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ccumulated Other Comprehensive" sheetId="13" state="visible" r:id="rId13"/>
    <sheet xmlns:r="http://schemas.openxmlformats.org/officeDocument/2006/relationships" name="Post-Retirement Benefits"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Earnings Per Share (&quot;EPS&quot;)" sheetId="17" state="visible" r:id="rId17"/>
    <sheet xmlns:r="http://schemas.openxmlformats.org/officeDocument/2006/relationships" name="Derivatives and Hedging" sheetId="18" state="visible" r:id="rId18"/>
    <sheet xmlns:r="http://schemas.openxmlformats.org/officeDocument/2006/relationships" name="Revenue From Contracts With Cus"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Accumulated Other Comprehensi_2" sheetId="26" state="visible" r:id="rId26"/>
    <sheet xmlns:r="http://schemas.openxmlformats.org/officeDocument/2006/relationships" name="Post-Retirement Benefits (Table" sheetId="27" state="visible" r:id="rId27"/>
    <sheet xmlns:r="http://schemas.openxmlformats.org/officeDocument/2006/relationships" name="Fair Value of Financial Instr_2" sheetId="28" state="visible" r:id="rId28"/>
    <sheet xmlns:r="http://schemas.openxmlformats.org/officeDocument/2006/relationships" name="Regulatory Matters (Tables)" sheetId="29" state="visible" r:id="rId29"/>
    <sheet xmlns:r="http://schemas.openxmlformats.org/officeDocument/2006/relationships" name="Earnings Per Share (&quot;EPS&quot;) (Tab" sheetId="30" state="visible" r:id="rId30"/>
    <sheet xmlns:r="http://schemas.openxmlformats.org/officeDocument/2006/relationships" name="Derivatives and Hedging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Basis of Presentation - Additio" sheetId="35" state="visible" r:id="rId35"/>
    <sheet xmlns:r="http://schemas.openxmlformats.org/officeDocument/2006/relationships" name="Investment Securities - Schedul" sheetId="36" state="visible" r:id="rId36"/>
    <sheet xmlns:r="http://schemas.openxmlformats.org/officeDocument/2006/relationships" name="Investment Securities - Additio" sheetId="37" state="visible" r:id="rId37"/>
    <sheet xmlns:r="http://schemas.openxmlformats.org/officeDocument/2006/relationships" name="Investment Securities - Fair Va" sheetId="38" state="visible" r:id="rId38"/>
    <sheet xmlns:r="http://schemas.openxmlformats.org/officeDocument/2006/relationships" name="Investment Securities - Investm" sheetId="39" state="visible" r:id="rId39"/>
    <sheet xmlns:r="http://schemas.openxmlformats.org/officeDocument/2006/relationships" name="Loans Receivable - Summary of L" sheetId="40" state="visible" r:id="rId40"/>
    <sheet xmlns:r="http://schemas.openxmlformats.org/officeDocument/2006/relationships" name="Loans Receivable - Summary of A" sheetId="41" state="visible" r:id="rId41"/>
    <sheet xmlns:r="http://schemas.openxmlformats.org/officeDocument/2006/relationships" name="Loans Receivable - Summary of B" sheetId="42" state="visible" r:id="rId42"/>
    <sheet xmlns:r="http://schemas.openxmlformats.org/officeDocument/2006/relationships" name="Loans Receivable - Summary of_2" sheetId="43" state="visible" r:id="rId43"/>
    <sheet xmlns:r="http://schemas.openxmlformats.org/officeDocument/2006/relationships" name="Loans Receivable - Summary of_3" sheetId="44" state="visible" r:id="rId44"/>
    <sheet xmlns:r="http://schemas.openxmlformats.org/officeDocument/2006/relationships" name="Loans Receivable - Nonaccrual L" sheetId="45" state="visible" r:id="rId45"/>
    <sheet xmlns:r="http://schemas.openxmlformats.org/officeDocument/2006/relationships" name="Loans Receivable - Additional I" sheetId="46" state="visible" r:id="rId46"/>
    <sheet xmlns:r="http://schemas.openxmlformats.org/officeDocument/2006/relationships" name="Loans Receivable - Aging of Rec" sheetId="47" state="visible" r:id="rId47"/>
    <sheet xmlns:r="http://schemas.openxmlformats.org/officeDocument/2006/relationships" name="Loans Receivable - Summary of R" sheetId="48" state="visible" r:id="rId48"/>
    <sheet xmlns:r="http://schemas.openxmlformats.org/officeDocument/2006/relationships" name="Loans Receivable - Schedule of " sheetId="49" state="visible" r:id="rId49"/>
    <sheet xmlns:r="http://schemas.openxmlformats.org/officeDocument/2006/relationships" name="Loans Receivable - Schedule o_2" sheetId="50" state="visible" r:id="rId50"/>
    <sheet xmlns:r="http://schemas.openxmlformats.org/officeDocument/2006/relationships" name="Loans Receivable - Summary of_4" sheetId="51" state="visible" r:id="rId51"/>
    <sheet xmlns:r="http://schemas.openxmlformats.org/officeDocument/2006/relationships" name="Accumulated Other Comprehensi_3" sheetId="52" state="visible" r:id="rId52"/>
    <sheet xmlns:r="http://schemas.openxmlformats.org/officeDocument/2006/relationships" name="Post-Retirement Benefits - Addi" sheetId="53" state="visible" r:id="rId53"/>
    <sheet xmlns:r="http://schemas.openxmlformats.org/officeDocument/2006/relationships" name="Post-Retirement Benefits - Sche" sheetId="54" state="visible" r:id="rId54"/>
    <sheet xmlns:r="http://schemas.openxmlformats.org/officeDocument/2006/relationships" name="Post-Retirement Benefits - Shar"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Regulatory Matters - Summary of" sheetId="60" state="visible" r:id="rId60"/>
    <sheet xmlns:r="http://schemas.openxmlformats.org/officeDocument/2006/relationships" name="Regulatory Matters - Additional" sheetId="61" state="visible" r:id="rId61"/>
    <sheet xmlns:r="http://schemas.openxmlformats.org/officeDocument/2006/relationships" name="Earnings Per Share (&quot;EPS&quot;) - Sc" sheetId="62" state="visible" r:id="rId62"/>
    <sheet xmlns:r="http://schemas.openxmlformats.org/officeDocument/2006/relationships" name="Earnings Per Share (&quot;EPS&quot;) - Ad" sheetId="63" state="visible" r:id="rId63"/>
    <sheet xmlns:r="http://schemas.openxmlformats.org/officeDocument/2006/relationships" name="Derivatives and Hedging - Summa" sheetId="64" state="visible" r:id="rId64"/>
    <sheet xmlns:r="http://schemas.openxmlformats.org/officeDocument/2006/relationships" name="Revenue From Contracts With C_3"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Leases - Additional Information" sheetId="70" state="visible" r:id="rId70"/>
    <sheet xmlns:r="http://schemas.openxmlformats.org/officeDocument/2006/relationships" name="Leases - Schedule of Future Min"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PCSB</t>
        </is>
      </c>
    </row>
    <row r="10">
      <c r="A10" s="4" t="inlineStr">
        <is>
          <t>Entity Registrant Name</t>
        </is>
      </c>
      <c r="B10" s="4" t="inlineStr">
        <is>
          <t>PCSB Financial Corporation</t>
        </is>
      </c>
    </row>
    <row r="11">
      <c r="A11" s="4" t="inlineStr">
        <is>
          <t>Entity Central Index Key</t>
        </is>
      </c>
      <c r="B11" s="4" t="inlineStr">
        <is>
          <t>0001691337</t>
        </is>
      </c>
    </row>
    <row r="12">
      <c r="A12" s="4" t="inlineStr">
        <is>
          <t>Current Fiscal Year End Date</t>
        </is>
      </c>
      <c r="B12" s="4" t="inlineStr">
        <is>
          <t>--06-30</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5522239</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0.01 par value per share</t>
        </is>
      </c>
    </row>
    <row r="22">
      <c r="A22" s="4" t="inlineStr">
        <is>
          <t>Security Exchange Name</t>
        </is>
      </c>
      <c r="B22" s="4" t="inlineStr">
        <is>
          <t>NASDAQ</t>
        </is>
      </c>
    </row>
    <row r="23">
      <c r="A23" s="4" t="inlineStr">
        <is>
          <t>Entity File Number</t>
        </is>
      </c>
      <c r="B23" s="4" t="inlineStr">
        <is>
          <t>001-38065</t>
        </is>
      </c>
    </row>
    <row r="24">
      <c r="A24" s="4" t="inlineStr">
        <is>
          <t>Entity Incorporation, State or Country Code</t>
        </is>
      </c>
      <c r="B24" s="4" t="inlineStr">
        <is>
          <t>MD</t>
        </is>
      </c>
    </row>
    <row r="25">
      <c r="A25" s="4" t="inlineStr">
        <is>
          <t>Entity Tax Identification Number</t>
        </is>
      </c>
      <c r="B25" s="4" t="inlineStr">
        <is>
          <t>81-4710738</t>
        </is>
      </c>
    </row>
    <row r="26">
      <c r="A26" s="4" t="inlineStr">
        <is>
          <t>Entity Address, Address Line One</t>
        </is>
      </c>
      <c r="B26" s="4" t="inlineStr">
        <is>
          <t>2651 Strang Blvd</t>
        </is>
      </c>
    </row>
    <row r="27">
      <c r="A27" s="4" t="inlineStr">
        <is>
          <t>Entity Address, Address Line Two</t>
        </is>
      </c>
      <c r="B27" s="4" t="inlineStr">
        <is>
          <t>Suite 100</t>
        </is>
      </c>
    </row>
    <row r="28">
      <c r="A28" s="4" t="inlineStr">
        <is>
          <t>Entity Address, City or Town</t>
        </is>
      </c>
      <c r="B28" s="4" t="inlineStr">
        <is>
          <t>Yorktown Heights</t>
        </is>
      </c>
    </row>
    <row r="29">
      <c r="A29" s="4" t="inlineStr">
        <is>
          <t>Entity Address, State or Province</t>
        </is>
      </c>
      <c r="B29" s="4" t="inlineStr">
        <is>
          <t>NY</t>
        </is>
      </c>
    </row>
    <row r="30">
      <c r="A30" s="4" t="inlineStr">
        <is>
          <t>Entity Address, Postal Zip Code</t>
        </is>
      </c>
      <c r="B30" s="4" t="inlineStr">
        <is>
          <t>10598</t>
        </is>
      </c>
    </row>
    <row r="31">
      <c r="A31" s="4" t="inlineStr">
        <is>
          <t>City Area Code</t>
        </is>
      </c>
      <c r="B31" s="4" t="inlineStr">
        <is>
          <t>914</t>
        </is>
      </c>
    </row>
    <row r="32">
      <c r="A32" s="4" t="inlineStr">
        <is>
          <t>Local Phone Number</t>
        </is>
      </c>
      <c r="B32" s="4" t="inlineStr">
        <is>
          <t>248-7272</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1</t>
        </is>
      </c>
    </row>
    <row r="3">
      <c r="A3" s="3" t="inlineStr">
        <is>
          <t>Accounting Changes And Error Corrections [Abstract]</t>
        </is>
      </c>
    </row>
    <row r="4">
      <c r="A4" s="4" t="inlineStr">
        <is>
          <t>Recent Accounting Pronouncements</t>
        </is>
      </c>
      <c r="B4" s="4" t="inlineStr">
        <is>
          <t xml:space="preserve">Note 2 . Recent Accounting Pronouncements The pronouncements discussed below are not intended to be an all-inclusive list, but rather only those pronouncements that the Company has determined could potentially have a material impact on our financial position, results of operations or disclosures. There were no accounting standards adopted in the current period.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Sep. 30, 2021</t>
        </is>
      </c>
    </row>
    <row r="3">
      <c r="A3" s="3" t="inlineStr">
        <is>
          <t>Investments Debt And Equity Securities [Abstract]</t>
        </is>
      </c>
    </row>
    <row r="4">
      <c r="A4" s="4" t="inlineStr">
        <is>
          <t>Investment Securities</t>
        </is>
      </c>
      <c r="B4" s="4" t="inlineStr">
        <is>
          <t>Note 3. Investment Securities The amortized cost, gross unrealized/unrecognized gains and losses and fair value of available for sale and held to maturity debt securities at September 30, 2021 and June 30, 2021 were as follows (in thousands):
September 30, 2021
Amortized
Gross Unrealized/Unrecognized
Fair
Cost
Gains
Losses
Value
Available for sale:
U.S. Government and agency obligations
$
10,933
$
-
$
(72
)
$
10,861
Corporate
8,008
188
-
8,196
State and municipal
7,041
57
(162
)
6,936
Mortgage-backed securities – residential
16,575
111
(242
)
16,444
Mortgage-backed securities – commercial
2,471
107
-
2,578
Total available for sale
$
45,028
$
463
$
(476
)
$
45,015
Held to maturity:
U.S. Government and agency obligations
$
35,994
$
150
$
(82
)
$
36,062
Corporate
49,098
1,454
(75
)
50,477
State and municipal
84,707
320
(1,172
)
83,855
Mortgage-backed securities – residential
100,800
2,698
(247
)
103,251
Mortgage-backed securities – collateralized mortgage obligations
29,230
287
(287
)
29,230
Mortgage-backed securities – commercial
78,681
755
(790
)
78,646
Total held to maturity
$
378,510
$
5,664
$
(2,653
)
$
381,521
June 30, 2021
Amortized
Gross Unrealized/Unrecognized
Fair
Cost
Gains
Losses
Value
Available for sale:
U.S. Government and agency obligations
$
21,931
$
6
$
(121
)
$
21,816
Corporate
8,013
176
-
8,189
State and municipal
7,041
104
(30
)
7,115
Mortgage-backed securities – residential
17,738
148
(232
)
17,654
Mortgage-backed securities – commercial
2,490
123
-
2,613
Total available for sale
$
57,213
$
557
$
(383
)
$
57,387
Held to maturity:
U.S. Government and agency obligations
$
33,994
$
202
$
(84
)
$
34,112
Corporate
43,605
1,312
(38
)
44,879
State and municipal
57,625
440
(248
)
57,817
Mortgage-backed securities – residential
96,181
2,713
(107
)
98,787
Mortgage-backed securities – collateralized mortgage obligations
33,300
376
(328
)
33,348
Mortgage-backed securities – commercial
72,879
937
(622
)
73,194
Total held to maturity
$
337,584
$
5,980
$
(1,427
)
$
342,137
No The following table presents the fair value and carrying amount of debt securities at September 30, 2021,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Fair
Amortized
Fair
Amount
Value
Cost
Value
1 year or less
$
2,040
$
2,052
$
3,008
$
3,026
1 to 5 years
44,664
44,809
5,000
5,016
5 to 10 years
37,109
38,392
10,933
11,015
over 10 years
82,087
81,040
7,041
6,936
Mortgage-backed securities and other
212,610
215,228
19,046
19,022
Total
$
378,510
$
381,521
$
45,028
$
45,015
Securities pledged had carrying amounts of $162.5 million and $180.1 million at September 30, 2021 and June 30, 2021,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September 30, 2021 and June 30, 2021 (in thousands)
September 30, 2021
Less than 12 months
12 months or greater
Total
Unrealized/
Unrealized/
Unrealized/
Fair
Unrecognized
Fair
Unrecognized
Fair
Unrecognized
Value
Loss
Value
Loss
Value
Loss
Available for sale:
U.S. Government and agency obligations
$
10,861
$
(72
)
$
-
$
-
$
10,861
$
(72
)
State and municipal
2,858
(162
)
-
-
2,858
(162
)
Mortgage-backed securities – residential
9,232
(232
)
1,309
(10
)
10,541
(242
)
Total available for sale
$
22,951
$
(466
)
$
1,309
$
(10
)
$
24,260
$
(476
)
Held to maturity:
U.S. Government and agency obligations
$
26,411
$
(82
)
$
-
$
-
$
26,411
$
(82
)
Corporate
2,475
(25
)
4,950
(50
)
7,425
(75
)
State and municipal
56,561
(1,172
)
-
-
56,561
(1,172
)
Mortgage-backed securities – residential
35,528
(247
)
-
-
35,528
(247
)
Mortgage-backed securities – collateralized mortgage obligations
15,110
(287
)
-
-
15,110
(287
)
Mortgage-backed securities – commercial
56,202
(761
)
1,323
(29
)
57,525
(790
)
Total held to maturity
$
192,287
$
(2,574
)
$
6,273
$
(79
)
$
198,560
$
(2,653
)
June 30, 2021
Less than 12 months
12 months or greater
Total
Unrealized/
Unrealized/
Unrealized/
Fair
Unrecognized
Fair
Unrecognized
Fair
Unrecognized
Value
Loss
Value
Loss
Value
Loss
Available for sale
U.S. Government and agency obligations
$
14,811
$
(121
)
$
-
$
-
$
14,811
$
(121
)
State and municipal
2,990
(30
)
-
-
2,990
(30
)
Mortgage-backed securities – residential
9,615
(222
)
1,339
(10
)
10,954
(232
)
Total available for sale
$
27,416
$
(373
)
$
1,339
$
(10
)
$
28,755
$
(383
)
Held to maturity
U.S. Government and agency obligations
$
19,409
$
(84
)
$
-
$
-
$
19,409
$
(84
)
Corporate
2,488
(13
)
4,975
(25
)
7,463
(38
)
State and municipal
19,980
(248
)
-
-
19,980
(248
)
Mortgage-backed securities – residential
30,335
(107
)
-
-
30,335
(107
)
Mortgage-backed securities – collateralized mortgage obligations
15,133
(328
)
-
-
15,133
(328
)
Mortgage-backed securities – commercial
47,580
(622
)
-
-
47,580
(622
)
Total held to maturity
$
134,925
$
(1,402
)
$
4,975
$
(25
)
$
139,900
$
(1,427
)
As of September 30, 2021, the Company’s securities portfolio consisted of $423.5 million in securities, of which 115 securities with a fair value of $222.8 million were in an unrealized/unrecognized loss position. Non-U.S. government and agency obligations are internally pass rated and are subject to quarterly credit monitoring. There were no securities for which the Company believes it is not probable that it will collect all amounts due according to the contractual terms of the security as of September 30, 2021 or June 30, 2021. Management believes the unrealized losses are primarily a result of changes in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September 30, 2021 or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1</t>
        </is>
      </c>
    </row>
    <row r="3">
      <c r="A3" s="3" t="inlineStr">
        <is>
          <t>Receivables [Abstract]</t>
        </is>
      </c>
    </row>
    <row r="4">
      <c r="A4" s="4" t="inlineStr">
        <is>
          <t>Loans Receivable</t>
        </is>
      </c>
      <c r="B4" s="4" t="inlineStr">
        <is>
          <t>Note 4. Loans Receivable Loans receivable are summarized as follows (in thousands):
September 30,
June 30,
2021
2021
Mortgage loans:
Residential
$
221,735
$
224,305
Commercial
838,021
826,624
Construction
11,639
10,151
Net deferred loan origination costs
97
196
Total mortgage loans
1,071,492
1,061,276
Commercial and consumer loans:
Commercial loans
122,031
150,658
Home equity lines of credit
24,936
25,439
Consumer and overdrafts
394
345
Net deferred loan origination costs
(20
)
(386
)
Total commercial and consumer loans
147,341
176,056
Total loans receivable
1,218,833
1,237,332
Allowance for loan losses
(8,159
)
(7,881
)
Loans receivable, net
$
1,210,674
$
1,229,451
The following tables present the activity in the allowance for loan losses by portfolio segment for the three months ended September 30, 2021 and 2020 (in thousands):
Three Months Ended September 30, 2021
Beginning Allowance
Provision (benefit)
Charge-offs
Recoveries
Ending Allowance
Residential mortgages
$
337
$
(13
)
$
-
$
2
$
326
Commercial mortgages
6,435
134
-
-
6,569
Construction
102
25
-
-
127
Commercial loans
948
(143
)
(100
)
367
1,072
Home equity lines of credit
54
(3
)
-
2
53
Consumer and overdrafts
5
13
(7
)
1
12
Total
$
7,881
$
13
$
(107
)
$
372
$
8,159
Three Months Ended September 30, 2020
Beginning Allowance
Provision (benefit)
Charge-offs
Recoveries
Ending Allowance
Residential mortgages
$
373
$
(33
)
$
-
$
2
$
342
Commercial mortgages
6,913
53
-
-
6,966
Construction
165
8
-
-
173
Commercial loans
1,124
71
(105
)
31
1,121
Home equity lines of credit
60
1
-
2
63
Consumer and overdrafts
4
9
(8
)
2
7
Total
$
8,639
$
109
$
(113
)
$
37
$
8,672
The following tables present the balance in the allowance for loan losses and the recorded investment in loans, excluding net deferred fees and accrued interest, by portfolio segment, and based on impairment method as of September 30, 2021 and June 30, 2021 (in thousands):
September 30, 2021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mortgages
$
2,351
$
218,666
$
719
$
221,736
$
111
$
215
$
-
$
326
Commercial mortgages
3,582
833,556
883
838,021
-
6,569
-
6,569
Construction
-
11,639
-
11,639
-
127
-
127
Commercial loans
256
121,775
-
122,031
-
1,072
-
1,072
Home equity lines of credit
372
24,445
119
24,936
8
45
-
53
Consumer and overdrafts
-
394
-
394
-
12
-
12
Total
$
6,561
$
1,210,475
$
1,721
$
1,218,757
$
119
$
8,040
$
-
$
8,159
June 30, 2021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mortgages
$
2,356
$
221,229
$
720
$
224,305
$
113
$
224
$
-
$
337
Commercial mortgages
3,582
822,154
888
826,624
-
6,435
-
6,435
Construction
-
10,151
-
10,151
-
102
-
102
Commercial loans
1,707
148,951
-
150,658
-
948
-
948
Home equity lines of credit
414
24,902
123
25,439
8
46
-
54
Consumer and overdrafts
-
345
-
345
-
5
-
5
Total
$
8,059
$
1,227,732
$
1,731
$
1,237,522
$
121
$
7,760
$
-
$
7,881
The following tables present information related to loans individually evaluated for impairment (excluding loans acquired with deteriorated credit quality) by portfolio segment as of September 30, 2021 and June 30, 2021 (in thousands):
September 30, 2021
June 30, 2021
Unpaid Principal Balance
Recorded Investment
Allowance for Loan Losses
Unpaid Principal Balance
Recorded Investment
Allowance for Loan Losses
With no related allowance recorded:
Residential mortgages
$
2,035
$
1,928
$
-
$
2,044
$
1,931
$
-
Commercial mortgages
3,582
3,582
3,582
3,582
-
Commercial loans
268
256
-
1,878
1,707
-
Home equity lines of credit
314
339
-
358
381
-
With an allowance recorded:
Residential mortgages
360
423
111
363
425
113
Home equity lines of credit
33
33
8
33
33
8
Total
$
6,592
$
6,561
$
119
$
8,258
$
8,059
$
121
The tables below present the average recorded investment and interest income recognized on loans individually evaluated for impairment, by portfolio segment, for the three months ended September 30, 2021 and 2020 (in thousands):
Three months ended
Three months ended
September 30, 2021
September 30, 2020
Average Recorded Investment
Interest Income Recognized
Average Recorded Investment
Interest Income Recognized
With no related allowance recorded:
Residential mortgages
$
1,936
$
7
$
2,015
$
8
Commercial mortgages
3,582
-
-
-
Commercial loans
980
191
1,809
49
Home equity lines of credit
350
2
339
-
With an allowance recorded:
Residential mortgages
424
3
434
3
Commercial loans
-
-
15
-
Home equity lines of credit
33
-
16
-
Total
$
7,305
$
203
$
4,628
$
60
The following table presents the recorded investment in nonaccrual loans and in loans past due over 90 days and still on accrual status, by portfolio segment, as of September 30, 2021 and June 30, 2021 (in thousands):
Loans Past Due Over 90 Days
Nonaccrual
and Still Accruing
September 30,
June 30,
September 30,
June 30,
2021
2021
2021
2021
Residential mortgages
$
1,390
$
1,391
$
-
$
-
Commercial mortgages
3,582
3,582
421
411
Home equity lines of credit
339
381
-
-
Total
$
5,311
$
5,354
$
421
$
411
Nonperforming loans include both smaller-balance homogeneous loans that are collectively evaluated for impairment and individually classified impaired loans. The table above excludes acquired loans that are accounted for as purchased credit impaired loans totaling $362,000 and $368,000 as of September 30, 2021 and June 30, 2021,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portfolio segment as of September 30, 2021 and June 30, 2021 (in thousands):
September 30, 2021
30-59
60-89
90 Days or
Days Past
Days Past
More Past
Total Past
Due
Due
Due
Due
Current (1)
Total
Residential mortgages
$
-
$
-
$
1,090
$
1,090
$
220,645
$
221,735
Commercial mortgages
-
-
421
421
837,600
838,021
Construction
-
-
-
-
11,639
11,639
Commercial loans
169
21
-
190
121,841
122,031
Home equity lines of credit
-
19
339
358
24,578
24,936
Consumer and overdrafts
-
12
-
12
382
394
Total
$
169
$
52
$
1,850
$
2,071
$
1,216,685
$
1,218,756
June 30, 2021
30-59
60-89
90 Days or
Days Past
Days Past
More Past
Total Past
Due
Due
Due
Due
Current (1)
Total
Residential mortgages
$
198
$
126
$
948
$
1,272
$
223,033
$
224,305
Commercial mortgages
453
-
411
864
825,760
826,624
Construction
-
-
-
-
10,151
10,151
Commercial loans
69
76
-
145
150,513
150,658
Home equity lines of credit
-
19
381
400
25,039
25,439
Consumer and overdrafts
-
-
-
-
345
345
Total
$
720
$
221
$
1,740
$
2,681
$
1,234,841
$
1,237,522
(1)
As of September 30, 2021 and June 30, 2021, loans on a COVID-19-related payment deferral are considered current. Troubled Debt Restructurings The terms of certain loans have been modified as troubled debt restructurings (“TD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ll TDRs are considered impaired loans. As of September 30, 202 1 and June 30, 2021, the Company had 8 and 12 loans, classified as TDRs totaling $1.6 million and $3.1 million, including $1.2 million and $2.7 million, respectively, of loans still accruing interest. The Company has allocated $119,000 and $121,000, respectively, of specific reserves to customers whose loan terms have been modified in TDRs as of both September 30, 2021 and June 30, 2021 As of September 30, 2021, the Company has committed to lend an additional $3,000 to customers with outstanding loans that are classified as TDRs The Company did not modify any loans during the three months ended September 30, 2021 or 2020 that were classified as TDRs. There were no defaults of troubled debt restructurings occurring in the three months ended September 30, 2021 or September 30, 2020 that were modified in the twelve months prior to defaul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On March 27, 2020, the Coronavirus Aid, Relief, and Economic Security Act (“CARES Act”) was signed into law. Section 4013 of the CARES Act, “Temporary Relief From Troubled Debt Restructurings,” provides banks the option to temporarily suspend certain requirements under U.S. GAAP related to TDRs for a limited period of time to account for the effects of COVID-19. On December 27,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Additionally, on April 7, 2020, the banking agencies, including the Board of Governors of the Federal Reserve System and the Federal Deposit Insurance Corporation,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COVID-19-related modifications. During the three months ended September 30, 2021, the Company granted or extended loan payment deferrals for 5 commercial mortgage, construction and commercial loans totaling $3.7 million. In accordance with either the CARES Act (as amended) or Interagency Statement, these modifications are not considered troubled debt restructurings. The Company had 11 and 19 loans totaling $18.5 million and $27.3 million on loan payment deferral as of September 30, 2021 and June 30, 2021, respectivel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s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portfolio segment is as follows (in thousands):
September 30, 2021
Pass
Special Mention
Substandard
Total
Residential mortgages
$
217,832
$
1,986
$
1,917
$
221,735
Commercial mortgages
821,074
1,605
15,342
838,021
Construction
10,526
1,113
-
11,639
Commercial loans
117,677
485
3,869
122,031
Home equity lines of credit
23,947
556
433
24,936
Consumer and overdrafts
394
-
-
394
Total
$
1,191,450
$
5,745
$
21,561
$
1,218,756
June 30, 2021
Pass
Special Mention
Substandard
Total
Residential mortgages
$
219,901
$
2,480
$
1,924
$
224,305
Commercial mortgages
809,660
1,615
15,349
826,624
Construction
9,038
1,113
-
10,151
Commercial loans
146,275
491
3,892
150,658
Home equity lines of credit
24,400
602
437
25,439
Consumer and overdrafts
345
-
-
345
Total
$
1,209,619
$
6,301
$
21,602
$
1,237,522
As of September 30, 2021, of the $18.5 million in loans in a COVID-19 related payment deferral, $8.2 million were pass-rated, with $1.7 million and $8.6 million rated special mention and substandard, respectively. As of June 30, 2021, of the $27.3 million in loans on deferral, $9.9 million were pass-rated, with $3.2 million and $14.2 million rated special mention and substandard, respectively.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September 30, 2021 and June 30, 2021 is as follows (in thousands):
September 30,
June 30,
2021
2021
Residential mortgages
$
719
$
720
Commercial mortgages
883
888
Home equity lines of credit
119
123
Carrying amount, net of allowance of $0
$
1,721
$
1,731
There was no provision for loan losses on purchased credit impaired loans during the three months ended September 30, 2021 or 2020. Accretable yield, or income expected to be collected, for acquired loans is as follows (in thousands):
Three Months Ended September 30,
2021
2020
Beginning balance
$
130
$
156
New loans acquired
-
-
Accretion income
(10
)
(5
)
Reclassification from non-accretable difference
-
-
Disposals
-
-
Ending balance
$
120
$
1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Sep. 30, 2021</t>
        </is>
      </c>
    </row>
    <row r="3">
      <c r="A3" s="3" t="inlineStr">
        <is>
          <t>Equity [Abstract]</t>
        </is>
      </c>
    </row>
    <row r="4">
      <c r="A4" s="4" t="inlineStr">
        <is>
          <t>Accumulated Other Comprehensive (Loss) Income</t>
        </is>
      </c>
      <c r="B4" s="4" t="inlineStr">
        <is>
          <t>Note 5. Accumulated Other Comprehensive (Loss) Income The following is a summary of the accumulated other comprehensive income (loss) balances, net of tax (in thousands):
Net unrealized gain (loss) on available for sale securities
Unrealized loss on pension benefits
Unrealized loss on SERP benefits
Total
Balance at July 1, 2021
$
137
$
(3,055
)
$
(181
)
$
(3,099
)
Other comprehensive loss before reclassifications
(187
)
-
-
(187
)
Amounts reclassified from accumulated other comprehensive income
-
38
16
54
Less tax effect
40
(9
)
(3
)
28
Net other comprehensive (loss) income
(147
)
29
13
(105
)
Balance at September 30, 2021
$
(10
)
$
(3,026
)
$
(168
)
$
(3,204
)
Net unrealized gain (loss) on available for sale securities
Unrealized loss on pension benefits
Unrealized loss on SERP benefits
Total
Balance at July 1, 2020
$
428
$
(6,605
)
$
(226
)
$
(6,403
)
Other comprehensive loss before reclassifications
(16
)
-
-
(16
)
Amounts reclassified from accumulated other comprehensive income
-
240
14
254
Less tax effect
3
(51
)
(3
)
(51
)
Net other comprehensive (loss) income
(13
)
189
11
187
Balance at September 30, 2020
$
415
$
(6,416
)
$
(215
)
$
(6,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s</t>
        </is>
      </c>
      <c r="B1" s="2" t="inlineStr">
        <is>
          <t>3 Months Ended</t>
        </is>
      </c>
    </row>
    <row r="2">
      <c r="B2" s="2" t="inlineStr">
        <is>
          <t>Sep. 30, 2021</t>
        </is>
      </c>
    </row>
    <row r="3">
      <c r="A3" s="3" t="inlineStr">
        <is>
          <t>Compensation And Retirement Disclosure [Abstract]</t>
        </is>
      </c>
    </row>
    <row r="4">
      <c r="A4" s="4" t="inlineStr">
        <is>
          <t>Post-Retirement Benefits</t>
        </is>
      </c>
      <c r="B4" s="4" t="inlineStr">
        <is>
          <t xml:space="preserve">Note 6 . Post-Retirement Benefits Employee Pension Plan The Company maintains a non-contributory defined benefit pension plan that covers employees meeting specific requirements as to age and length of service. The Company’s contributions to this qualified plan are determined on the basis of (i) the maximum amount that can be deducted for federal income tax purposes, and (ii) the amount determined by a consulting actuary as necessary to avoid an accumulated funding deficiency as defined by the Employee Retirement Income Security Act of 1974 (“ERISA”). Contributions are intended to provide for benefits attributed to service to date but also those expected to be earned in the future. Supplemental Executive Retirement Plans The Company also maintains unfunded and non-qualified supplemental executive retirement plans ("SERP") to provide pension benefits in addition to those provided under the qualified pension plan. Net periodic benefit cost and other amounts recognized in other comprehensive income for the three months ended September 30, 2021 and 2020 (in thousands):
Three Months Ended
Three Months Ended
September 30, 2021
September 30, 2020
Defined Benefit Plan
Supplemental Retirement Plans
Defined Benefit Plan
Supplemental Retirement Plans
Service cost
$
-
$
131
$
-
$
90
Interest cost
149
17
136
24
Expected return on plan assets
(510
)
-
(456
)
-
Amortization of prior net loss
38
16
240
14
Settlement charges
-
-
-
-
Net periodic (benefit) cost
$
(323
)
$
164
$
(80
)
$
128
The Company made no contributions to the defined benefit plan during the three months ended September 30, 2021. Employee Stock Ownership Plan On January 1, 2017, the Company established an Employee Stock Ownership Plan (“ESOP”) to provide eligible employees the opportunity to own Company stock. The ESOP is a tax-qualified retirement plan for the benefit of Company employees. On April 20, 2017, the Holding Company granted a loan to the ESOP for the purchase of 1,453,209 shares of the Company’s common stock at a price of $10.00 per share. The loan obtained by the ESOP from the Holding Company to purchase the common stock is payable annually over 15 years at a rate per annum equal to the Prime Rate, reset annually on January 1st (3.25% Shares held by the ESOP include the following (dollars in thousands):
September 30, 2021
June 30, 2021
Allocated to participants
443,528
417,902
Unearned
993,229
1,017,648
Total ESOP shares
1,436,757
1,435,550
Fair value of unearned shares
$
18,315
$
18,491
Total compensation expense recognized in connection with the ESOP for the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Disclosures [Abstract]</t>
        </is>
      </c>
    </row>
    <row r="4">
      <c r="A4" s="4" t="inlineStr">
        <is>
          <t>Fair Value of Financial Instruments</t>
        </is>
      </c>
      <c r="B4" s="4" t="inlineStr">
        <is>
          <t>Note 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Foreclos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Derivatives Assets and liabilities measured at fair value are summarized below (in thousands):
Fair Value Measurements
Level 1
Level 2
Level 3
Total
September 30, 2021
Measured on a recurring basis:
Available for sale securities:
U.S. Government and agency obligations
$
-
$
10,861
$
-
$
10,861
Corporate
-
5,065
3,131
8,196
State and municipal
-
6,936
-
6,936
Mortgage-backed securities – residential
-
16,444
-
16,444
Mortgage-backed securities – commercial
-
2,578
-
2,578
Derivatives – interest rate contracts
-
4,088
-
4,088
Total assets at fair value
$
-
$
45,972
$
3,131
$
49,103
Derivatives – interest rate contracts
$
-
$
4,088
$
-
$
4,088
Total liabilities at fair value
$
-
$
4,088
$
-
$
4,088
Measured on a non-recurring basis:
Impaired loans:
Residential mortgages
$
-
$
-
$
313
$
313
Home equity lines of credit
-
-
25
25
Total assets at fair value
$
-
$
-
$
338
$
338
Fair Value Measurements
Level 1
Level 2
Level 3
Total
June 30, 2021
Measured on a recurring basis:
Available for sale securities:
U.S. Government and agency obligations
$
-
$
21,816
$
-
$
21,816
Corporate
-
5,058
3,131
8,189
State and municipal
-
7,115
-
7,115
Mortgage-backed securities – residential
-
17,654
-
17,654
Mortgage-backed securities – commercial
-
2,613
-
2,613
Derivatives – interest rate contracts
-
4,232
-
4,232
Total assets at fair value
$
-
$
58,488
$
3,131
$
61,619
Derivatives – interest rate contracts
$
-
$
4,232
$
-
$
4,232
Total liabilities at fair value
$
-
$
4,232
$
-
$
4,232
Measured on a non-recurring basis:
Impaired loans:
Residential mortgages
$
-
$
-
$
312
$
312
Home equity lines of credit
-
-
25
25
Total assets at fair value
$
-
$
-
$
337
$
337
There were no transfers between levels within the fair value hierarchy during the three months ended September 30, 2021 and 2020. Impaired loans in the preceding table had a carrying amount of $457,000 and a remaining valuation allowance of $119,000, at September 30, 2021, as compared to $458,000 and $121,000, respectively, as of June 30, 2021. Impaired loans measured at fair value incurred no net charge-offs and resulted in a credit for loan losses of $2,000 during the three months ended September 30, 2021. Impaired loans measured at fair value as of September 30, 2020 incurred net recoveries of $4,000 and resulted in a credit for loan losses of $3,000 during the three months ended September 30, 2020. The following tables present quantitative information about Level 3 fair value measurements for selected financial instruments measured at fair value on a non-recurring basis at September 30, 2021 and June 30, 2021 (dollars in thousands):
Valuation
Unobservable
Range or
Fair Value
Technique(s)
Input(s)
Rate Used
September 30, 2021
Impaired loans - residential mortgages
$
313
Discounted cash flow
Discount rate
5.4% to 6.3%
Impaired loans - home equity lines of credit
25
Discounted cash flow
Discount rate
5.4% to 6.3%
June 30, 2021
Impaired loans - residential mortgages
$
312
Discounted cash flow
Discount rate
5.4% to 6.3%
Impaired loans - home equity lines of credit
25
Discounted cash flow
Discount rate
5.4% to 6.3% The following is a summary of the carrying amounts and estimated fair values of the Company’s financial assets and liabilities, none of which are held for trading purposes (in thousands):
Carrying
Fair Value Measurements
Amount
Level 1
Level 2
Level 3
Total
September 30, 2021
Financial assets:
Cash and cash equivalents
$
148,012
$
148,012
$
-
$
-
$
148,012
Investment securities held to maturity
378,510
-
350,165
31,356
381,521
Investment securities available for sale
45,015
-
41,884
3,131
45,015
Loans receivable, net
1,210,674
-
-
1,215,268
1,215,268
Accrued interest receivable
6,550
-
1,696
4,854
6,550
FHLB stock
4,506
N/A
N/A
N/A
N/A
Derivative assets - interest rate contracts
4,088
-
4,088
-
4,088
Financial liabilities:
Demand, NOW, money market deposits and savings accounts
1,142,968
1,142,968
-
-
1,142,968
Time deposits
361,669
-
366,948
-
366,948
Mortgage escrow funds
6,828
6,828
-
-
6,828
Accrued interest payable
144
1
143
-
144
FHLB advances
65,924
-
68,788
-
68,788
Derivative liabilities - interest rate contracts
4,088
-
4,088
-
4,088
Carrying
Fair Value Measurements
Amount
Level 1
Level 2
Level 3
Total
June 30, 2021
Financial assets:
Cash and cash equivalents
$
159,305
$
159,305
$
-
$
-
$
159,305
Investment securities held to maturity
337,584
-
305,671
36,466
342,137
Investment securities available for sale
57,387
-
54,256
3,131
57,387
Loans receivable, net
1,229,451
-
-
1,234,116
1,234,116
Accrued interest receivable
6,398
-
1,341
5,057
6,398
FHLB stock
4,507
N/A
N/A
N/A
N/A
Derivative assets - interest rate contracts
4,232
-
4,232
-
4,232
Financial liabilities:
Demand, NOW, money market deposits and savings accounts
1,116,667
1,116,667
-
-
1,116,667
Time deposits
375,015
-
380,948
-
380,948
Mortgage escrow funds
10,536
10,536
-
-
10,536
Accrued interest payable
146
1
145
-
146
FHLB advances
65,957
-
67,334
-
67,334
Derivative liabilities - interest rate contracts
4,232
-
4,232
-
4,232
The methods of determining the fair value of assets and liabilities presented in the table above are consistent with our methodologies disclosed in the Company's Consolidated Financial Statements included in the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3 Months Ended</t>
        </is>
      </c>
    </row>
    <row r="2">
      <c r="B2" s="2" t="inlineStr">
        <is>
          <t>Sep. 30, 2021</t>
        </is>
      </c>
    </row>
    <row r="3">
      <c r="A3" s="3" t="inlineStr">
        <is>
          <t>Banking And Thrift Other Disclosures [Abstract]</t>
        </is>
      </c>
    </row>
    <row r="4">
      <c r="A4" s="4" t="inlineStr">
        <is>
          <t>Regulatory Matters</t>
        </is>
      </c>
      <c r="B4" s="4" t="inlineStr">
        <is>
          <t xml:space="preserve">Note 8. Regulatory Matters The following is a summary of the Bank’s actual capital amounts and ratios as of September 30, 2021 and June 30, 2021, compared to the required ratios for minimum capital adequacy and for classification as well capitalized (dollars in thousands).
To Be Well Capitalized
For Capital
Under Prompt
Adequacy
Corrective Action
Bank Actual
Purposes
Provisions
Amount
Ratio
Amount
Ratio
Amount
Ratio
September 30, 2021
Leverage (Tier 1)
$
237,874
12.7
%
$
74,824
4.0
%
$
93,530
5.0
%
Risk-based:
Common Tier 1
237,874
17.8
59,987
4.5
86,648
6.5
Tier 1
237,874
17.8
79,982
6.0
106,643
8.0
Total
246,033
18.5
106,643
8.0
133,304
10.0
June 30, 2021
Leverage (Tier 1)
$
233,944
12.5
%
$
74,988
4.0
%
$
93,735
5.0
%
Risk-based:
Common Tier 1
233,944
17.9
58,713
4.5
84,807
6.5
Tier 1
233,944
17.9
78,283
6.0
104,378
8.0
Total
241,825
18.5
104,378
8.0
130,472
10.0
In addition to the ratios above, the Basel III Capital Rules have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Management believes that as of September 30, 2021 and June 30, 2021, the Bank met all capital adequacy requirements to which it was subject, including the capital conservation buffer of 2.5%.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Sep. 30, 2021</t>
        </is>
      </c>
    </row>
    <row r="3">
      <c r="A3" s="3" t="inlineStr">
        <is>
          <t>Earnings Per Share [Abstract]</t>
        </is>
      </c>
    </row>
    <row r="4">
      <c r="A4" s="4" t="inlineStr">
        <is>
          <t>Earnings Per Share ("EPS")</t>
        </is>
      </c>
      <c r="B4" s="4" t="inlineStr">
        <is>
          <t xml:space="preserve">Note 9. Earnings Per Share (“EPS”) Basic EPS is calculated by dividing net income available to common shareholders by the weighted average number of common shares outstanding during the period. Diluted EPS is calculated in a similar matter, except that the denominator includes the number of additional common shares that would have been outstanding if potentially dilutive common shares were issued using the treasury stock method. Dilutive financial instruments include stock options and unvested restricted stock. The following table provides factors used in the earnings per share computation.
Three Months Ended September 30,
2021
2020
(dollars in thousands, except per share data)
Net income applicable to common stock
$
3,614
$
2,728
Average number of common shares outstanding
15,342,975
16,404,886
Less: Average unallocated ESOP shares
(1,005,432
)
(1,102,048
)
Average number of common shares outstanding used to calculate basic earnings per common share
14,337,543
15,302,838
Effect of equity-based awards
68,273
111
Average number of common shares outstanding used to calculate diluted earnings per common share
14,405,816
15,302,949
Earnings per common share:
Basic
$
0.25
$
0.18
Diluted
$
0.25
$
0.18
Stock options for 1,325,935 and 1,345,293 shares of common stock were not considered in computing diluted earnings per common share for the three months ended September 30, 2021 and 2020, respectively, because they wer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Sep. 30, 2021</t>
        </is>
      </c>
    </row>
    <row r="3">
      <c r="A3" s="3" t="inlineStr">
        <is>
          <t>Derivative Instruments And Hedging Activities Disclosure [Abstract]</t>
        </is>
      </c>
    </row>
    <row r="4">
      <c r="A4" s="4" t="inlineStr">
        <is>
          <t>Derivatives and Hedging</t>
        </is>
      </c>
      <c r="B4" s="4" t="inlineStr">
        <is>
          <t>Note 10. Derivatives and Hedging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 Company presents interest rate swap assets and liabilities in other assets and other liabilities, respectively, in the Consolidated Balance Sheets. These interest rate swap agreements do not qualify for hedge accounting treatment, and therefore changes in fair value are reported in current period earnings. The following table presents summary information about the interest rate swaps as of September 30, 2021 and June 30, 2021 (dollars in thousands).
September 30,
June 30,
2021
2021
Notional amounts
$
181,815
$
182,700
Weighted average pay rates
2.54
%
2.55
%
Weighted average receive rates
2.54
%
2.55
%
Weighted average maturity
8.21 years
8.46 years
Fair value of combined interest rate swap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11. Revenue From Contracts With Customers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2.
Identify the performance obligations in the contract.
3.
Determine the transaction price.
4.
Allocate the transaction price to performance obligations in the contract.
5.
Recognize revenue when (or as) the Company satisfies a performance obligation. The following table presents summary information about sources of revenue from contracts with customers for the periods indicated (in thousands).
Three Months Ended September 30,
2021
2020
Noninterest income:
Service charges on deposits
$
183
$
162
Interchange fees
156
131
Other fees and service charges (1)
62
29
Fees and service charges
401
322
Bank-owned life insurance (1)
192
132
Swap income (1)
-
129
Other noninterest income (1)
20
11
Total noninterest income
$
613
$
594
(1)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Gain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ASSETS</t>
        </is>
      </c>
    </row>
    <row r="3">
      <c r="A3" s="4" t="inlineStr">
        <is>
          <t>Cash and due from banks</t>
        </is>
      </c>
      <c r="B3" s="6" t="n">
        <v>145875</v>
      </c>
      <c r="C3" s="6" t="n">
        <v>152070</v>
      </c>
    </row>
    <row r="4">
      <c r="A4" s="4" t="inlineStr">
        <is>
          <t>Federal funds sold</t>
        </is>
      </c>
      <c r="B4" s="5" t="n">
        <v>2137</v>
      </c>
      <c r="C4" s="5" t="n">
        <v>7235</v>
      </c>
    </row>
    <row r="5">
      <c r="A5" s="4" t="inlineStr">
        <is>
          <t>Total cash and cash equivalents</t>
        </is>
      </c>
      <c r="B5" s="5" t="n">
        <v>148012</v>
      </c>
      <c r="C5" s="5" t="n">
        <v>159305</v>
      </c>
    </row>
    <row r="6">
      <c r="A6" s="3" t="inlineStr">
        <is>
          <t>Investment securities:</t>
        </is>
      </c>
    </row>
    <row r="7">
      <c r="A7" s="4" t="inlineStr">
        <is>
          <t>Held to maturity debt securities, at amortized cost (fair value of $381,521 and $342,137, respectively)</t>
        </is>
      </c>
      <c r="B7" s="5" t="n">
        <v>378510</v>
      </c>
      <c r="C7" s="5" t="n">
        <v>337584</v>
      </c>
    </row>
    <row r="8">
      <c r="A8" s="4" t="inlineStr">
        <is>
          <t>Available for sale debt securities, at fair value</t>
        </is>
      </c>
      <c r="B8" s="5" t="n">
        <v>45015</v>
      </c>
      <c r="C8" s="5" t="n">
        <v>57387</v>
      </c>
    </row>
    <row r="9">
      <c r="A9" s="4" t="inlineStr">
        <is>
          <t>Total investment securities</t>
        </is>
      </c>
      <c r="B9" s="5" t="n">
        <v>423525</v>
      </c>
      <c r="C9" s="5" t="n">
        <v>394971</v>
      </c>
    </row>
    <row r="10">
      <c r="A10" s="4" t="inlineStr">
        <is>
          <t>Loans receivable, net of allowance for loan losses of $8,159 and $7,881, respectively</t>
        </is>
      </c>
      <c r="B10" s="5" t="n">
        <v>1210674</v>
      </c>
      <c r="C10" s="5" t="n">
        <v>1229451</v>
      </c>
    </row>
    <row r="11">
      <c r="A11" s="4" t="inlineStr">
        <is>
          <t>Accrued interest receivable</t>
        </is>
      </c>
      <c r="B11" s="5" t="n">
        <v>6550</v>
      </c>
      <c r="C11" s="5" t="n">
        <v>6398</v>
      </c>
    </row>
    <row r="12">
      <c r="A12" s="4" t="inlineStr">
        <is>
          <t>FHLB stock</t>
        </is>
      </c>
      <c r="B12" s="5" t="n">
        <v>4506</v>
      </c>
      <c r="C12" s="5" t="n">
        <v>4507</v>
      </c>
    </row>
    <row r="13">
      <c r="A13" s="4" t="inlineStr">
        <is>
          <t>Premises and equipment, net</t>
        </is>
      </c>
      <c r="B13" s="5" t="n">
        <v>20536</v>
      </c>
      <c r="C13" s="5" t="n">
        <v>21099</v>
      </c>
    </row>
    <row r="14">
      <c r="A14" s="4" t="inlineStr">
        <is>
          <t>Deferred tax asset, net</t>
        </is>
      </c>
      <c r="B14" s="5" t="n">
        <v>2540</v>
      </c>
      <c r="C14" s="5" t="n">
        <v>2552</v>
      </c>
    </row>
    <row r="15">
      <c r="A15" s="4" t="inlineStr">
        <is>
          <t>Bank-owned life insurance</t>
        </is>
      </c>
      <c r="B15" s="5" t="n">
        <v>35760</v>
      </c>
      <c r="C15" s="5" t="n">
        <v>35568</v>
      </c>
    </row>
    <row r="16">
      <c r="A16" s="4" t="inlineStr">
        <is>
          <t>Goodwill</t>
        </is>
      </c>
      <c r="B16" s="5" t="n">
        <v>6106</v>
      </c>
      <c r="C16" s="5" t="n">
        <v>6106</v>
      </c>
    </row>
    <row r="17">
      <c r="A17" s="4" t="inlineStr">
        <is>
          <t>Other intangible assets</t>
        </is>
      </c>
      <c r="B17" s="5" t="n">
        <v>135</v>
      </c>
      <c r="C17" s="5" t="n">
        <v>151</v>
      </c>
    </row>
    <row r="18">
      <c r="A18" s="4" t="inlineStr">
        <is>
          <t>Other assets</t>
        </is>
      </c>
      <c r="B18" s="5" t="n">
        <v>14835</v>
      </c>
      <c r="C18" s="5" t="n">
        <v>14827</v>
      </c>
    </row>
    <row r="19">
      <c r="A19" s="4" t="inlineStr">
        <is>
          <t>Total assets</t>
        </is>
      </c>
      <c r="B19" s="5" t="n">
        <v>1873179</v>
      </c>
      <c r="C19" s="5" t="n">
        <v>1874935</v>
      </c>
    </row>
    <row r="20">
      <c r="A20" s="3" t="inlineStr">
        <is>
          <t>LIABILITIES AND SHAREHOLDERS' EQUITY</t>
        </is>
      </c>
    </row>
    <row r="21">
      <c r="A21" s="4" t="inlineStr">
        <is>
          <t>Interest bearing deposits</t>
        </is>
      </c>
      <c r="B21" s="5" t="n">
        <v>1288167</v>
      </c>
      <c r="C21" s="5" t="n">
        <v>1272610</v>
      </c>
    </row>
    <row r="22">
      <c r="A22" s="4" t="inlineStr">
        <is>
          <t>Non-interest bearing deposits</t>
        </is>
      </c>
      <c r="B22" s="5" t="n">
        <v>216470</v>
      </c>
      <c r="C22" s="5" t="n">
        <v>219072</v>
      </c>
    </row>
    <row r="23">
      <c r="A23" s="4" t="inlineStr">
        <is>
          <t>Total deposits</t>
        </is>
      </c>
      <c r="B23" s="5" t="n">
        <v>1504637</v>
      </c>
      <c r="C23" s="5" t="n">
        <v>1491682</v>
      </c>
    </row>
    <row r="24">
      <c r="A24" s="4" t="inlineStr">
        <is>
          <t>Mortgage escrow funds</t>
        </is>
      </c>
      <c r="B24" s="5" t="n">
        <v>6828</v>
      </c>
      <c r="C24" s="5" t="n">
        <v>10536</v>
      </c>
    </row>
    <row r="25">
      <c r="A25" s="4" t="inlineStr">
        <is>
          <t>Advances from FHLB</t>
        </is>
      </c>
      <c r="B25" s="5" t="n">
        <v>65924</v>
      </c>
      <c r="C25" s="5" t="n">
        <v>65957</v>
      </c>
    </row>
    <row r="26">
      <c r="A26" s="4" t="inlineStr">
        <is>
          <t>Other liabilities</t>
        </is>
      </c>
      <c r="B26" s="5" t="n">
        <v>21062</v>
      </c>
      <c r="C26" s="5" t="n">
        <v>32200</v>
      </c>
    </row>
    <row r="27">
      <c r="A27" s="4" t="inlineStr">
        <is>
          <t>Total liabilities</t>
        </is>
      </c>
      <c r="B27" s="5" t="n">
        <v>1598451</v>
      </c>
      <c r="C27" s="5" t="n">
        <v>1600375</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0.01 par value, 10,000,000 shares authorized, no shares issued or outstanding as of September 30, 2021 and June 30, 2021)</t>
        </is>
      </c>
      <c r="B30" s="4" t="inlineStr">
        <is>
          <t xml:space="preserve"> </t>
        </is>
      </c>
      <c r="C30" s="4" t="inlineStr">
        <is>
          <t xml:space="preserve"> </t>
        </is>
      </c>
    </row>
    <row r="31">
      <c r="A31" s="4" t="inlineStr">
        <is>
          <t>Common stock ($0.01 par value, 200,000,000 shares authorized, 18,703,577 shares issued as of both September 30, 2021 and June 30, 2021, and 15,574,310 and 15,770,645 shares outstanding as of September 30, 2021 and June 30, 2021, respectively)</t>
        </is>
      </c>
      <c r="B31" s="5" t="n">
        <v>187</v>
      </c>
      <c r="C31" s="5" t="n">
        <v>187</v>
      </c>
    </row>
    <row r="32">
      <c r="A32" s="4" t="inlineStr">
        <is>
          <t>Additional paid in capital</t>
        </is>
      </c>
      <c r="B32" s="5" t="n">
        <v>190793</v>
      </c>
      <c r="C32" s="5" t="n">
        <v>189926</v>
      </c>
    </row>
    <row r="33">
      <c r="A33" s="4" t="inlineStr">
        <is>
          <t>Retained earnings</t>
        </is>
      </c>
      <c r="B33" s="5" t="n">
        <v>153725</v>
      </c>
      <c r="C33" s="5" t="n">
        <v>150987</v>
      </c>
    </row>
    <row r="34">
      <c r="A34" s="4" t="inlineStr">
        <is>
          <t>Unearned compensation - ESOP</t>
        </is>
      </c>
      <c r="B34" s="5" t="n">
        <v>-9932</v>
      </c>
      <c r="C34" s="5" t="n">
        <v>-10176</v>
      </c>
    </row>
    <row r="35">
      <c r="A35" s="4" t="inlineStr">
        <is>
          <t>Accumulated other comprehensive loss, net of income taxes</t>
        </is>
      </c>
      <c r="B35" s="5" t="n">
        <v>-3204</v>
      </c>
      <c r="C35" s="5" t="n">
        <v>-3099</v>
      </c>
    </row>
    <row r="36">
      <c r="A36" s="4" t="inlineStr">
        <is>
          <t>Treasury stock, at cost (3,129,267 and 2,932,932 shares as of September 30, 2021 and June 30, 2021, respectively)</t>
        </is>
      </c>
      <c r="B36" s="5" t="n">
        <v>-56841</v>
      </c>
      <c r="C36" s="5" t="n">
        <v>-53265</v>
      </c>
    </row>
    <row r="37">
      <c r="A37" s="4" t="inlineStr">
        <is>
          <t>Total shareholders' equity</t>
        </is>
      </c>
      <c r="B37" s="5" t="n">
        <v>274728</v>
      </c>
      <c r="C37" s="5" t="n">
        <v>274560</v>
      </c>
    </row>
    <row r="38">
      <c r="A38" s="4" t="inlineStr">
        <is>
          <t>Total liabilities and shareholders' equity</t>
        </is>
      </c>
      <c r="B38" s="6" t="n">
        <v>1873179</v>
      </c>
      <c r="C38" s="6" t="n">
        <v>1874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Note 12.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of which 1,816,511 shares may be granted as stock options and 726,604 shares may be granted as restricted stock and restricted stock units. Total compensation cost that has been charged against income for the Plan was $810,000 and $829,000 for the three months ended September 30, 2021 and September 30, 2020, respectively. Restricted Stock Awards (“RSAs”) RSAs awarded under the Plan provide for the issuance of shares to both employees and non-employee directors. These awards generally vest over a 5-year period, with 20% vesting each year on the anniversary of the awar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604, of which 549,467 shares were granted as of September 30, 2021. The following table presents a summary of RSA activity during the period ended September 30, 2021.
Number of Shares
Weighted-Average Grant Date Fair Value
Unvested granted shares outstanding at July 1, 2021
322,580
$
18.95
Shares granted
8,000
17.66
Shares vested
(600
)
12.34
Shares forfeited
-
-
Unvested granted shares at September 30, 2021
329,980
$
18.93
As of September 30, 2021, there was $4.5 million of total unrecognized compensation cost related to non-vested shares granted under the Plan. The cost is expected to be recognized over a weighted-average period of 2.4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generally vest over a 5-year period, with 20% vesting each year on the anniversary of the award, however, may not vest more rapidly than over a three-year The fair value of each option award is estimated on the date of grant using a closed form option valuation (Black-Scholes) model that uses the assumptions noted in the following table. Expected volatilities are based on the historical volatilities of a peer group of publicly traded financial institutions. The expected term of options granted is based on the simplified “mid-point” approach which utilizes the weighted average vesting period and contractual term. The risk-free interest rate for the expected term of the option is based on the U.S. Treasury yield curve in effect at the time of the grant. The fair value of options granted during the three months ended September 30, 2021, was determined using the following weighted-average assumptions as of grant date.
Risk-free interest rate
1.00
%
Expected term (in years)
6.25
Expected stock price volatility
35.91
%
Dividend yield
1.36
%
Weighted average fair value of options granted
$
5.50
Total options available for grant under the Plan are 1,816,511, of which 1,320,963 options were granted as of September 30, 2021 .
Number of Options
Weighted- Average Exercise Price
Weighted- Average Remaining Contractual Years
Aggregate Intrinsic Value
(dollars in thousands, except per share data)
Options outstanding at July 1, 2021
1,308,963
$
19.00
7.4
$
35
Options granted
12,000
17.66
Options expired
-
-
Options forfeited
-
-
Options exercised
-
-
Options outstanding at September 30, 2021
1,320,963
$
18.98
7.1
$
119
Exercisable at September 30, 2021
522,385
$
19.01
7.1
$
37
As of September 30, 2021, there was $2.7 million of total unrecognized compensation cost related to non-vested stock options granted under the Plan. The cost is expected to be recognized over a weighted-average period of 2.4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Note 13. Leases As of September 30, 2021, the Company leases real estate for eleven branch offices and one administrative office, including its corporate headquarters, under various operating lease agreements. The Company’s leases have maturities which range from 2022 to 2041, some of which include lessee options to extend the lease term. The weighted average remaining life of the lease terms for these leases was 9.58 years as of September 30, 2021.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utilized a weighted average discount rate of 2.39% in determining the lease liability as of September 30, 2021. The Company made a policy election to exclude the recognition requirements of ASC 842 to short-term leases, those leases with original terms of 12 months or less. Short-term lease payments are recognized in the income statement on a straight-line basis over the lease term. The Company had no short-term lease cost for the three months ended September 30, 2021 or 2020.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re were no sale and leaseback transactions, leveraged leases or lease transactions with related parties during the three months ended September 30, 2021 or 2020. Total operating lease cost was $504,000 for both, the three months ended September 30, 2021 and 2020. The right-of-use asset, included in premises and equipment, net, was $9.2 million and the corresponding lease liability, included in other liabilities was $9.5 million as of September 30, 2021. Future minimum lease payments for the fiscal years ending June 30 and a reconciliation of undiscounted lease cash flows and the lease liability recognized in the consolidated balance sheet as of September 30, 2021 is shown below:
(dollars in thousands)
2022
$
1,523
2023
1,940
2024
1,569
2025
1,276
2026
748
Thereafter
3,802
Total future minimum lease payments (undiscounted)
10,858
Discounting effect on cash flows
(1,384
)
Lease liability (discounted)
$
9,4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14. Subsequent Events Subsequent to September 30, 2021, and through November 2, 2021, the Company repurchased 52,071 shares of common stock, at an average cost of $1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Sep. 30, 2021</t>
        </is>
      </c>
    </row>
    <row r="3">
      <c r="A3" s="3" t="inlineStr">
        <is>
          <t>Accounting Policies [Abstract]</t>
        </is>
      </c>
    </row>
    <row r="4">
      <c r="A4" s="4" t="inlineStr">
        <is>
          <t>Nature of Operations</t>
        </is>
      </c>
      <c r="B4" s="4" t="inlineStr">
        <is>
          <t>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t>
        </is>
      </c>
    </row>
    <row r="5">
      <c r="A5" s="4" t="inlineStr">
        <is>
          <t>Basis of Presentation</t>
        </is>
      </c>
      <c r="B5" s="4" t="inlineStr">
        <is>
          <t>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year ended June 30, 2021, included in the Company's Annual Report on Form 10-K. Certain prior period amounts have been reclassified to conform to the current presentation. Reclassifications had no effect on prior period net income or equity.</t>
        </is>
      </c>
    </row>
    <row r="6">
      <c r="A6" s="4" t="inlineStr">
        <is>
          <t>Loans Held For Sale</t>
        </is>
      </c>
      <c r="B6" s="4" t="inlineStr">
        <is>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is>
      </c>
    </row>
    <row r="7">
      <c r="A7" s="4" t="inlineStr">
        <is>
          <t>Assets Held For Sale</t>
        </is>
      </c>
      <c r="B7" s="4" t="inlineStr">
        <is>
          <t>Assets Held For Sale ssets held for sale are those assets which management has the intent to sell in the foreseeable future, and are carried at the lower of aggregate cost or fair value, less estimated costs to sell, in the period in which the held for sale criteria are met and every subsequent period until the asset is sold. The carrying amount of the asset is adjusted for subsequent increases or decreases in its fair value, less estimated cost to sell, except that any subsequent increase cannot exceed the cumulative loss previously recognized. Such assets are not depreciated or amortized while they are classified as held for sale. Realized gains and losses on the sale of the asset is recognized when the asset is sold and is determined by the difference between the sale proceeds and the carrying value of the asset. Assets classified as held for sale totaled $1.5 million as of both September 30, 2021 and June 30, 2021 and are included in other assets on the consolidated balance sheet</t>
        </is>
      </c>
    </row>
    <row r="8">
      <c r="A8" s="4" t="inlineStr">
        <is>
          <t>Risks and Uncertainties</t>
        </is>
      </c>
      <c r="B8" s="4" t="inlineStr">
        <is>
          <t xml:space="preserve">Risks and Uncertainties: The COVID-19 pandemic has created extensive disruptions to the global and U.S. economies and to the lives of individuals throughout the world. Governments, businesses, and the public have taken unprecedented actions to contain the spread of COVID-19 and to mitigate its effects, including vaccination mandates, quarantines, travel bans, shelter-in-place orders, closures of businesses and schools, fiscal and monetary stimulus, and legislation designed to deliver financial aid and other relief. While the scope, duration, and full effects of COVID-19 continue to evolve and are not fully known, the pandemic and the efforts to contain it have disrupted global economic activity, adversely affected the functioning of financial markets, impacted market interest rates, increased economic and market uncertainty, and disrupted trade and supply chains. Many of the emergency actions taken to mitigate the effects of the pandemic have since been reduced or eliminated, resulting in an improved local and national economic environment, however t he ultimate financial impact of the pandemic on our business is still unknown at this time. The pandemic may continue to adversely impact consumers and several industries within our geographic footprint and impair the ability of the Company’s customers to fulfill their contractual obligations to the Company. This could cause the Company to experience a material adverse effect on our business operations, asset valuations, financial condition, and results of operations. Material adverse impacts may include, but are not limited to, the valuation impairments of the Company’s intangible assets, investments, loans, or deferred tax assets. Additionally, i t is reasonably possible that the Company’s allowance for loan loss estimate as of September 30, 2021 could change in the near term and could result in a material change to the Company’s provision for loan losses, earnings and capital. </t>
        </is>
      </c>
    </row>
    <row r="9">
      <c r="A9" s="4" t="inlineStr">
        <is>
          <t>Use of Estimates</t>
        </is>
      </c>
      <c r="B9" s="4" t="inlineStr">
        <is>
          <t>Use of Estimates</t>
        </is>
      </c>
    </row>
    <row r="10">
      <c r="A10" s="4" t="inlineStr">
        <is>
          <t>Recent Accounting Pronouncements</t>
        </is>
      </c>
      <c r="B10" s="4" t="inlineStr">
        <is>
          <t xml:space="preserve">The pronouncements discussed below are not intended to be an all-inclusive list, but rather only those pronouncements that the Company has determined could potentially have a material impact on our financial position, results of operations or disclosures. There were no accounting standards adopted in the current period.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1</t>
        </is>
      </c>
    </row>
    <row r="3">
      <c r="A3" s="3" t="inlineStr">
        <is>
          <t>Investments Debt And Equity Securities [Abstract]</t>
        </is>
      </c>
    </row>
    <row r="4">
      <c r="A4" s="4" t="inlineStr">
        <is>
          <t>Schedule of Amortized Cost, Gross Unrealized/Unrecognized Gains and Losses and Fair Value of Available for Sale and Held to Maturity Debt Securities</t>
        </is>
      </c>
      <c r="B4" s="4" t="inlineStr">
        <is>
          <t>The amortized cost, gross unrealized/unrecognized gains and losses and fair value of available for sale and held to maturity debt securities at September 30, 2021 and June 30, 2021 were as follows (in thousands):
September 30, 2021
Amortized
Gross Unrealized/Unrecognized
Fair
Cost
Gains
Losses
Value
Available for sale:
U.S. Government and agency obligations
$
10,933
$
-
$
(72
)
$
10,861
Corporate
8,008
188
-
8,196
State and municipal
7,041
57
(162
)
6,936
Mortgage-backed securities – residential
16,575
111
(242
)
16,444
Mortgage-backed securities – commercial
2,471
107
-
2,578
Total available for sale
$
45,028
$
463
$
(476
)
$
45,015
Held to maturity:
U.S. Government and agency obligations
$
35,994
$
150
$
(82
)
$
36,062
Corporate
49,098
1,454
(75
)
50,477
State and municipal
84,707
320
(1,172
)
83,855
Mortgage-backed securities – residential
100,800
2,698
(247
)
103,251
Mortgage-backed securities – collateralized mortgage obligations
29,230
287
(287
)
29,230
Mortgage-backed securities – commercial
78,681
755
(790
)
78,646
Total held to maturity
$
378,510
$
5,664
$
(2,653
)
$
381,521
June 30, 2021
Amortized
Gross Unrealized/Unrecognized
Fair
Cost
Gains
Losses
Value
Available for sale:
U.S. Government and agency obligations
$
21,931
$
6
$
(121
)
$
21,816
Corporate
8,013
176
-
8,189
State and municipal
7,041
104
(30
)
7,115
Mortgage-backed securities – residential
17,738
148
(232
)
17,654
Mortgage-backed securities – commercial
2,490
123
-
2,613
Total available for sale
$
57,213
$
557
$
(383
)
$
57,387
Held to maturity:
U.S. Government and agency obligations
$
33,994
$
202
$
(84
)
$
34,112
Corporate
43,605
1,312
(38
)
44,879
State and municipal
57,625
440
(248
)
57,817
Mortgage-backed securities – residential
96,181
2,713
(107
)
98,787
Mortgage-backed securities – collateralized mortgage obligations
33,300
376
(328
)
33,348
Mortgage-backed securities – commercial
72,879
937
(622
)
73,194
Total held to maturity
$
337,584
$
5,980
$
(1,427
)
$
342,137</t>
        </is>
      </c>
    </row>
    <row r="5">
      <c r="A5" s="4" t="inlineStr">
        <is>
          <t>Fair Value and Carrying Amount of Debt Securities by Contractual Maturity</t>
        </is>
      </c>
      <c r="B5" s="4" t="inlineStr">
        <is>
          <t>The following table presents the fair value and carrying amount of debt securities at September 30, 2021,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Fair
Amortized
Fair
Amount
Value
Cost
Value
1 year or less
$
2,040
$
2,052
$
3,008
$
3,026
1 to 5 years
44,664
44,809
5,000
5,016
5 to 10 years
37,109
38,392
10,933
11,015
over 10 years
82,087
81,040
7,041
6,936
Mortgage-backed securities and other
212,610
215,228
19,046
19,022
Total
$
378,510
$
381,521
$
45,028
$
45,015</t>
        </is>
      </c>
    </row>
    <row r="6">
      <c r="A6" s="4" t="inlineStr">
        <is>
          <t>Investment Securities with Fair Value and Unrealized Losses</t>
        </is>
      </c>
      <c r="B6" s="4" t="inlineStr">
        <is>
          <t>The following table provides information regarding investment securities with unrealized/unrecognized losses, aggregated by investment category and length of time that individual securities had been in a continuous unrealized loss position at September 30, 2021 and June 30, 2021 (in thousands)
September 30, 2021
Less than 12 months
12 months or greater
Total
Unrealized/
Unrealized/
Unrealized/
Fair
Unrecognized
Fair
Unrecognized
Fair
Unrecognized
Value
Loss
Value
Loss
Value
Loss
Available for sale:
U.S. Government and agency obligations
$
10,861
$
(72
)
$
-
$
-
$
10,861
$
(72
)
State and municipal
2,858
(162
)
-
-
2,858
(162
)
Mortgage-backed securities – residential
9,232
(232
)
1,309
(10
)
10,541
(242
)
Total available for sale
$
22,951
$
(466
)
$
1,309
$
(10
)
$
24,260
$
(476
)
Held to maturity:
U.S. Government and agency obligations
$
26,411
$
(82
)
$
-
$
-
$
26,411
$
(82
)
Corporate
2,475
(25
)
4,950
(50
)
7,425
(75
)
State and municipal
56,561
(1,172
)
-
-
56,561
(1,172
)
Mortgage-backed securities – residential
35,528
(247
)
-
-
35,528
(247
)
Mortgage-backed securities – collateralized mortgage obligations
15,110
(287
)
-
-
15,110
(287
)
Mortgage-backed securities – commercial
56,202
(761
)
1,323
(29
)
57,525
(790
)
Total held to maturity
$
192,287
$
(2,574
)
$
6,273
$
(79
)
$
198,560
$
(2,653
)
June 30, 2021
Less than 12 months
12 months or greater
Total
Unrealized/
Unrealized/
Unrealized/
Fair
Unrecognized
Fair
Unrecognized
Fair
Unrecognized
Value
Loss
Value
Loss
Value
Loss
Available for sale
U.S. Government and agency obligations
$
14,811
$
(121
)
$
-
$
-
$
14,811
$
(121
)
State and municipal
2,990
(30
)
-
-
2,990
(30
)
Mortgage-backed securities – residential
9,615
(222
)
1,339
(10
)
10,954
(232
)
Total available for sale
$
27,416
$
(373
)
$
1,339
$
(10
)
$
28,755
$
(383
)
Held to maturity
U.S. Government and agency obligations
$
19,409
$
(84
)
$
-
$
-
$
19,409
$
(84
)
Corporate
2,488
(13
)
4,975
(25
)
7,463
(38
)
State and municipal
19,980
(248
)
-
-
19,980
(248
)
Mortgage-backed securities – residential
30,335
(107
)
-
-
30,335
(107
)
Mortgage-backed securities – collateralized mortgage obligations
15,133
(328
)
-
-
15,133
(328
)
Mortgage-backed securities – commercial
47,580
(622
)
-
-
47,580
(622
)
Total held to maturity
$
134,925
$
(1,402
)
$
4,975
$
(25
)
$
139,900
$
(1,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Sep. 30, 2021</t>
        </is>
      </c>
    </row>
    <row r="3">
      <c r="A3" s="3" t="inlineStr">
        <is>
          <t>Receivables [Abstract]</t>
        </is>
      </c>
    </row>
    <row r="4">
      <c r="A4" s="4" t="inlineStr">
        <is>
          <t>Summary of Loans Receivable</t>
        </is>
      </c>
      <c r="B4" s="4" t="inlineStr">
        <is>
          <t>Loans receivable are summarized as follows (in thousands):
September 30,
June 30,
2021
2021
Mortgage loans:
Residential
$
221,735
$
224,305
Commercial
838,021
826,624
Construction
11,639
10,151
Net deferred loan origination costs
97
196
Total mortgage loans
1,071,492
1,061,276
Commercial and consumer loans:
Commercial loans
122,031
150,658
Home equity lines of credit
24,936
25,439
Consumer and overdrafts
394
345
Net deferred loan origination costs
(20
)
(386
)
Total commercial and consumer loans
147,341
176,056
Total loans receivable
1,218,833
1,237,332
Allowance for loan losses
(8,159
)
(7,881
)
Loans receivable, net
$
1,210,674
$
1,229,451</t>
        </is>
      </c>
    </row>
    <row r="5">
      <c r="A5" s="4" t="inlineStr">
        <is>
          <t>Summary of Activity in Allowance for Loan Losses by Portfolio Segment</t>
        </is>
      </c>
      <c r="B5" s="4" t="inlineStr">
        <is>
          <t>The following tables present the activity in the allowance for loan losses by portfolio segment for the three months ended September 30, 2021 and 2020 (in thousands):
Three Months Ended September 30, 2021
Beginning Allowance
Provision (benefit)
Charge-offs
Recoveries
Ending Allowance
Residential mortgages
$
337
$
(13
)
$
-
$
2
$
326
Commercial mortgages
6,435
134
-
-
6,569
Construction
102
25
-
-
127
Commercial loans
948
(143
)
(100
)
367
1,072
Home equity lines of credit
54
(3
)
-
2
53
Consumer and overdrafts
5
13
(7
)
1
12
Total
$
7,881
$
13
$
(107
)
$
372
$
8,159
Three Months Ended September 30, 2020
Beginning Allowance
Provision (benefit)
Charge-offs
Recoveries
Ending Allowance
Residential mortgages
$
373
$
(33
)
$
-
$
2
$
342
Commercial mortgages
6,913
53
-
-
6,966
Construction
165
8
-
-
173
Commercial loans
1,124
71
(105
)
31
1,121
Home equity lines of credit
60
1
-
2
63
Consumer and overdrafts
4
9
(8
)
2
7
Total
$
8,639
$
109
$
(113
)
$
37
$
8,672</t>
        </is>
      </c>
    </row>
    <row r="6">
      <c r="A6" s="4" t="inlineStr">
        <is>
          <t>Summary of Balance in Allowance for Loan Losses and Recorded investment in Loans by Portfolio Segment, and Based on Impairment Method</t>
        </is>
      </c>
      <c r="B6" s="4" t="inlineStr">
        <is>
          <t>The following tables present the balance in the allowance for loan losses and the recorded investment in loans, excluding net deferred fees and accrued interest, by portfolio segment, and based on impairment method as of September 30, 2021 and June 30, 2021 (in thousands):
September 30, 2021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mortgages
$
2,351
$
218,666
$
719
$
221,736
$
111
$
215
$
-
$
326
Commercial mortgages
3,582
833,556
883
838,021
-
6,569
-
6,569
Construction
-
11,639
-
11,639
-
127
-
127
Commercial loans
256
121,775
-
122,031
-
1,072
-
1,072
Home equity lines of credit
372
24,445
119
24,936
8
45
-
53
Consumer and overdrafts
-
394
-
394
-
12
-
12
Total
$
6,561
$
1,210,475
$
1,721
$
1,218,757
$
119
$
8,040
$
-
$
8,159
June 30, 2021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mortgages
$
2,356
$
221,229
$
720
$
224,305
$
113
$
224
$
-
$
337
Commercial mortgages
3,582
822,154
888
826,624
-
6,435
-
6,435
Construction
-
10,151
-
10,151
-
102
-
102
Commercial loans
1,707
148,951
-
150,658
-
948
-
948
Home equity lines of credit
414
24,902
123
25,439
8
46
-
54
Consumer and overdrafts
-
345
-
345
-
5
-
5
Total
$
8,059
$
1,227,732
$
1,731
$
1,237,522
$
121
$
7,760
$
-
$
7,881</t>
        </is>
      </c>
    </row>
    <row r="7">
      <c r="A7" s="4" t="inlineStr">
        <is>
          <t>Summary of Loans Individually Evaluated for Impairment (Excluding Loans Acquired with Deteriorated Credit Quality) by Portfolio Segment</t>
        </is>
      </c>
      <c r="B7" s="4" t="inlineStr">
        <is>
          <t>The following tables present information related to loans individually evaluated for impairment (excluding loans acquired with deteriorated credit quality) by portfolio segment as of September 30, 2021 and June 30, 2021 (in thousands):
September 30, 2021
June 30, 2021
Unpaid Principal Balance
Recorded Investment
Allowance for Loan Losses
Unpaid Principal Balance
Recorded Investment
Allowance for Loan Losses
With no related allowance recorded:
Residential mortgages
$
2,035
$
1,928
$
-
$
2,044
$
1,931
$
-
Commercial mortgages
3,582
3,582
3,582
3,582
-
Commercial loans
268
256
-
1,878
1,707
-
Home equity lines of credit
314
339
-
358
381
-
With an allowance recorded:
Residential mortgages
360
423
111
363
425
113
Home equity lines of credit
33
33
8
33
33
8
Total
$
6,592
$
6,561
$
119
$
8,258
$
8,059
$
121</t>
        </is>
      </c>
    </row>
    <row r="8">
      <c r="A8" s="4" t="inlineStr">
        <is>
          <t>Summary of Average Recorded Investment and Interest Income Recognized on Loans Individually Evaluated for Impairment, by Portfolio Segment</t>
        </is>
      </c>
      <c r="B8" s="4" t="inlineStr">
        <is>
          <t>The tables below present the average recorded investment and interest income recognized on loans individually evaluated for impairment, by portfolio segment, for the three months ended September 30, 2021 and 2020 (in thousands):
Three months ended
Three months ended
September 30, 2021
September 30, 2020
Average Recorded Investment
Interest Income Recognized
Average Recorded Investment
Interest Income Recognized
With no related allowance recorded:
Residential mortgages
$
1,936
$
7
$
2,015
$
8
Commercial mortgages
3,582
-
-
-
Commercial loans
980
191
1,809
49
Home equity lines of credit
350
2
339
-
With an allowance recorded:
Residential mortgages
424
3
434
3
Commercial loans
-
-
15
-
Home equity lines of credit
33
-
16
-
Total
$
7,305
$
203
$
4,628
$
60</t>
        </is>
      </c>
    </row>
    <row r="9">
      <c r="A9" s="4" t="inlineStr">
        <is>
          <t>Nonaccrual Loans and in Loans Past Due over 90 Days Still on Accrual Status by Portfolio Segment</t>
        </is>
      </c>
      <c r="B9" s="4" t="inlineStr">
        <is>
          <t>The following table presents the recorded investment in nonaccrual loans and in loans past due over 90 days and still on accrual status, by portfolio segment, as of September 30, 2021 and June 30, 2021 (in thousands):
Loans Past Due Over 90 Days
Nonaccrual
and Still Accruing
September 30,
June 30,
September 30,
June 30,
2021
2021
2021
2021
Residential mortgages
$
1,390
$
1,391
$
-
$
-
Commercial mortgages
3,582
3,582
421
411
Home equity lines of credit
339
381
-
-
Total
$
5,311
$
5,354
$
421
$
411</t>
        </is>
      </c>
    </row>
    <row r="10">
      <c r="A10" s="4" t="inlineStr">
        <is>
          <t>Aging of Recorded Investment in Past Due Loans by Portfolio Segment</t>
        </is>
      </c>
      <c r="B10" s="4" t="inlineStr">
        <is>
          <t xml:space="preserve">The following tables present the aging of the recorded investment in past due loans by portfolio segment as of September 30, 2021 and June 30, 2021 (in thousands):
September 30, 2021
30-59
60-89
90 Days or
Days Past
Days Past
More Past
Total Past
Due
Due
Due
Due
Current (1)
Total
Residential mortgages
$
-
$
-
$
1,090
$
1,090
$
220,645
$
221,735
Commercial mortgages
-
-
421
421
837,600
838,021
Construction
-
-
-
-
11,639
11,639
Commercial loans
169
21
-
190
121,841
122,031
Home equity lines of credit
-
19
339
358
24,578
24,936
Consumer and overdrafts
-
12
-
12
382
394
Total
$
169
$
52
$
1,850
$
2,071
$
1,216,685
$
1,218,756
June 30, 2021
30-59
60-89
90 Days or
Days Past
Days Past
More Past
Total Past
Due
Due
Due
Due
Current (1)
Total
Residential mortgages
$
198
$
126
$
948
$
1,272
$
223,033
$
224,305
Commercial mortgages
453
-
411
864
825,760
826,624
Construction
-
-
-
-
10,151
10,151
Commercial loans
69
76
-
145
150,513
150,658
Home equity lines of credit
-
19
381
400
25,039
25,439
Consumer and overdrafts
-
-
-
-
345
345
Total
$
720
$
221
$
1,740
$
2,681
$
1,234,841
$
1,237,522
(1)
As of September 30, 2021 and June 30, 2021, loans on a COVID-19-related payment deferral are considered current. </t>
        </is>
      </c>
    </row>
    <row r="11">
      <c r="A11" s="4" t="inlineStr">
        <is>
          <t>Summary of Risk Category of Loans by Portfolio Segment</t>
        </is>
      </c>
      <c r="B11" s="4" t="inlineStr">
        <is>
          <t>Based on the most recent analysis performed, the risk category of loans by portfolio segment is as follows (in thousands):
September 30, 2021
Pass
Special Mention
Substandard
Total
Residential mortgages
$
217,832
$
1,986
$
1,917
$
221,735
Commercial mortgages
821,074
1,605
15,342
838,021
Construction
10,526
1,113
-
11,639
Commercial loans
117,677
485
3,869
122,031
Home equity lines of credit
23,947
556
433
24,936
Consumer and overdrafts
394
-
-
394
Total
$
1,191,450
$
5,745
$
21,561
$
1,218,756
June 30, 2021
Pass
Special Mention
Substandard
Total
Residential mortgages
$
219,901
$
2,480
$
1,924
$
224,305
Commercial mortgages
809,660
1,615
15,349
826,624
Construction
9,038
1,113
-
10,151
Commercial loans
146,275
491
3,892
150,658
Home equity lines of credit
24,400
602
437
25,439
Consumer and overdrafts
345
-
-
345
Total
$
1,209,619
$
6,301
$
21,602
$
1,237,522</t>
        </is>
      </c>
    </row>
    <row r="12">
      <c r="A12" s="4" t="inlineStr">
        <is>
          <t>Schedule of Carrying Amount of Purchased Credit Impaired Loans</t>
        </is>
      </c>
      <c r="B12" s="4" t="inlineStr">
        <is>
          <t>The carrying amount of those loans as of September 30, 2021 and June 30, 2021 is as follows (in thousands):
September 30,
June 30,
2021
2021
Residential mortgages
$
719
$
720
Commercial mortgages
883
888
Home equity lines of credit
119
123
Carrying amount, net of allowance of $0
$
1,721
$
1,731</t>
        </is>
      </c>
    </row>
    <row r="13">
      <c r="A13" s="4" t="inlineStr">
        <is>
          <t>Summary of Accretable Yield, or Income Expected to be Collected for Acquired Loans</t>
        </is>
      </c>
      <c r="B13" s="4" t="inlineStr">
        <is>
          <t>Accretable yield, or income expected to be collected, for acquired loans is as follows (in thousands):
Three Months Ended September 30,
2021
2020
Beginning balance
$
130
$
156
New loans acquired
-
-
Accretion income
(10
)
(5
)
Reclassification from non-accretable difference
-
-
Disposals
-
-
Ending balance
$
120
$
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3 Months Ended</t>
        </is>
      </c>
    </row>
    <row r="2">
      <c r="B2" s="2" t="inlineStr">
        <is>
          <t>Sep. 30, 2021</t>
        </is>
      </c>
    </row>
    <row r="3">
      <c r="A3" s="3" t="inlineStr">
        <is>
          <t>Equity [Abstract]</t>
        </is>
      </c>
    </row>
    <row r="4">
      <c r="A4" s="4" t="inlineStr">
        <is>
          <t>Summary of Accumulated Other Comprehensive Income (Loss)</t>
        </is>
      </c>
      <c r="B4" s="4" t="inlineStr">
        <is>
          <t>The following is a summary of the accumulated other comprehensive income (loss) balances, net of tax (in thousands):
Net unrealized gain (loss) on available for sale securities
Unrealized loss on pension benefits
Unrealized loss on SERP benefits
Total
Balance at July 1, 2021
$
137
$
(3,055
)
$
(181
)
$
(3,099
)
Other comprehensive loss before reclassifications
(187
)
-
-
(187
)
Amounts reclassified from accumulated other comprehensive income
-
38
16
54
Less tax effect
40
(9
)
(3
)
28
Net other comprehensive (loss) income
(147
)
29
13
(105
)
Balance at September 30, 2021
$
(10
)
$
(3,026
)
$
(168
)
$
(3,204
)
Net unrealized gain (loss) on available for sale securities
Unrealized loss on pension benefits
Unrealized loss on SERP benefits
Total
Balance at July 1, 2020
$
428
$
(6,605
)
$
(226
)
$
(6,403
)
Other comprehensive loss before reclassifications
(16
)
-
-
(16
)
Amounts reclassified from accumulated other comprehensive income
-
240
14
254
Less tax effect
3
(51
)
(3
)
(51
)
Net other comprehensive (loss) income
(13
)
189
11
187
Balance at September 30, 2020
$
415
$
(6,416
)
$
(215
)
$
(6,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3 Months Ended</t>
        </is>
      </c>
    </row>
    <row r="2">
      <c r="B2" s="2" t="inlineStr">
        <is>
          <t>Sep. 30, 2021</t>
        </is>
      </c>
    </row>
    <row r="3">
      <c r="A3" s="3" t="inlineStr">
        <is>
          <t>Compensation And Retirement Disclosure [Abstract]</t>
        </is>
      </c>
    </row>
    <row r="4">
      <c r="A4" s="4" t="inlineStr">
        <is>
          <t>Schedule of Net Periodic Benefit Cost and Other Amounts Recognized in Other Comprehensive Income</t>
        </is>
      </c>
      <c r="B4" s="4" t="inlineStr">
        <is>
          <t>Net periodic benefit cost and other amounts recognized in other comprehensive income for the three months ended September 30, 2021 and 2020 (in thousands):
Three Months Ended
Three Months Ended
September 30, 2021
September 30, 2020
Defined Benefit Plan
Supplemental Retirement Plans
Defined Benefit Plan
Supplemental Retirement Plans
Service cost
$
-
$
131
$
-
$
90
Interest cost
149
17
136
24
Expected return on plan assets
(510
)
-
(456
)
-
Amortization of prior net loss
38
16
240
14
Settlement charges
-
-
-
-
Net periodic (benefit) cost
$
(323
)
$
164
$
(80
)
$
128</t>
        </is>
      </c>
    </row>
    <row r="5">
      <c r="A5" s="4" t="inlineStr">
        <is>
          <t>Shares Held by ESOP</t>
        </is>
      </c>
      <c r="B5" s="4" t="inlineStr">
        <is>
          <t>Shares held by the ESOP include the following (dollars in thousands):
September 30, 2021
June 30, 2021
Allocated to participants
443,528
417,902
Unearned
993,229
1,017,648
Total ESOP shares
1,436,757
1,435,550
Fair value of unearned shares
$
18,315
$
18,4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Disclosures [Abstract]</t>
        </is>
      </c>
    </row>
    <row r="4">
      <c r="A4" s="4" t="inlineStr">
        <is>
          <t>Summary of Assets and Liabilities Measured at Fair Value</t>
        </is>
      </c>
      <c r="B4" s="4" t="inlineStr">
        <is>
          <t>Assets and liabilities measured at fair value are summarized below (in thousands):
Fair Value Measurements
Level 1
Level 2
Level 3
Total
September 30, 2021
Measured on a recurring basis:
Available for sale securities:
U.S. Government and agency obligations
$
-
$
10,861
$
-
$
10,861
Corporate
-
5,065
3,131
8,196
State and municipal
-
6,936
-
6,936
Mortgage-backed securities – residential
-
16,444
-
16,444
Mortgage-backed securities – commercial
-
2,578
-
2,578
Derivatives – interest rate contracts
-
4,088
-
4,088
Total assets at fair value
$
-
$
45,972
$
3,131
$
49,103
Derivatives – interest rate contracts
$
-
$
4,088
$
-
$
4,088
Total liabilities at fair value
$
-
$
4,088
$
-
$
4,088
Measured on a non-recurring basis:
Impaired loans:
Residential mortgages
$
-
$
-
$
313
$
313
Home equity lines of credit
-
-
25
25
Total assets at fair value
$
-
$
-
$
338
$
338
Fair Value Measurements
Level 1
Level 2
Level 3
Total
June 30, 2021
Measured on a recurring basis:
Available for sale securities:
U.S. Government and agency obligations
$
-
$
21,816
$
-
$
21,816
Corporate
-
5,058
3,131
8,189
State and municipal
-
7,115
-
7,115
Mortgage-backed securities – residential
-
17,654
-
17,654
Mortgage-backed securities – commercial
-
2,613
-
2,613
Derivatives – interest rate contracts
-
4,232
-
4,232
Total assets at fair value
$
-
$
58,488
$
3,131
$
61,619
Derivatives – interest rate contracts
$
-
$
4,232
$
-
$
4,232
Total liabilities at fair value
$
-
$
4,232
$
-
$
4,232
Measured on a non-recurring basis:
Impaired loans:
Residential mortgages
$
-
$
-
$
312
$
312
Home equity lines of credit
-
-
25
25
Total assets at fair value
$
-
$
-
$
337
$
337</t>
        </is>
      </c>
    </row>
    <row r="5">
      <c r="A5" s="4" t="inlineStr">
        <is>
          <t>Summary of Quantitative Information about Level 3 Fair Value Measurements for Selected Financial Instruments Measured at Fair Value on Non-recurring Basis</t>
        </is>
      </c>
      <c r="B5" s="4" t="inlineStr">
        <is>
          <t xml:space="preserve">The following tables present quantitative information about Level 3 fair value measurements for selected financial instruments measured at fair value on a non-recurring basis at September 30, 2021 and June 30, 2021 (dollars in thousands):
Valuation
Unobservable
Range or
Fair Value
Technique(s)
Input(s)
Rate Used
September 30, 2021
Impaired loans - residential mortgages
$
313
Discounted cash flow
Discount rate
5.4% to 6.3%
Impaired loans - home equity lines of credit
25
Discounted cash flow
Discount rate
5.4% to 6.3%
June 30, 2021
Impaired loans - residential mortgages
$
312
Discounted cash flow
Discount rate
5.4% to 6.3%
Impaired loans - home equity lines of credit
25
Discounted cash flow
Discount rate
5.4% to 6.3% </t>
        </is>
      </c>
    </row>
    <row r="6">
      <c r="A6" s="4" t="inlineStr">
        <is>
          <t>Summary of Carrying Amounts and Estimated Fair Values of Bank's Financial Assets and Liabilities</t>
        </is>
      </c>
      <c r="B6" s="4" t="inlineStr">
        <is>
          <t>The following is a summary of the carrying amounts and estimated fair values of the Company’s financial assets and liabilities, none of which are held for trading purposes (in thousands):
Carrying
Fair Value Measurements
Amount
Level 1
Level 2
Level 3
Total
September 30, 2021
Financial assets:
Cash and cash equivalents
$
148,012
$
148,012
$
-
$
-
$
148,012
Investment securities held to maturity
378,510
-
350,165
31,356
381,521
Investment securities available for sale
45,015
-
41,884
3,131
45,015
Loans receivable, net
1,210,674
-
-
1,215,268
1,215,268
Accrued interest receivable
6,550
-
1,696
4,854
6,550
FHLB stock
4,506
N/A
N/A
N/A
N/A
Derivative assets - interest rate contracts
4,088
-
4,088
-
4,088
Financial liabilities:
Demand, NOW, money market deposits and savings accounts
1,142,968
1,142,968
-
-
1,142,968
Time deposits
361,669
-
366,948
-
366,948
Mortgage escrow funds
6,828
6,828
-
-
6,828
Accrued interest payable
144
1
143
-
144
FHLB advances
65,924
-
68,788
-
68,788
Derivative liabilities - interest rate contracts
4,088
-
4,088
-
4,088
Carrying
Fair Value Measurements
Amount
Level 1
Level 2
Level 3
Total
June 30, 2021
Financial assets:
Cash and cash equivalents
$
159,305
$
159,305
$
-
$
-
$
159,305
Investment securities held to maturity
337,584
-
305,671
36,466
342,137
Investment securities available for sale
57,387
-
54,256
3,131
57,387
Loans receivable, net
1,229,451
-
-
1,234,116
1,234,116
Accrued interest receivable
6,398
-
1,341
5,057
6,398
FHLB stock
4,507
N/A
N/A
N/A
N/A
Derivative assets - interest rate contracts
4,232
-
4,232
-
4,232
Financial liabilities:
Demand, NOW, money market deposits and savings accounts
1,116,667
1,116,667
-
-
1,116,667
Time deposits
375,015
-
380,948
-
380,948
Mortgage escrow funds
10,536
10,536
-
-
10,536
Accrued interest payable
146
1
145
-
146
FHLB advances
65,957
-
67,334
-
67,334
Derivative liabilities - interest rate contracts
4,232
-
4,232
-
4,2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Sep. 30, 2021</t>
        </is>
      </c>
    </row>
    <row r="3">
      <c r="A3" s="3" t="inlineStr">
        <is>
          <t>Banking And Thrift Other Disclosures [Abstract]</t>
        </is>
      </c>
    </row>
    <row r="4">
      <c r="A4" s="4" t="inlineStr">
        <is>
          <t>Summary of Bank's Actual Capital Amounts and Ratios Compared to Required Ratios for Minimum Capital Adequacy and for Classification as Well Capitalized</t>
        </is>
      </c>
      <c r="B4" s="4" t="inlineStr">
        <is>
          <t>The following is a summary of the Bank’s actual capital amounts and ratios as of September 30, 2021 and June 30, 2021, compared to the required ratios for minimum capital adequacy and for classification as well capitalized (dollars in thousands).
To Be Well Capitalized
For Capital
Under Prompt
Adequacy
Corrective Action
Bank Actual
Purposes
Provisions
Amount
Ratio
Amount
Ratio
Amount
Ratio
September 30, 2021
Leverage (Tier 1)
$
237,874
12.7
%
$
74,824
4.0
%
$
93,530
5.0
%
Risk-based:
Common Tier 1
237,874
17.8
59,987
4.5
86,648
6.5
Tier 1
237,874
17.8
79,982
6.0
106,643
8.0
Total
246,033
18.5
106,643
8.0
133,304
10.0
June 30, 2021
Leverage (Tier 1)
$
233,944
12.5
%
$
74,988
4.0
%
$
93,735
5.0
%
Risk-based:
Common Tier 1
233,944
17.9
58,713
4.5
84,807
6.5
Tier 1
233,944
17.9
78,283
6.0
104,378
8.0
Total
241,825
18.5
104,378
8.0
130,472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Jun. 30, 2021</t>
        </is>
      </c>
    </row>
    <row r="2">
      <c r="A2" s="3" t="inlineStr">
        <is>
          <t>Statement Of Financial Position [Abstract]</t>
        </is>
      </c>
    </row>
    <row r="3">
      <c r="A3" s="4" t="inlineStr">
        <is>
          <t>Held to maturity investment securities, fair value</t>
        </is>
      </c>
      <c r="B3" s="6" t="n">
        <v>381521</v>
      </c>
      <c r="C3" s="6" t="n">
        <v>342137</v>
      </c>
    </row>
    <row r="4">
      <c r="A4" s="4" t="inlineStr">
        <is>
          <t>Allowance for loan losses</t>
        </is>
      </c>
      <c r="B4" s="6" t="n">
        <v>8159</v>
      </c>
      <c r="C4" s="6" t="n">
        <v>7881</v>
      </c>
    </row>
    <row r="5">
      <c r="A5" s="4" t="inlineStr">
        <is>
          <t>Preferred Stock, par valu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18703577</v>
      </c>
      <c r="C11" s="5" t="n">
        <v>18703577</v>
      </c>
    </row>
    <row r="12">
      <c r="A12" s="4" t="inlineStr">
        <is>
          <t>Common Stock, shares outstanding</t>
        </is>
      </c>
      <c r="B12" s="5" t="n">
        <v>15574310</v>
      </c>
      <c r="C12" s="5" t="n">
        <v>15770645</v>
      </c>
    </row>
    <row r="13">
      <c r="A13" s="4" t="inlineStr">
        <is>
          <t>Treasury Stock, Shares</t>
        </is>
      </c>
      <c r="B13" s="5" t="n">
        <v>3129267</v>
      </c>
      <c r="C13" s="5" t="n">
        <v>2932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Sep. 30, 2021</t>
        </is>
      </c>
    </row>
    <row r="3">
      <c r="A3" s="3" t="inlineStr">
        <is>
          <t>Earnings Per Share [Abstract]</t>
        </is>
      </c>
    </row>
    <row r="4">
      <c r="A4" s="4" t="inlineStr">
        <is>
          <t>Schedule of Earnings Per Share</t>
        </is>
      </c>
      <c r="B4" s="4" t="inlineStr">
        <is>
          <t>Three Months Ended September 30,
2021
2020
(dollars in thousands, except per share data)
Net income applicable to common stock
$
3,614
$
2,728
Average number of common shares outstanding
15,342,975
16,404,886
Less: Average unallocated ESOP shares
(1,005,432
)
(1,102,048
)
Average number of common shares outstanding used to calculate basic earnings per common share
14,337,543
15,302,838
Effect of equity-based awards
68,273
111
Average number of common shares outstanding used to calculate diluted earnings per common share
14,405,816
15,302,949
Earnings per common share:
Basic
$
0.25
$
0.18
Diluted
$
0.25
$
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Sep. 30, 2021</t>
        </is>
      </c>
    </row>
    <row r="3">
      <c r="A3" s="3" t="inlineStr">
        <is>
          <t>Derivative Instruments And Hedging Activities Disclosure [Abstract]</t>
        </is>
      </c>
    </row>
    <row r="4">
      <c r="A4" s="4" t="inlineStr">
        <is>
          <t>Summary Information About Interest Rate Swaps</t>
        </is>
      </c>
      <c r="B4" s="4" t="inlineStr">
        <is>
          <t>The following table presents summary information about the interest rate swaps as of September 30, 2021 and June 30, 2021 (dollars in thousands).
September 30,
June 30,
2021
2021
Notional amounts
$
181,815
$
182,700
Weighted average pay rates
2.54
%
2.55
%
Weighted average receive rates
2.54
%
2.55
%
Weighted average maturity
8.21 years
8.46 years
Fair value of combined interest rate swap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3 Months Ended</t>
        </is>
      </c>
    </row>
    <row r="2">
      <c r="B2" s="2" t="inlineStr">
        <is>
          <t>Sep. 30, 2021</t>
        </is>
      </c>
    </row>
    <row r="3">
      <c r="A3" s="3" t="inlineStr">
        <is>
          <t>Revenue From Contract With Customer [Abstract]</t>
        </is>
      </c>
    </row>
    <row r="4">
      <c r="A4" s="4" t="inlineStr">
        <is>
          <t>Summary of Sources of Revenue from Contracts with Customers</t>
        </is>
      </c>
      <c r="B4" s="4" t="inlineStr">
        <is>
          <t>The following table presents summary information about sources of revenue from contracts with customers for the periods indicated (in thousands).
Three Months Ended September 30,
2021
2020
Noninterest income:
Service charges on deposits
$
183
$
162
Interchange fees
156
131
Other fees and service charges (1)
62
29
Fees and service charges
401
322
Bank-owned life insurance (1)
192
132
Swap income (1)
-
129
Other noninterest income (1)
20
11
Total noninterest income
$
613
$
594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1</t>
        </is>
      </c>
    </row>
    <row r="3">
      <c r="A3" s="3" t="inlineStr">
        <is>
          <t>Disclosure Of Compensation Related Costs Sharebased Payments [Abstract]</t>
        </is>
      </c>
    </row>
    <row r="4">
      <c r="A4" s="4" t="inlineStr">
        <is>
          <t>Summary of RSA Activity</t>
        </is>
      </c>
      <c r="B4" s="4" t="inlineStr">
        <is>
          <t>The following table presents a summary of RSA activity during the period ended September 30, 2021.
Number of Shares
Weighted-Average Grant Date Fair Value
Unvested granted shares outstanding at July 1, 2021
322,580
$
18.95
Shares granted
8,000
17.66
Shares vested
(600
)
12.34
Shares forfeited
-
-
Unvested granted shares at September 30, 2021
329,980
$
18.93</t>
        </is>
      </c>
    </row>
    <row r="5">
      <c r="A5" s="4" t="inlineStr">
        <is>
          <t>Summary of Fair Value of Options Granted Using Weighted-Average Assumptions as of Grant Date</t>
        </is>
      </c>
      <c r="B5" s="4" t="inlineStr">
        <is>
          <t>The fair value of options granted during the three months ended September 30, 2021, was determined using the following weighted-average assumptions as of grant date.
Risk-free interest rate
1.00
%
Expected term (in years)
6.25
Expected stock price volatility
35.91
%
Dividend yield
1.36
%
Weighted average fair value of options granted
$
5.50</t>
        </is>
      </c>
    </row>
    <row r="6">
      <c r="A6" s="4" t="inlineStr">
        <is>
          <t>Summary of Activity Related to Stock Options Granted under Plan</t>
        </is>
      </c>
      <c r="B6" s="4" t="inlineStr">
        <is>
          <t xml:space="preserve"> The following table presents a summary of activity related to stock options granted under the Plan, and changes during the period then ended:
Number of Options
Weighted- Average Exercise Price
Weighted- Average Remaining Contractual Years
Aggregate Intrinsic Value
(dollars in thousands, except per share data)
Options outstanding at July 1, 2021
1,308,963
$
19.00
7.4
$
35
Options granted
12,000
17.66
Options expired
-
-
Options forfeited
-
-
Options exercised
-
-
Options outstanding at September 30, 2021
1,320,963
$
18.98
7.1
$
119
Exercisable at September 30, 2021
522,385
$
19.01
7.1
$
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Future Minimum Lease Payments</t>
        </is>
      </c>
      <c r="B4" s="4" t="inlineStr">
        <is>
          <t>Future minimum lease payments for the fiscal years ending June 30 and a reconciliation of undiscounted lease cash flows and the lease liability recognized in the consolidated balance sheet as of September 30, 2021 is shown below:
(dollars in thousands)
2022
$
1,523
2023
1,940
2024
1,569
2025
1,276
2026
748
Thereafter
3,802
Total future minimum lease payments (undiscounted)
10,858
Discounting effect on cash flows
(1,384
)
Lease liability (discounted)
$
9,4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1" customWidth="1" min="2" max="2"/>
    <col width="21" customWidth="1" min="3" max="3"/>
  </cols>
  <sheetData>
    <row r="1">
      <c r="A1" s="1" t="inlineStr">
        <is>
          <t>Basis of Presentation - Additional Information (Detail) $ in Millions</t>
        </is>
      </c>
      <c r="B1" s="2" t="inlineStr">
        <is>
          <t>3 Months Ended</t>
        </is>
      </c>
    </row>
    <row r="2">
      <c r="B2" s="2" t="inlineStr">
        <is>
          <t>Sep. 30, 2021USD ($)Subsidiary</t>
        </is>
      </c>
      <c r="C2" s="2" t="inlineStr">
        <is>
          <t>Jun. 30, 2021USD ($)</t>
        </is>
      </c>
    </row>
    <row r="3">
      <c r="A3" s="3" t="inlineStr">
        <is>
          <t>Basis Of Presentation [Line Items]</t>
        </is>
      </c>
    </row>
    <row r="4">
      <c r="A4" s="4" t="inlineStr">
        <is>
          <t>Number of subsidiaries | Subsidiary</t>
        </is>
      </c>
      <c r="B4" s="5" t="n">
        <v>2</v>
      </c>
    </row>
    <row r="5">
      <c r="A5" s="4" t="inlineStr">
        <is>
          <t>Other Assets [Member]</t>
        </is>
      </c>
    </row>
    <row r="6">
      <c r="A6" s="3" t="inlineStr">
        <is>
          <t>Basis Of Presentation [Line Items]</t>
        </is>
      </c>
    </row>
    <row r="7">
      <c r="A7" s="4" t="inlineStr">
        <is>
          <t>Assets held-for-sale | $</t>
        </is>
      </c>
      <c r="B7" s="8" t="n">
        <v>1.5</v>
      </c>
      <c r="C7" s="8"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Unrecognized Gains and Losses and Fair Value of Available for Sale and Held to Maturity Debt Securities (Detail) - USD ($) $ in Thousands</t>
        </is>
      </c>
      <c r="B1" s="2" t="inlineStr">
        <is>
          <t>Sep. 30, 2021</t>
        </is>
      </c>
      <c r="C1" s="2" t="inlineStr">
        <is>
          <t>Jun. 30, 2021</t>
        </is>
      </c>
    </row>
    <row r="2">
      <c r="A2" s="3" t="inlineStr">
        <is>
          <t>Schedule of Investments [Line Items]</t>
        </is>
      </c>
    </row>
    <row r="3">
      <c r="A3" s="4" t="inlineStr">
        <is>
          <t>Available for sale, Amortized Cost</t>
        </is>
      </c>
      <c r="B3" s="6" t="n">
        <v>45028</v>
      </c>
      <c r="C3" s="6" t="n">
        <v>57213</v>
      </c>
    </row>
    <row r="4">
      <c r="A4" s="4" t="inlineStr">
        <is>
          <t>Available for sale, Gross Unrealized/Unrecognized Gains</t>
        </is>
      </c>
      <c r="B4" s="5" t="n">
        <v>463</v>
      </c>
      <c r="C4" s="5" t="n">
        <v>557</v>
      </c>
    </row>
    <row r="5">
      <c r="A5" s="4" t="inlineStr">
        <is>
          <t>Available for sale, Gross Unrealized/Unrecognized Losses</t>
        </is>
      </c>
      <c r="B5" s="5" t="n">
        <v>-476</v>
      </c>
      <c r="C5" s="5" t="n">
        <v>-383</v>
      </c>
    </row>
    <row r="6">
      <c r="A6" s="4" t="inlineStr">
        <is>
          <t>Available for sale, Fair Value</t>
        </is>
      </c>
      <c r="B6" s="5" t="n">
        <v>45015</v>
      </c>
      <c r="C6" s="5" t="n">
        <v>57387</v>
      </c>
    </row>
    <row r="7">
      <c r="A7" s="4" t="inlineStr">
        <is>
          <t>Held to maturity, Amortized Cost</t>
        </is>
      </c>
      <c r="B7" s="5" t="n">
        <v>378510</v>
      </c>
      <c r="C7" s="5" t="n">
        <v>337584</v>
      </c>
    </row>
    <row r="8">
      <c r="A8" s="4" t="inlineStr">
        <is>
          <t>Held to maturity, Gross Unrealized/Unrecognized Gains</t>
        </is>
      </c>
      <c r="B8" s="5" t="n">
        <v>5664</v>
      </c>
      <c r="C8" s="5" t="n">
        <v>5980</v>
      </c>
    </row>
    <row r="9">
      <c r="A9" s="4" t="inlineStr">
        <is>
          <t>Held to maturity, Gross Unrealized/Unrecognized Losses</t>
        </is>
      </c>
      <c r="B9" s="5" t="n">
        <v>-2653</v>
      </c>
      <c r="C9" s="5" t="n">
        <v>-1427</v>
      </c>
    </row>
    <row r="10">
      <c r="A10" s="4" t="inlineStr">
        <is>
          <t>Held to maturity, Fair Value</t>
        </is>
      </c>
      <c r="B10" s="5" t="n">
        <v>381521</v>
      </c>
      <c r="C10" s="5" t="n">
        <v>342137</v>
      </c>
    </row>
    <row r="11">
      <c r="A11" s="4" t="inlineStr">
        <is>
          <t>U.S. Government and Agency Obligations [Member]</t>
        </is>
      </c>
    </row>
    <row r="12">
      <c r="A12" s="3" t="inlineStr">
        <is>
          <t>Schedule of Investments [Line Items]</t>
        </is>
      </c>
    </row>
    <row r="13">
      <c r="A13" s="4" t="inlineStr">
        <is>
          <t>Available for sale, Amortized Cost</t>
        </is>
      </c>
      <c r="B13" s="5" t="n">
        <v>10933</v>
      </c>
      <c r="C13" s="5" t="n">
        <v>21931</v>
      </c>
    </row>
    <row r="14">
      <c r="A14" s="4" t="inlineStr">
        <is>
          <t>Available for sale, Gross Unrealized/Unrecognized Gains</t>
        </is>
      </c>
      <c r="C14" s="5" t="n">
        <v>6</v>
      </c>
    </row>
    <row r="15">
      <c r="A15" s="4" t="inlineStr">
        <is>
          <t>Available for sale, Gross Unrealized/Unrecognized Losses</t>
        </is>
      </c>
      <c r="B15" s="5" t="n">
        <v>-72</v>
      </c>
      <c r="C15" s="5" t="n">
        <v>-121</v>
      </c>
    </row>
    <row r="16">
      <c r="A16" s="4" t="inlineStr">
        <is>
          <t>Available for sale, Fair Value</t>
        </is>
      </c>
      <c r="B16" s="5" t="n">
        <v>10861</v>
      </c>
      <c r="C16" s="5" t="n">
        <v>21816</v>
      </c>
    </row>
    <row r="17">
      <c r="A17" s="4" t="inlineStr">
        <is>
          <t>Held to maturity, Amortized Cost</t>
        </is>
      </c>
      <c r="B17" s="5" t="n">
        <v>35994</v>
      </c>
      <c r="C17" s="5" t="n">
        <v>33994</v>
      </c>
    </row>
    <row r="18">
      <c r="A18" s="4" t="inlineStr">
        <is>
          <t>Held to maturity, Gross Unrealized/Unrecognized Gains</t>
        </is>
      </c>
      <c r="B18" s="5" t="n">
        <v>150</v>
      </c>
      <c r="C18" s="5" t="n">
        <v>202</v>
      </c>
    </row>
    <row r="19">
      <c r="A19" s="4" t="inlineStr">
        <is>
          <t>Held to maturity, Gross Unrealized/Unrecognized Losses</t>
        </is>
      </c>
      <c r="B19" s="5" t="n">
        <v>-82</v>
      </c>
      <c r="C19" s="5" t="n">
        <v>-84</v>
      </c>
    </row>
    <row r="20">
      <c r="A20" s="4" t="inlineStr">
        <is>
          <t>Held to maturity, Fair Value</t>
        </is>
      </c>
      <c r="B20" s="5" t="n">
        <v>36062</v>
      </c>
      <c r="C20" s="5" t="n">
        <v>34112</v>
      </c>
    </row>
    <row r="21">
      <c r="A21" s="4" t="inlineStr">
        <is>
          <t>Corporate [Member]</t>
        </is>
      </c>
    </row>
    <row r="22">
      <c r="A22" s="3" t="inlineStr">
        <is>
          <t>Schedule of Investments [Line Items]</t>
        </is>
      </c>
    </row>
    <row r="23">
      <c r="A23" s="4" t="inlineStr">
        <is>
          <t>Available for sale, Amortized Cost</t>
        </is>
      </c>
      <c r="B23" s="5" t="n">
        <v>8008</v>
      </c>
      <c r="C23" s="5" t="n">
        <v>8013</v>
      </c>
    </row>
    <row r="24">
      <c r="A24" s="4" t="inlineStr">
        <is>
          <t>Available for sale, Gross Unrealized/Unrecognized Gains</t>
        </is>
      </c>
      <c r="B24" s="5" t="n">
        <v>188</v>
      </c>
      <c r="C24" s="5" t="n">
        <v>176</v>
      </c>
    </row>
    <row r="25">
      <c r="A25" s="4" t="inlineStr">
        <is>
          <t>Available for sale, Fair Value</t>
        </is>
      </c>
      <c r="B25" s="5" t="n">
        <v>8196</v>
      </c>
      <c r="C25" s="5" t="n">
        <v>8189</v>
      </c>
    </row>
    <row r="26">
      <c r="A26" s="4" t="inlineStr">
        <is>
          <t>Held to maturity, Amortized Cost</t>
        </is>
      </c>
      <c r="B26" s="5" t="n">
        <v>49098</v>
      </c>
      <c r="C26" s="5" t="n">
        <v>43605</v>
      </c>
    </row>
    <row r="27">
      <c r="A27" s="4" t="inlineStr">
        <is>
          <t>Held to maturity, Gross Unrealized/Unrecognized Gains</t>
        </is>
      </c>
      <c r="B27" s="5" t="n">
        <v>1454</v>
      </c>
      <c r="C27" s="5" t="n">
        <v>1312</v>
      </c>
    </row>
    <row r="28">
      <c r="A28" s="4" t="inlineStr">
        <is>
          <t>Held to maturity, Gross Unrealized/Unrecognized Losses</t>
        </is>
      </c>
      <c r="B28" s="5" t="n">
        <v>-75</v>
      </c>
      <c r="C28" s="5" t="n">
        <v>-38</v>
      </c>
    </row>
    <row r="29">
      <c r="A29" s="4" t="inlineStr">
        <is>
          <t>Held to maturity, Fair Value</t>
        </is>
      </c>
      <c r="B29" s="5" t="n">
        <v>50477</v>
      </c>
      <c r="C29" s="5" t="n">
        <v>44879</v>
      </c>
    </row>
    <row r="30">
      <c r="A30" s="4" t="inlineStr">
        <is>
          <t>State and Municipal [Member]</t>
        </is>
      </c>
    </row>
    <row r="31">
      <c r="A31" s="3" t="inlineStr">
        <is>
          <t>Schedule of Investments [Line Items]</t>
        </is>
      </c>
    </row>
    <row r="32">
      <c r="A32" s="4" t="inlineStr">
        <is>
          <t>Available for sale, Amortized Cost</t>
        </is>
      </c>
      <c r="B32" s="5" t="n">
        <v>7041</v>
      </c>
      <c r="C32" s="5" t="n">
        <v>7041</v>
      </c>
    </row>
    <row r="33">
      <c r="A33" s="4" t="inlineStr">
        <is>
          <t>Available for sale, Gross Unrealized/Unrecognized Gains</t>
        </is>
      </c>
      <c r="B33" s="5" t="n">
        <v>57</v>
      </c>
      <c r="C33" s="5" t="n">
        <v>104</v>
      </c>
    </row>
    <row r="34">
      <c r="A34" s="4" t="inlineStr">
        <is>
          <t>Available for sale, Gross Unrealized/Unrecognized Losses</t>
        </is>
      </c>
      <c r="B34" s="5" t="n">
        <v>-162</v>
      </c>
      <c r="C34" s="5" t="n">
        <v>-30</v>
      </c>
    </row>
    <row r="35">
      <c r="A35" s="4" t="inlineStr">
        <is>
          <t>Available for sale, Fair Value</t>
        </is>
      </c>
      <c r="B35" s="5" t="n">
        <v>6936</v>
      </c>
      <c r="C35" s="5" t="n">
        <v>7115</v>
      </c>
    </row>
    <row r="36">
      <c r="A36" s="4" t="inlineStr">
        <is>
          <t>Held to maturity, Amortized Cost</t>
        </is>
      </c>
      <c r="B36" s="5" t="n">
        <v>84707</v>
      </c>
      <c r="C36" s="5" t="n">
        <v>57625</v>
      </c>
    </row>
    <row r="37">
      <c r="A37" s="4" t="inlineStr">
        <is>
          <t>Held to maturity, Gross Unrealized/Unrecognized Gains</t>
        </is>
      </c>
      <c r="B37" s="5" t="n">
        <v>320</v>
      </c>
      <c r="C37" s="5" t="n">
        <v>440</v>
      </c>
    </row>
    <row r="38">
      <c r="A38" s="4" t="inlineStr">
        <is>
          <t>Held to maturity, Gross Unrealized/Unrecognized Losses</t>
        </is>
      </c>
      <c r="B38" s="5" t="n">
        <v>-1172</v>
      </c>
      <c r="C38" s="5" t="n">
        <v>-248</v>
      </c>
    </row>
    <row r="39">
      <c r="A39" s="4" t="inlineStr">
        <is>
          <t>Held to maturity, Fair Value</t>
        </is>
      </c>
      <c r="B39" s="5" t="n">
        <v>83855</v>
      </c>
      <c r="C39" s="5" t="n">
        <v>57817</v>
      </c>
    </row>
    <row r="40">
      <c r="A40" s="4" t="inlineStr">
        <is>
          <t>Mortgage-backed Securities - Residential [Member]</t>
        </is>
      </c>
    </row>
    <row r="41">
      <c r="A41" s="3" t="inlineStr">
        <is>
          <t>Schedule of Investments [Line Items]</t>
        </is>
      </c>
    </row>
    <row r="42">
      <c r="A42" s="4" t="inlineStr">
        <is>
          <t>Available for sale, Amortized Cost</t>
        </is>
      </c>
      <c r="B42" s="5" t="n">
        <v>16575</v>
      </c>
      <c r="C42" s="5" t="n">
        <v>17738</v>
      </c>
    </row>
    <row r="43">
      <c r="A43" s="4" t="inlineStr">
        <is>
          <t>Available for sale, Gross Unrealized/Unrecognized Gains</t>
        </is>
      </c>
      <c r="B43" s="5" t="n">
        <v>111</v>
      </c>
      <c r="C43" s="5" t="n">
        <v>148</v>
      </c>
    </row>
    <row r="44">
      <c r="A44" s="4" t="inlineStr">
        <is>
          <t>Available for sale, Gross Unrealized/Unrecognized Losses</t>
        </is>
      </c>
      <c r="B44" s="5" t="n">
        <v>-242</v>
      </c>
      <c r="C44" s="5" t="n">
        <v>-232</v>
      </c>
    </row>
    <row r="45">
      <c r="A45" s="4" t="inlineStr">
        <is>
          <t>Available for sale, Fair Value</t>
        </is>
      </c>
      <c r="B45" s="5" t="n">
        <v>16444</v>
      </c>
      <c r="C45" s="5" t="n">
        <v>17654</v>
      </c>
    </row>
    <row r="46">
      <c r="A46" s="4" t="inlineStr">
        <is>
          <t>Held to maturity, Amortized Cost</t>
        </is>
      </c>
      <c r="B46" s="5" t="n">
        <v>100800</v>
      </c>
      <c r="C46" s="5" t="n">
        <v>96181</v>
      </c>
    </row>
    <row r="47">
      <c r="A47" s="4" t="inlineStr">
        <is>
          <t>Held to maturity, Gross Unrealized/Unrecognized Gains</t>
        </is>
      </c>
      <c r="B47" s="5" t="n">
        <v>2698</v>
      </c>
      <c r="C47" s="5" t="n">
        <v>2713</v>
      </c>
    </row>
    <row r="48">
      <c r="A48" s="4" t="inlineStr">
        <is>
          <t>Held to maturity, Gross Unrealized/Unrecognized Losses</t>
        </is>
      </c>
      <c r="B48" s="5" t="n">
        <v>-247</v>
      </c>
      <c r="C48" s="5" t="n">
        <v>-107</v>
      </c>
    </row>
    <row r="49">
      <c r="A49" s="4" t="inlineStr">
        <is>
          <t>Held to maturity, Fair Value</t>
        </is>
      </c>
      <c r="B49" s="5" t="n">
        <v>103251</v>
      </c>
      <c r="C49" s="5" t="n">
        <v>98787</v>
      </c>
    </row>
    <row r="50">
      <c r="A50" s="4" t="inlineStr">
        <is>
          <t>Mortgage-backed Securities - Commercial [Member]</t>
        </is>
      </c>
    </row>
    <row r="51">
      <c r="A51" s="3" t="inlineStr">
        <is>
          <t>Schedule of Investments [Line Items]</t>
        </is>
      </c>
    </row>
    <row r="52">
      <c r="A52" s="4" t="inlineStr">
        <is>
          <t>Available for sale, Amortized Cost</t>
        </is>
      </c>
      <c r="B52" s="5" t="n">
        <v>2471</v>
      </c>
      <c r="C52" s="5" t="n">
        <v>2490</v>
      </c>
    </row>
    <row r="53">
      <c r="A53" s="4" t="inlineStr">
        <is>
          <t>Available for sale, Gross Unrealized/Unrecognized Gains</t>
        </is>
      </c>
      <c r="B53" s="5" t="n">
        <v>107</v>
      </c>
      <c r="C53" s="5" t="n">
        <v>123</v>
      </c>
    </row>
    <row r="54">
      <c r="A54" s="4" t="inlineStr">
        <is>
          <t>Available for sale, Fair Value</t>
        </is>
      </c>
      <c r="B54" s="5" t="n">
        <v>2578</v>
      </c>
      <c r="C54" s="5" t="n">
        <v>2613</v>
      </c>
    </row>
    <row r="55">
      <c r="A55" s="4" t="inlineStr">
        <is>
          <t>Held to maturity, Amortized Cost</t>
        </is>
      </c>
      <c r="B55" s="5" t="n">
        <v>78681</v>
      </c>
      <c r="C55" s="5" t="n">
        <v>72879</v>
      </c>
    </row>
    <row r="56">
      <c r="A56" s="4" t="inlineStr">
        <is>
          <t>Held to maturity, Gross Unrealized/Unrecognized Gains</t>
        </is>
      </c>
      <c r="B56" s="5" t="n">
        <v>755</v>
      </c>
      <c r="C56" s="5" t="n">
        <v>937</v>
      </c>
    </row>
    <row r="57">
      <c r="A57" s="4" t="inlineStr">
        <is>
          <t>Held to maturity, Gross Unrealized/Unrecognized Losses</t>
        </is>
      </c>
      <c r="B57" s="5" t="n">
        <v>-790</v>
      </c>
      <c r="C57" s="5" t="n">
        <v>-622</v>
      </c>
    </row>
    <row r="58">
      <c r="A58" s="4" t="inlineStr">
        <is>
          <t>Held to maturity, Fair Value</t>
        </is>
      </c>
      <c r="B58" s="5" t="n">
        <v>78646</v>
      </c>
      <c r="C58" s="5" t="n">
        <v>73194</v>
      </c>
    </row>
    <row r="59">
      <c r="A59" s="4" t="inlineStr">
        <is>
          <t>Mortgage-backed Securities - Collateralized Mortgage Obligations [Member]</t>
        </is>
      </c>
    </row>
    <row r="60">
      <c r="A60" s="3" t="inlineStr">
        <is>
          <t>Schedule of Investments [Line Items]</t>
        </is>
      </c>
    </row>
    <row r="61">
      <c r="A61" s="4" t="inlineStr">
        <is>
          <t>Held to maturity, Amortized Cost</t>
        </is>
      </c>
      <c r="B61" s="5" t="n">
        <v>29230</v>
      </c>
      <c r="C61" s="5" t="n">
        <v>33300</v>
      </c>
    </row>
    <row r="62">
      <c r="A62" s="4" t="inlineStr">
        <is>
          <t>Held to maturity, Gross Unrealized/Unrecognized Gains</t>
        </is>
      </c>
      <c r="B62" s="5" t="n">
        <v>287</v>
      </c>
      <c r="C62" s="5" t="n">
        <v>376</v>
      </c>
    </row>
    <row r="63">
      <c r="A63" s="4" t="inlineStr">
        <is>
          <t>Held to maturity, Gross Unrealized/Unrecognized Losses</t>
        </is>
      </c>
      <c r="B63" s="5" t="n">
        <v>-287</v>
      </c>
      <c r="C63" s="5" t="n">
        <v>-328</v>
      </c>
    </row>
    <row r="64">
      <c r="A64" s="4" t="inlineStr">
        <is>
          <t>Held to maturity, Fair Value</t>
        </is>
      </c>
      <c r="B64" s="6" t="n">
        <v>29230</v>
      </c>
      <c r="C64" s="6" t="n">
        <v>33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9" customWidth="1" min="2" max="2"/>
    <col width="21" customWidth="1" min="3" max="3"/>
    <col width="29" customWidth="1" min="4" max="4"/>
  </cols>
  <sheetData>
    <row r="1">
      <c r="A1" s="1" t="inlineStr">
        <is>
          <t>Investment Securities - Additional Information (Detail) $ in Thousands</t>
        </is>
      </c>
      <c r="B1" s="2" t="inlineStr">
        <is>
          <t>3 Months Ended</t>
        </is>
      </c>
    </row>
    <row r="2">
      <c r="B2" s="2" t="inlineStr">
        <is>
          <t>Sep. 30, 2021USD ($)Security</t>
        </is>
      </c>
      <c r="C2" s="2" t="inlineStr">
        <is>
          <t>Sep. 30, 2020USD ($)</t>
        </is>
      </c>
      <c r="D2" s="2" t="inlineStr">
        <is>
          <t>Jun. 30, 2021USD ($)Security</t>
        </is>
      </c>
    </row>
    <row r="3">
      <c r="A3" s="3" t="inlineStr">
        <is>
          <t>Investments Debt And Equity Securities [Abstract]</t>
        </is>
      </c>
    </row>
    <row r="4">
      <c r="A4" s="4" t="inlineStr">
        <is>
          <t>Sale of investment securities</t>
        </is>
      </c>
      <c r="B4" s="6" t="n">
        <v>0</v>
      </c>
      <c r="C4" s="6" t="n">
        <v>0</v>
      </c>
    </row>
    <row r="5">
      <c r="A5" s="4" t="inlineStr">
        <is>
          <t>Carrying amounts of securities pledged</t>
        </is>
      </c>
      <c r="B5" s="5" t="n">
        <v>162500</v>
      </c>
      <c r="D5" s="6" t="n">
        <v>180100</v>
      </c>
    </row>
    <row r="6">
      <c r="A6" s="4" t="inlineStr">
        <is>
          <t>Total investment securities</t>
        </is>
      </c>
      <c r="B6" s="6" t="n">
        <v>423525</v>
      </c>
      <c r="D6" s="6" t="n">
        <v>394971</v>
      </c>
    </row>
    <row r="7">
      <c r="A7" s="4" t="inlineStr">
        <is>
          <t>Number of securities in unrealized loss position | Security</t>
        </is>
      </c>
      <c r="B7" s="5" t="n">
        <v>115</v>
      </c>
    </row>
    <row r="8">
      <c r="A8" s="4" t="inlineStr">
        <is>
          <t>Fair value of securities in unrealized/unrecognized loss position</t>
        </is>
      </c>
      <c r="B8" s="6" t="n">
        <v>222800</v>
      </c>
    </row>
    <row r="9">
      <c r="A9" s="4" t="inlineStr">
        <is>
          <t>Other-than-temporarily impaired securities | Security</t>
        </is>
      </c>
      <c r="B9" s="5" t="n">
        <v>0</v>
      </c>
      <c r="D9"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Carrying Amount of Debt Securities by Contractual Maturity (Detail) - USD ($) $ in Thousands</t>
        </is>
      </c>
      <c r="B1" s="2" t="inlineStr">
        <is>
          <t>Sep. 30, 2021</t>
        </is>
      </c>
      <c r="C1" s="2" t="inlineStr">
        <is>
          <t>Jun. 30, 2021</t>
        </is>
      </c>
    </row>
    <row r="2">
      <c r="A2" s="3" t="inlineStr">
        <is>
          <t>Investments Debt And Equity Securities [Abstract]</t>
        </is>
      </c>
    </row>
    <row r="3">
      <c r="A3" s="4" t="inlineStr">
        <is>
          <t>Held to maturity, carrying amount, 1 year or less</t>
        </is>
      </c>
      <c r="B3" s="6" t="n">
        <v>2040</v>
      </c>
    </row>
    <row r="4">
      <c r="A4" s="4" t="inlineStr">
        <is>
          <t>Held to maturity, carrying amount, 1 to 5 years</t>
        </is>
      </c>
      <c r="B4" s="5" t="n">
        <v>44664</v>
      </c>
    </row>
    <row r="5">
      <c r="A5" s="4" t="inlineStr">
        <is>
          <t>Held to maturity, carrying amount, 5 to 10 years</t>
        </is>
      </c>
      <c r="B5" s="5" t="n">
        <v>37109</v>
      </c>
    </row>
    <row r="6">
      <c r="A6" s="4" t="inlineStr">
        <is>
          <t>Held to maturity, carrying amount, over 10 years</t>
        </is>
      </c>
      <c r="B6" s="5" t="n">
        <v>82087</v>
      </c>
    </row>
    <row r="7">
      <c r="A7" s="4" t="inlineStr">
        <is>
          <t>Held to maturity, carrying amount, Mortgage-backed securities and other</t>
        </is>
      </c>
      <c r="B7" s="5" t="n">
        <v>212610</v>
      </c>
    </row>
    <row r="8">
      <c r="A8" s="4" t="inlineStr">
        <is>
          <t>Held to maturity, Amortized Cost</t>
        </is>
      </c>
      <c r="B8" s="5" t="n">
        <v>378510</v>
      </c>
      <c r="C8" s="6" t="n">
        <v>337584</v>
      </c>
    </row>
    <row r="9">
      <c r="A9" s="4" t="inlineStr">
        <is>
          <t>Held to maturity, fair value, 1 year or less</t>
        </is>
      </c>
      <c r="B9" s="5" t="n">
        <v>2052</v>
      </c>
    </row>
    <row r="10">
      <c r="A10" s="4" t="inlineStr">
        <is>
          <t>Held to maturity, fair value, 1 to 5 years</t>
        </is>
      </c>
      <c r="B10" s="5" t="n">
        <v>44809</v>
      </c>
    </row>
    <row r="11">
      <c r="A11" s="4" t="inlineStr">
        <is>
          <t>Held to maturity, fair value, 5 to 10 years</t>
        </is>
      </c>
      <c r="B11" s="5" t="n">
        <v>38392</v>
      </c>
    </row>
    <row r="12">
      <c r="A12" s="4" t="inlineStr">
        <is>
          <t>Held to maturity, fair value, over 10 years</t>
        </is>
      </c>
      <c r="B12" s="5" t="n">
        <v>81040</v>
      </c>
    </row>
    <row r="13">
      <c r="A13" s="4" t="inlineStr">
        <is>
          <t>Held to maturity, fair value, Mortgage-backed securities and other</t>
        </is>
      </c>
      <c r="B13" s="5" t="n">
        <v>215228</v>
      </c>
    </row>
    <row r="14">
      <c r="A14" s="4" t="inlineStr">
        <is>
          <t>Held to maturity, fair value, Total</t>
        </is>
      </c>
      <c r="B14" s="5" t="n">
        <v>381521</v>
      </c>
      <c r="C14" s="5" t="n">
        <v>342137</v>
      </c>
    </row>
    <row r="15">
      <c r="A15" s="4" t="inlineStr">
        <is>
          <t>Available for sale, amortized cost, 1 year or less</t>
        </is>
      </c>
      <c r="B15" s="5" t="n">
        <v>3008</v>
      </c>
    </row>
    <row r="16">
      <c r="A16" s="4" t="inlineStr">
        <is>
          <t>Available for sale, amortized cost, 1 to 5 years</t>
        </is>
      </c>
      <c r="B16" s="5" t="n">
        <v>5000</v>
      </c>
    </row>
    <row r="17">
      <c r="A17" s="4" t="inlineStr">
        <is>
          <t>Available for sale, amortized cost, 5 to 10 years</t>
        </is>
      </c>
      <c r="B17" s="5" t="n">
        <v>10933</v>
      </c>
    </row>
    <row r="18">
      <c r="A18" s="4" t="inlineStr">
        <is>
          <t>Available for sale, amortized cost, over 10 years</t>
        </is>
      </c>
      <c r="B18" s="5" t="n">
        <v>7041</v>
      </c>
    </row>
    <row r="19">
      <c r="A19" s="4" t="inlineStr">
        <is>
          <t>Available for sale, amortized cost, Mortgage-backed securities and other</t>
        </is>
      </c>
      <c r="B19" s="5" t="n">
        <v>19046</v>
      </c>
    </row>
    <row r="20">
      <c r="A20" s="4" t="inlineStr">
        <is>
          <t>Available for sale, Amortized Cost</t>
        </is>
      </c>
      <c r="B20" s="5" t="n">
        <v>45028</v>
      </c>
      <c r="C20" s="5" t="n">
        <v>57213</v>
      </c>
    </row>
    <row r="21">
      <c r="A21" s="4" t="inlineStr">
        <is>
          <t>Available for sale, fair value, 1 year or less</t>
        </is>
      </c>
      <c r="B21" s="5" t="n">
        <v>3026</v>
      </c>
    </row>
    <row r="22">
      <c r="A22" s="4" t="inlineStr">
        <is>
          <t>Available for sale, fair value, 1 to 5 years</t>
        </is>
      </c>
      <c r="B22" s="5" t="n">
        <v>5016</v>
      </c>
    </row>
    <row r="23">
      <c r="A23" s="4" t="inlineStr">
        <is>
          <t>Available for sale, fair value, 5 to 10 years</t>
        </is>
      </c>
      <c r="B23" s="5" t="n">
        <v>11015</v>
      </c>
    </row>
    <row r="24">
      <c r="A24" s="4" t="inlineStr">
        <is>
          <t>Available for sale, fair value, over 10 years</t>
        </is>
      </c>
      <c r="B24" s="5" t="n">
        <v>6936</v>
      </c>
    </row>
    <row r="25">
      <c r="A25" s="4" t="inlineStr">
        <is>
          <t>Available for sale, fair value, Mortgage-backed securities and other</t>
        </is>
      </c>
      <c r="B25" s="5" t="n">
        <v>19022</v>
      </c>
    </row>
    <row r="26">
      <c r="A26" s="4" t="inlineStr">
        <is>
          <t>Available for sale, fair value, Total</t>
        </is>
      </c>
      <c r="B26" s="6" t="n">
        <v>45015</v>
      </c>
      <c r="C26" s="6" t="n">
        <v>57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with Fair Value and Unrealized Losses (Detail) - USD ($) $ in Thousands</t>
        </is>
      </c>
      <c r="B1" s="2" t="inlineStr">
        <is>
          <t>Sep. 30, 2021</t>
        </is>
      </c>
      <c r="C1" s="2" t="inlineStr">
        <is>
          <t>Jun. 30, 2021</t>
        </is>
      </c>
    </row>
    <row r="2">
      <c r="A2" s="3" t="inlineStr">
        <is>
          <t>Schedule of Investments [Line Items]</t>
        </is>
      </c>
    </row>
    <row r="3">
      <c r="A3" s="4" t="inlineStr">
        <is>
          <t>Available for sale, Less than 12 months, Fair Value</t>
        </is>
      </c>
      <c r="B3" s="6" t="n">
        <v>22951</v>
      </c>
      <c r="C3" s="6" t="n">
        <v>27416</v>
      </c>
    </row>
    <row r="4">
      <c r="A4" s="4" t="inlineStr">
        <is>
          <t>Available for sale, Less than 12 months, Unrealized/Unrecognized Loss</t>
        </is>
      </c>
      <c r="B4" s="5" t="n">
        <v>-466</v>
      </c>
      <c r="C4" s="5" t="n">
        <v>-373</v>
      </c>
    </row>
    <row r="5">
      <c r="A5" s="4" t="inlineStr">
        <is>
          <t>Available for sale, 12 months or greater, Fair Value</t>
        </is>
      </c>
      <c r="B5" s="5" t="n">
        <v>1309</v>
      </c>
      <c r="C5" s="5" t="n">
        <v>1339</v>
      </c>
    </row>
    <row r="6">
      <c r="A6" s="4" t="inlineStr">
        <is>
          <t>Available for sale, 12 months or greater, Unrealized/Unrecognized Loss</t>
        </is>
      </c>
      <c r="B6" s="5" t="n">
        <v>-10</v>
      </c>
      <c r="C6" s="5" t="n">
        <v>-10</v>
      </c>
    </row>
    <row r="7">
      <c r="A7" s="4" t="inlineStr">
        <is>
          <t>Available for sale, Total, Fair Value</t>
        </is>
      </c>
      <c r="B7" s="5" t="n">
        <v>24260</v>
      </c>
      <c r="C7" s="5" t="n">
        <v>28755</v>
      </c>
    </row>
    <row r="8">
      <c r="A8" s="4" t="inlineStr">
        <is>
          <t>Available for sale, Total, Unrealized/Unrecognized Loss</t>
        </is>
      </c>
      <c r="B8" s="5" t="n">
        <v>-476</v>
      </c>
      <c r="C8" s="5" t="n">
        <v>-383</v>
      </c>
    </row>
    <row r="9">
      <c r="A9" s="4" t="inlineStr">
        <is>
          <t>Held to maturity, Less than 12 months, Fair Value</t>
        </is>
      </c>
      <c r="B9" s="5" t="n">
        <v>192287</v>
      </c>
      <c r="C9" s="5" t="n">
        <v>134925</v>
      </c>
    </row>
    <row r="10">
      <c r="A10" s="4" t="inlineStr">
        <is>
          <t>Held to maturity, Less than 12 months, Unrealized/ Unrecognized Loss</t>
        </is>
      </c>
      <c r="B10" s="5" t="n">
        <v>-2574</v>
      </c>
      <c r="C10" s="5" t="n">
        <v>-1402</v>
      </c>
    </row>
    <row r="11">
      <c r="A11" s="4" t="inlineStr">
        <is>
          <t>Held to maturity, 12 months or greater, Fair Value</t>
        </is>
      </c>
      <c r="B11" s="5" t="n">
        <v>6273</v>
      </c>
      <c r="C11" s="5" t="n">
        <v>4975</v>
      </c>
    </row>
    <row r="12">
      <c r="A12" s="4" t="inlineStr">
        <is>
          <t>Held to maturity, 12 months or greater, Unrealized/ Unrecognized Loss</t>
        </is>
      </c>
      <c r="B12" s="5" t="n">
        <v>-79</v>
      </c>
      <c r="C12" s="5" t="n">
        <v>-25</v>
      </c>
    </row>
    <row r="13">
      <c r="A13" s="4" t="inlineStr">
        <is>
          <t>Held to maturity, Total, Fair Value</t>
        </is>
      </c>
      <c r="B13" s="5" t="n">
        <v>198560</v>
      </c>
      <c r="C13" s="5" t="n">
        <v>139900</v>
      </c>
    </row>
    <row r="14">
      <c r="A14" s="4" t="inlineStr">
        <is>
          <t>Held to maturity, Total, Unrealized/ Unrecognized Loss</t>
        </is>
      </c>
      <c r="B14" s="5" t="n">
        <v>-2653</v>
      </c>
      <c r="C14" s="5" t="n">
        <v>-1427</v>
      </c>
    </row>
    <row r="15">
      <c r="A15" s="4" t="inlineStr">
        <is>
          <t>U.S. Government and Agency Obligations [Member]</t>
        </is>
      </c>
    </row>
    <row r="16">
      <c r="A16" s="3" t="inlineStr">
        <is>
          <t>Schedule of Investments [Line Items]</t>
        </is>
      </c>
    </row>
    <row r="17">
      <c r="A17" s="4" t="inlineStr">
        <is>
          <t>Available for sale, Less than 12 months, Fair Value</t>
        </is>
      </c>
      <c r="B17" s="5" t="n">
        <v>10861</v>
      </c>
      <c r="C17" s="5" t="n">
        <v>14811</v>
      </c>
    </row>
    <row r="18">
      <c r="A18" s="4" t="inlineStr">
        <is>
          <t>Available for sale, Less than 12 months, Unrealized/Unrecognized Loss</t>
        </is>
      </c>
      <c r="B18" s="5" t="n">
        <v>-72</v>
      </c>
      <c r="C18" s="5" t="n">
        <v>-121</v>
      </c>
    </row>
    <row r="19">
      <c r="A19" s="4" t="inlineStr">
        <is>
          <t>Available for sale, Total, Fair Value</t>
        </is>
      </c>
      <c r="B19" s="5" t="n">
        <v>10861</v>
      </c>
      <c r="C19" s="5" t="n">
        <v>14811</v>
      </c>
    </row>
    <row r="20">
      <c r="A20" s="4" t="inlineStr">
        <is>
          <t>Available for sale, Total, Unrealized/Unrecognized Loss</t>
        </is>
      </c>
      <c r="B20" s="5" t="n">
        <v>-72</v>
      </c>
      <c r="C20" s="5" t="n">
        <v>-121</v>
      </c>
    </row>
    <row r="21">
      <c r="A21" s="4" t="inlineStr">
        <is>
          <t>Held to maturity, Less than 12 months, Fair Value</t>
        </is>
      </c>
      <c r="B21" s="5" t="n">
        <v>26411</v>
      </c>
      <c r="C21" s="5" t="n">
        <v>19409</v>
      </c>
    </row>
    <row r="22">
      <c r="A22" s="4" t="inlineStr">
        <is>
          <t>Held to maturity, Less than 12 months, Unrealized/ Unrecognized Loss</t>
        </is>
      </c>
      <c r="B22" s="5" t="n">
        <v>-82</v>
      </c>
      <c r="C22" s="5" t="n">
        <v>-84</v>
      </c>
    </row>
    <row r="23">
      <c r="A23" s="4" t="inlineStr">
        <is>
          <t>Held to maturity, Total, Fair Value</t>
        </is>
      </c>
      <c r="B23" s="5" t="n">
        <v>26411</v>
      </c>
      <c r="C23" s="5" t="n">
        <v>19409</v>
      </c>
    </row>
    <row r="24">
      <c r="A24" s="4" t="inlineStr">
        <is>
          <t>Held to maturity, Total, Unrealized/ Unrecognized Loss</t>
        </is>
      </c>
      <c r="B24" s="5" t="n">
        <v>-82</v>
      </c>
      <c r="C24" s="5" t="n">
        <v>-84</v>
      </c>
    </row>
    <row r="25">
      <c r="A25" s="4" t="inlineStr">
        <is>
          <t>State and Municipal [Member]</t>
        </is>
      </c>
    </row>
    <row r="26">
      <c r="A26" s="3" t="inlineStr">
        <is>
          <t>Schedule of Investments [Line Items]</t>
        </is>
      </c>
    </row>
    <row r="27">
      <c r="A27" s="4" t="inlineStr">
        <is>
          <t>Available for sale, Less than 12 months, Fair Value</t>
        </is>
      </c>
      <c r="B27" s="5" t="n">
        <v>2858</v>
      </c>
      <c r="C27" s="5" t="n">
        <v>2990</v>
      </c>
    </row>
    <row r="28">
      <c r="A28" s="4" t="inlineStr">
        <is>
          <t>Available for sale, Less than 12 months, Unrealized/Unrecognized Loss</t>
        </is>
      </c>
      <c r="B28" s="5" t="n">
        <v>-162</v>
      </c>
      <c r="C28" s="5" t="n">
        <v>-30</v>
      </c>
    </row>
    <row r="29">
      <c r="A29" s="4" t="inlineStr">
        <is>
          <t>Available for sale, Total, Fair Value</t>
        </is>
      </c>
      <c r="B29" s="5" t="n">
        <v>2858</v>
      </c>
      <c r="C29" s="5" t="n">
        <v>2990</v>
      </c>
    </row>
    <row r="30">
      <c r="A30" s="4" t="inlineStr">
        <is>
          <t>Available for sale, Total, Unrealized/Unrecognized Loss</t>
        </is>
      </c>
      <c r="B30" s="5" t="n">
        <v>-162</v>
      </c>
      <c r="C30" s="5" t="n">
        <v>-30</v>
      </c>
    </row>
    <row r="31">
      <c r="A31" s="4" t="inlineStr">
        <is>
          <t>Held to maturity, Less than 12 months, Fair Value</t>
        </is>
      </c>
      <c r="B31" s="5" t="n">
        <v>56561</v>
      </c>
      <c r="C31" s="5" t="n">
        <v>19980</v>
      </c>
    </row>
    <row r="32">
      <c r="A32" s="4" t="inlineStr">
        <is>
          <t>Held to maturity, Less than 12 months, Unrealized/ Unrecognized Loss</t>
        </is>
      </c>
      <c r="B32" s="5" t="n">
        <v>-1172</v>
      </c>
      <c r="C32" s="5" t="n">
        <v>-248</v>
      </c>
    </row>
    <row r="33">
      <c r="A33" s="4" t="inlineStr">
        <is>
          <t>Held to maturity, Total, Fair Value</t>
        </is>
      </c>
      <c r="B33" s="5" t="n">
        <v>56561</v>
      </c>
      <c r="C33" s="5" t="n">
        <v>19980</v>
      </c>
    </row>
    <row r="34">
      <c r="A34" s="4" t="inlineStr">
        <is>
          <t>Held to maturity, Total, Unrealized/ Unrecognized Loss</t>
        </is>
      </c>
      <c r="B34" s="5" t="n">
        <v>-1172</v>
      </c>
      <c r="C34" s="5" t="n">
        <v>-248</v>
      </c>
    </row>
    <row r="35">
      <c r="A35" s="4" t="inlineStr">
        <is>
          <t>Mortgage-backed Securities - Residential [Member]</t>
        </is>
      </c>
    </row>
    <row r="36">
      <c r="A36" s="3" t="inlineStr">
        <is>
          <t>Schedule of Investments [Line Items]</t>
        </is>
      </c>
    </row>
    <row r="37">
      <c r="A37" s="4" t="inlineStr">
        <is>
          <t>Available for sale, Less than 12 months, Fair Value</t>
        </is>
      </c>
      <c r="B37" s="5" t="n">
        <v>9232</v>
      </c>
      <c r="C37" s="5" t="n">
        <v>9615</v>
      </c>
    </row>
    <row r="38">
      <c r="A38" s="4" t="inlineStr">
        <is>
          <t>Available for sale, Less than 12 months, Unrealized/Unrecognized Loss</t>
        </is>
      </c>
      <c r="B38" s="5" t="n">
        <v>-232</v>
      </c>
      <c r="C38" s="5" t="n">
        <v>-222</v>
      </c>
    </row>
    <row r="39">
      <c r="A39" s="4" t="inlineStr">
        <is>
          <t>Available for sale, 12 months or greater, Fair Value</t>
        </is>
      </c>
      <c r="B39" s="5" t="n">
        <v>1309</v>
      </c>
      <c r="C39" s="5" t="n">
        <v>1339</v>
      </c>
    </row>
    <row r="40">
      <c r="A40" s="4" t="inlineStr">
        <is>
          <t>Available for sale, 12 months or greater, Unrealized/Unrecognized Loss</t>
        </is>
      </c>
      <c r="B40" s="5" t="n">
        <v>-10</v>
      </c>
      <c r="C40" s="5" t="n">
        <v>-10</v>
      </c>
    </row>
    <row r="41">
      <c r="A41" s="4" t="inlineStr">
        <is>
          <t>Available for sale, Total, Fair Value</t>
        </is>
      </c>
      <c r="B41" s="5" t="n">
        <v>10541</v>
      </c>
      <c r="C41" s="5" t="n">
        <v>10954</v>
      </c>
    </row>
    <row r="42">
      <c r="A42" s="4" t="inlineStr">
        <is>
          <t>Available for sale, Total, Unrealized/Unrecognized Loss</t>
        </is>
      </c>
      <c r="B42" s="5" t="n">
        <v>-242</v>
      </c>
      <c r="C42" s="5" t="n">
        <v>-232</v>
      </c>
    </row>
    <row r="43">
      <c r="A43" s="4" t="inlineStr">
        <is>
          <t>Held to maturity, Less than 12 months, Fair Value</t>
        </is>
      </c>
      <c r="B43" s="5" t="n">
        <v>35528</v>
      </c>
      <c r="C43" s="5" t="n">
        <v>30335</v>
      </c>
    </row>
    <row r="44">
      <c r="A44" s="4" t="inlineStr">
        <is>
          <t>Held to maturity, Less than 12 months, Unrealized/ Unrecognized Loss</t>
        </is>
      </c>
      <c r="B44" s="5" t="n">
        <v>-247</v>
      </c>
      <c r="C44" s="5" t="n">
        <v>-107</v>
      </c>
    </row>
    <row r="45">
      <c r="A45" s="4" t="inlineStr">
        <is>
          <t>Held to maturity, Total, Fair Value</t>
        </is>
      </c>
      <c r="B45" s="5" t="n">
        <v>35528</v>
      </c>
      <c r="C45" s="5" t="n">
        <v>30335</v>
      </c>
    </row>
    <row r="46">
      <c r="A46" s="4" t="inlineStr">
        <is>
          <t>Held to maturity, Total, Unrealized/ Unrecognized Loss</t>
        </is>
      </c>
      <c r="B46" s="5" t="n">
        <v>-247</v>
      </c>
      <c r="C46" s="5" t="n">
        <v>-107</v>
      </c>
    </row>
    <row r="47">
      <c r="A47" s="4" t="inlineStr">
        <is>
          <t>Corporate [Member]</t>
        </is>
      </c>
    </row>
    <row r="48">
      <c r="A48" s="3" t="inlineStr">
        <is>
          <t>Schedule of Investments [Line Items]</t>
        </is>
      </c>
    </row>
    <row r="49">
      <c r="A49" s="4" t="inlineStr">
        <is>
          <t>Held to maturity, Less than 12 months, Fair Value</t>
        </is>
      </c>
      <c r="B49" s="5" t="n">
        <v>2475</v>
      </c>
      <c r="C49" s="5" t="n">
        <v>2488</v>
      </c>
    </row>
    <row r="50">
      <c r="A50" s="4" t="inlineStr">
        <is>
          <t>Held to maturity, Less than 12 months, Unrealized/ Unrecognized Loss</t>
        </is>
      </c>
      <c r="B50" s="5" t="n">
        <v>-25</v>
      </c>
      <c r="C50" s="5" t="n">
        <v>-13</v>
      </c>
    </row>
    <row r="51">
      <c r="A51" s="4" t="inlineStr">
        <is>
          <t>Held to maturity, 12 months or greater, Fair Value</t>
        </is>
      </c>
      <c r="B51" s="5" t="n">
        <v>4950</v>
      </c>
      <c r="C51" s="5" t="n">
        <v>4975</v>
      </c>
    </row>
    <row r="52">
      <c r="A52" s="4" t="inlineStr">
        <is>
          <t>Held to maturity, 12 months or greater, Unrealized/ Unrecognized Loss</t>
        </is>
      </c>
      <c r="B52" s="5" t="n">
        <v>-50</v>
      </c>
      <c r="C52" s="5" t="n">
        <v>-25</v>
      </c>
    </row>
    <row r="53">
      <c r="A53" s="4" t="inlineStr">
        <is>
          <t>Held to maturity, Total, Fair Value</t>
        </is>
      </c>
      <c r="B53" s="5" t="n">
        <v>7425</v>
      </c>
      <c r="C53" s="5" t="n">
        <v>7463</v>
      </c>
    </row>
    <row r="54">
      <c r="A54" s="4" t="inlineStr">
        <is>
          <t>Held to maturity, Total, Unrealized/ Unrecognized Loss</t>
        </is>
      </c>
      <c r="B54" s="5" t="n">
        <v>-75</v>
      </c>
      <c r="C54" s="5" t="n">
        <v>-38</v>
      </c>
    </row>
    <row r="55">
      <c r="A55" s="4" t="inlineStr">
        <is>
          <t>Mortgage-backed Securities - Collateralized Mortgage Obligations [Member]</t>
        </is>
      </c>
    </row>
    <row r="56">
      <c r="A56" s="3" t="inlineStr">
        <is>
          <t>Schedule of Investments [Line Items]</t>
        </is>
      </c>
    </row>
    <row r="57">
      <c r="A57" s="4" t="inlineStr">
        <is>
          <t>Held to maturity, Less than 12 months, Fair Value</t>
        </is>
      </c>
      <c r="B57" s="5" t="n">
        <v>15110</v>
      </c>
      <c r="C57" s="5" t="n">
        <v>15133</v>
      </c>
    </row>
    <row r="58">
      <c r="A58" s="4" t="inlineStr">
        <is>
          <t>Held to maturity, Less than 12 months, Unrealized/ Unrecognized Loss</t>
        </is>
      </c>
      <c r="B58" s="5" t="n">
        <v>-287</v>
      </c>
      <c r="C58" s="5" t="n">
        <v>-328</v>
      </c>
    </row>
    <row r="59">
      <c r="A59" s="4" t="inlineStr">
        <is>
          <t>Held to maturity, Total, Fair Value</t>
        </is>
      </c>
      <c r="B59" s="5" t="n">
        <v>15110</v>
      </c>
      <c r="C59" s="5" t="n">
        <v>15133</v>
      </c>
    </row>
    <row r="60">
      <c r="A60" s="4" t="inlineStr">
        <is>
          <t>Held to maturity, Total, Unrealized/ Unrecognized Loss</t>
        </is>
      </c>
      <c r="B60" s="5" t="n">
        <v>-287</v>
      </c>
      <c r="C60" s="5" t="n">
        <v>-328</v>
      </c>
    </row>
    <row r="61">
      <c r="A61" s="4" t="inlineStr">
        <is>
          <t>Mortgage-backed Securities - Commercial [Member]</t>
        </is>
      </c>
    </row>
    <row r="62">
      <c r="A62" s="3" t="inlineStr">
        <is>
          <t>Schedule of Investments [Line Items]</t>
        </is>
      </c>
    </row>
    <row r="63">
      <c r="A63" s="4" t="inlineStr">
        <is>
          <t>Held to maturity, Less than 12 months, Fair Value</t>
        </is>
      </c>
      <c r="B63" s="5" t="n">
        <v>56202</v>
      </c>
      <c r="C63" s="5" t="n">
        <v>47580</v>
      </c>
    </row>
    <row r="64">
      <c r="A64" s="4" t="inlineStr">
        <is>
          <t>Held to maturity, Less than 12 months, Unrealized/ Unrecognized Loss</t>
        </is>
      </c>
      <c r="B64" s="5" t="n">
        <v>-761</v>
      </c>
      <c r="C64" s="5" t="n">
        <v>-622</v>
      </c>
    </row>
    <row r="65">
      <c r="A65" s="4" t="inlineStr">
        <is>
          <t>Held to maturity, 12 months or greater, Fair Value</t>
        </is>
      </c>
      <c r="B65" s="5" t="n">
        <v>1323</v>
      </c>
    </row>
    <row r="66">
      <c r="A66" s="4" t="inlineStr">
        <is>
          <t>Held to maturity, 12 months or greater, Unrealized/ Unrecognized Loss</t>
        </is>
      </c>
      <c r="B66" s="5" t="n">
        <v>-29</v>
      </c>
    </row>
    <row r="67">
      <c r="A67" s="4" t="inlineStr">
        <is>
          <t>Held to maturity, Total, Fair Value</t>
        </is>
      </c>
      <c r="B67" s="5" t="n">
        <v>57525</v>
      </c>
      <c r="C67" s="5" t="n">
        <v>47580</v>
      </c>
    </row>
    <row r="68">
      <c r="A68" s="4" t="inlineStr">
        <is>
          <t>Held to maturity, Total, Unrealized/ Unrecognized Loss</t>
        </is>
      </c>
      <c r="B68" s="6" t="n">
        <v>-790</v>
      </c>
      <c r="C68" s="6" t="n">
        <v>-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3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Sep. 30, 2021</t>
        </is>
      </c>
      <c r="D2" s="2" t="inlineStr">
        <is>
          <t>Sep. 30, 2020</t>
        </is>
      </c>
    </row>
    <row r="3">
      <c r="A3" s="3" t="inlineStr">
        <is>
          <t>Interest and dividend income</t>
        </is>
      </c>
    </row>
    <row r="4">
      <c r="A4" s="4" t="inlineStr">
        <is>
          <t>Loans receivable</t>
        </is>
      </c>
      <c r="C4" s="6" t="n">
        <v>12107</v>
      </c>
      <c r="D4" s="6" t="n">
        <v>12547</v>
      </c>
    </row>
    <row r="5">
      <c r="A5" s="4" t="inlineStr">
        <is>
          <t>Investment securities</t>
        </is>
      </c>
      <c r="C5" s="5" t="n">
        <v>2011</v>
      </c>
      <c r="D5" s="5" t="n">
        <v>1856</v>
      </c>
    </row>
    <row r="6">
      <c r="A6" s="4" t="inlineStr">
        <is>
          <t>Federal funds and other</t>
        </is>
      </c>
      <c r="C6" s="5" t="n">
        <v>109</v>
      </c>
      <c r="D6" s="5" t="n">
        <v>125</v>
      </c>
    </row>
    <row r="7">
      <c r="A7" s="4" t="inlineStr">
        <is>
          <t>Total interest and dividend income</t>
        </is>
      </c>
      <c r="C7" s="5" t="n">
        <v>14227</v>
      </c>
      <c r="D7" s="5" t="n">
        <v>14528</v>
      </c>
    </row>
    <row r="8">
      <c r="A8" s="3" t="inlineStr">
        <is>
          <t>Interest expense</t>
        </is>
      </c>
    </row>
    <row r="9">
      <c r="A9" s="4" t="inlineStr">
        <is>
          <t>Deposits and escrow interest</t>
        </is>
      </c>
      <c r="C9" s="5" t="n">
        <v>1354</v>
      </c>
      <c r="D9" s="5" t="n">
        <v>2432</v>
      </c>
    </row>
    <row r="10">
      <c r="A10" s="4" t="inlineStr">
        <is>
          <t>FHLB advances</t>
        </is>
      </c>
      <c r="C10" s="5" t="n">
        <v>338</v>
      </c>
      <c r="D10" s="5" t="n">
        <v>519</v>
      </c>
    </row>
    <row r="11">
      <c r="A11" s="4" t="inlineStr">
        <is>
          <t>Total interest expense</t>
        </is>
      </c>
      <c r="C11" s="5" t="n">
        <v>1692</v>
      </c>
      <c r="D11" s="5" t="n">
        <v>2951</v>
      </c>
    </row>
    <row r="12">
      <c r="A12" s="4" t="inlineStr">
        <is>
          <t>Net interest income</t>
        </is>
      </c>
      <c r="C12" s="5" t="n">
        <v>12535</v>
      </c>
      <c r="D12" s="5" t="n">
        <v>11577</v>
      </c>
    </row>
    <row r="13">
      <c r="A13" s="4" t="inlineStr">
        <is>
          <t>Provision for loan losses</t>
        </is>
      </c>
      <c r="C13" s="5" t="n">
        <v>13</v>
      </c>
      <c r="D13" s="5" t="n">
        <v>109</v>
      </c>
    </row>
    <row r="14">
      <c r="A14" s="4" t="inlineStr">
        <is>
          <t>Net interest income after provision for loan losses</t>
        </is>
      </c>
      <c r="C14" s="5" t="n">
        <v>12522</v>
      </c>
      <c r="D14" s="5" t="n">
        <v>11468</v>
      </c>
    </row>
    <row r="15">
      <c r="A15" s="3" t="inlineStr">
        <is>
          <t>Noninterest income</t>
        </is>
      </c>
    </row>
    <row r="16">
      <c r="A16" s="4" t="inlineStr">
        <is>
          <t>Fees and service charges</t>
        </is>
      </c>
      <c r="C16" s="5" t="n">
        <v>401</v>
      </c>
      <c r="D16" s="5" t="n">
        <v>322</v>
      </c>
    </row>
    <row r="17">
      <c r="A17" s="4" t="inlineStr">
        <is>
          <t>Bank-owned life insurance</t>
        </is>
      </c>
      <c r="B17" s="4" t="inlineStr">
        <is>
          <t>[1]</t>
        </is>
      </c>
      <c r="C17" s="5" t="n">
        <v>192</v>
      </c>
      <c r="D17" s="5" t="n">
        <v>132</v>
      </c>
    </row>
    <row r="18">
      <c r="A18" s="4" t="inlineStr">
        <is>
          <t>Swap income</t>
        </is>
      </c>
      <c r="B18" s="4" t="inlineStr">
        <is>
          <t>[1]</t>
        </is>
      </c>
      <c r="D18" s="5" t="n">
        <v>129</v>
      </c>
    </row>
    <row r="19">
      <c r="A19" s="4" t="inlineStr">
        <is>
          <t>Other</t>
        </is>
      </c>
      <c r="B19" s="4" t="inlineStr">
        <is>
          <t>[1]</t>
        </is>
      </c>
      <c r="C19" s="5" t="n">
        <v>20</v>
      </c>
      <c r="D19" s="5" t="n">
        <v>11</v>
      </c>
    </row>
    <row r="20">
      <c r="A20" s="4" t="inlineStr">
        <is>
          <t>Total noninterest income</t>
        </is>
      </c>
      <c r="C20" s="5" t="n">
        <v>613</v>
      </c>
      <c r="D20" s="5" t="n">
        <v>594</v>
      </c>
    </row>
    <row r="21">
      <c r="A21" s="3" t="inlineStr">
        <is>
          <t>Noninterest expense</t>
        </is>
      </c>
    </row>
    <row r="22">
      <c r="A22" s="4" t="inlineStr">
        <is>
          <t>Salaries and employee benefits</t>
        </is>
      </c>
      <c r="C22" s="5" t="n">
        <v>5773</v>
      </c>
      <c r="D22" s="5" t="n">
        <v>5607</v>
      </c>
    </row>
    <row r="23">
      <c r="A23" s="4" t="inlineStr">
        <is>
          <t>Occupancy and equipment</t>
        </is>
      </c>
      <c r="C23" s="5" t="n">
        <v>1353</v>
      </c>
      <c r="D23" s="5" t="n">
        <v>1318</v>
      </c>
    </row>
    <row r="24">
      <c r="A24" s="4" t="inlineStr">
        <is>
          <t>Communication and data processing</t>
        </is>
      </c>
      <c r="C24" s="5" t="n">
        <v>527</v>
      </c>
      <c r="D24" s="5" t="n">
        <v>576</v>
      </c>
    </row>
    <row r="25">
      <c r="A25" s="4" t="inlineStr">
        <is>
          <t>Professional fees</t>
        </is>
      </c>
      <c r="C25" s="5" t="n">
        <v>393</v>
      </c>
      <c r="D25" s="5" t="n">
        <v>400</v>
      </c>
    </row>
    <row r="26">
      <c r="A26" s="4" t="inlineStr">
        <is>
          <t>Postage, printing, stationery and supplies</t>
        </is>
      </c>
      <c r="C26" s="5" t="n">
        <v>143</v>
      </c>
      <c r="D26" s="5" t="n">
        <v>139</v>
      </c>
    </row>
    <row r="27">
      <c r="A27" s="4" t="inlineStr">
        <is>
          <t>FDIC assessment</t>
        </is>
      </c>
      <c r="C27" s="5" t="n">
        <v>125</v>
      </c>
      <c r="D27" s="5" t="n">
        <v>113</v>
      </c>
    </row>
    <row r="28">
      <c r="A28" s="4" t="inlineStr">
        <is>
          <t>Advertising</t>
        </is>
      </c>
      <c r="C28" s="5" t="n">
        <v>100</v>
      </c>
      <c r="D28" s="5" t="n">
        <v>100</v>
      </c>
    </row>
    <row r="29">
      <c r="A29" s="4" t="inlineStr">
        <is>
          <t>Amortization of intangible assets</t>
        </is>
      </c>
      <c r="C29" s="5" t="n">
        <v>16</v>
      </c>
      <c r="D29" s="5" t="n">
        <v>20</v>
      </c>
    </row>
    <row r="30">
      <c r="A30" s="4" t="inlineStr">
        <is>
          <t>Other operating expenses</t>
        </is>
      </c>
      <c r="C30" s="5" t="n">
        <v>194</v>
      </c>
      <c r="D30" s="5" t="n">
        <v>351</v>
      </c>
    </row>
    <row r="31">
      <c r="A31" s="4" t="inlineStr">
        <is>
          <t>Total noninterest expense</t>
        </is>
      </c>
      <c r="C31" s="5" t="n">
        <v>8624</v>
      </c>
      <c r="D31" s="5" t="n">
        <v>8624</v>
      </c>
    </row>
    <row r="32">
      <c r="A32" s="4" t="inlineStr">
        <is>
          <t>Net income before income tax expense</t>
        </is>
      </c>
      <c r="C32" s="5" t="n">
        <v>4511</v>
      </c>
      <c r="D32" s="5" t="n">
        <v>3438</v>
      </c>
    </row>
    <row r="33">
      <c r="A33" s="4" t="inlineStr">
        <is>
          <t>Income tax expense</t>
        </is>
      </c>
      <c r="C33" s="5" t="n">
        <v>897</v>
      </c>
      <c r="D33" s="5" t="n">
        <v>710</v>
      </c>
    </row>
    <row r="34">
      <c r="A34" s="4" t="inlineStr">
        <is>
          <t>Net income</t>
        </is>
      </c>
      <c r="C34" s="6" t="n">
        <v>3614</v>
      </c>
      <c r="D34" s="6" t="n">
        <v>2728</v>
      </c>
    </row>
    <row r="35">
      <c r="A35" s="3" t="inlineStr">
        <is>
          <t>Earnings per common share:</t>
        </is>
      </c>
    </row>
    <row r="36">
      <c r="A36" s="4" t="inlineStr">
        <is>
          <t>Basic</t>
        </is>
      </c>
      <c r="C36" s="7" t="n">
        <v>0.25</v>
      </c>
      <c r="D36" s="7" t="n">
        <v>0.18</v>
      </c>
    </row>
    <row r="37">
      <c r="A37" s="4" t="inlineStr">
        <is>
          <t>Diluted</t>
        </is>
      </c>
      <c r="C37" s="7" t="n">
        <v>0.25</v>
      </c>
      <c r="D37" s="7" t="n">
        <v>0.18</v>
      </c>
    </row>
    <row r="38">
      <c r="A38" s="3" t="inlineStr">
        <is>
          <t>Weighted average common shares outstanding:</t>
        </is>
      </c>
    </row>
    <row r="39">
      <c r="A39" s="4" t="inlineStr">
        <is>
          <t>Basic</t>
        </is>
      </c>
      <c r="C39" s="5" t="n">
        <v>14337543</v>
      </c>
      <c r="D39" s="5" t="n">
        <v>15302838</v>
      </c>
    </row>
    <row r="40">
      <c r="A40" s="4" t="inlineStr">
        <is>
          <t>Diluted</t>
        </is>
      </c>
      <c r="C40" s="5" t="n">
        <v>14405816</v>
      </c>
      <c r="D40" s="5" t="n">
        <v>15302949</v>
      </c>
    </row>
    <row r="41"/>
    <row r="42">
      <c r="A42" s="4" t="inlineStr">
        <is>
          <t>[1]</t>
        </is>
      </c>
      <c r="B42" s="4" t="inlineStr">
        <is>
          <t>Not within the scope of ASC 606.</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 Summary of Loans Receivable (Detail) - USD ($) $ in Thousands</t>
        </is>
      </c>
      <c r="B1" s="2" t="inlineStr">
        <is>
          <t>Nov. 03, 2021</t>
        </is>
      </c>
      <c r="C1" s="2" t="inlineStr">
        <is>
          <t>Sep. 30, 2021</t>
        </is>
      </c>
      <c r="D1" s="2" t="inlineStr">
        <is>
          <t>Jun. 30, 2021</t>
        </is>
      </c>
      <c r="E1" s="2" t="inlineStr">
        <is>
          <t>Sep. 30, 2020</t>
        </is>
      </c>
      <c r="F1" s="2" t="inlineStr">
        <is>
          <t>Jun. 30, 2020</t>
        </is>
      </c>
    </row>
    <row r="2">
      <c r="A2" s="3" t="inlineStr">
        <is>
          <t>Loans and Leases Receivable Disclosure [Line Items]</t>
        </is>
      </c>
    </row>
    <row r="3">
      <c r="A3" s="4" t="inlineStr">
        <is>
          <t>Loans receivable, before fees</t>
        </is>
      </c>
      <c r="B3" s="6" t="n">
        <v>1237522</v>
      </c>
      <c r="C3" s="6" t="n">
        <v>1218756</v>
      </c>
      <c r="D3" s="6" t="n">
        <v>1237522</v>
      </c>
    </row>
    <row r="4">
      <c r="A4" s="4" t="inlineStr">
        <is>
          <t>Loans receivable</t>
        </is>
      </c>
      <c r="C4" s="5" t="n">
        <v>1218833</v>
      </c>
      <c r="D4" s="5" t="n">
        <v>1237332</v>
      </c>
    </row>
    <row r="5">
      <c r="A5" s="4" t="inlineStr">
        <is>
          <t>Allowance for loan losses</t>
        </is>
      </c>
      <c r="C5" s="5" t="n">
        <v>-8159</v>
      </c>
      <c r="D5" s="5" t="n">
        <v>-7881</v>
      </c>
      <c r="E5" s="6" t="n">
        <v>-8672</v>
      </c>
      <c r="F5" s="6" t="n">
        <v>-8639</v>
      </c>
    </row>
    <row r="6">
      <c r="A6" s="4" t="inlineStr">
        <is>
          <t>Loans receivable, net</t>
        </is>
      </c>
      <c r="C6" s="5" t="n">
        <v>1210674</v>
      </c>
      <c r="D6" s="5" t="n">
        <v>1229451</v>
      </c>
    </row>
    <row r="7">
      <c r="A7" s="4" t="inlineStr">
        <is>
          <t>Residential [Member]</t>
        </is>
      </c>
    </row>
    <row r="8">
      <c r="A8" s="3" t="inlineStr">
        <is>
          <t>Loans and Leases Receivable Disclosure [Line Items]</t>
        </is>
      </c>
    </row>
    <row r="9">
      <c r="A9" s="4" t="inlineStr">
        <is>
          <t>Loans receivable, before fees</t>
        </is>
      </c>
      <c r="C9" s="5" t="n">
        <v>221735</v>
      </c>
      <c r="D9" s="5" t="n">
        <v>224305</v>
      </c>
    </row>
    <row r="10">
      <c r="A10" s="4" t="inlineStr">
        <is>
          <t>Commercial [Member]</t>
        </is>
      </c>
    </row>
    <row r="11">
      <c r="A11" s="3" t="inlineStr">
        <is>
          <t>Loans and Leases Receivable Disclosure [Line Items]</t>
        </is>
      </c>
    </row>
    <row r="12">
      <c r="A12" s="4" t="inlineStr">
        <is>
          <t>Loans receivable, before fees</t>
        </is>
      </c>
      <c r="C12" s="5" t="n">
        <v>838021</v>
      </c>
      <c r="D12" s="5" t="n">
        <v>826624</v>
      </c>
    </row>
    <row r="13">
      <c r="A13" s="4" t="inlineStr">
        <is>
          <t>Construction [Member]</t>
        </is>
      </c>
    </row>
    <row r="14">
      <c r="A14" s="3" t="inlineStr">
        <is>
          <t>Loans and Leases Receivable Disclosure [Line Items]</t>
        </is>
      </c>
    </row>
    <row r="15">
      <c r="A15" s="4" t="inlineStr">
        <is>
          <t>Loans receivable, before fees</t>
        </is>
      </c>
      <c r="B15" s="5" t="n">
        <v>10151</v>
      </c>
      <c r="C15" s="5" t="n">
        <v>11639</v>
      </c>
      <c r="D15" s="5" t="n">
        <v>10151</v>
      </c>
    </row>
    <row r="16">
      <c r="A16" s="4" t="inlineStr">
        <is>
          <t>Allowance for loan losses</t>
        </is>
      </c>
      <c r="C16" s="5" t="n">
        <v>-127</v>
      </c>
      <c r="D16" s="5" t="n">
        <v>-102</v>
      </c>
      <c r="E16" s="5" t="n">
        <v>-173</v>
      </c>
      <c r="F16" s="5" t="n">
        <v>-165</v>
      </c>
    </row>
    <row r="17">
      <c r="A17" s="4" t="inlineStr">
        <is>
          <t>Commercial Loans [Member]</t>
        </is>
      </c>
    </row>
    <row r="18">
      <c r="A18" s="3" t="inlineStr">
        <is>
          <t>Loans and Leases Receivable Disclosure [Line Items]</t>
        </is>
      </c>
    </row>
    <row r="19">
      <c r="A19" s="4" t="inlineStr">
        <is>
          <t>Loans receivable, before fees</t>
        </is>
      </c>
      <c r="B19" s="5" t="n">
        <v>150658</v>
      </c>
      <c r="C19" s="5" t="n">
        <v>122031</v>
      </c>
      <c r="D19" s="5" t="n">
        <v>150658</v>
      </c>
    </row>
    <row r="20">
      <c r="A20" s="4" t="inlineStr">
        <is>
          <t>Allowance for loan losses</t>
        </is>
      </c>
      <c r="C20" s="5" t="n">
        <v>-1072</v>
      </c>
      <c r="D20" s="5" t="n">
        <v>-948</v>
      </c>
      <c r="E20" s="5" t="n">
        <v>-1121</v>
      </c>
      <c r="F20" s="5" t="n">
        <v>-1124</v>
      </c>
    </row>
    <row r="21">
      <c r="A21" s="4" t="inlineStr">
        <is>
          <t>Home Equity Lines Of Credit [Member]</t>
        </is>
      </c>
    </row>
    <row r="22">
      <c r="A22" s="3" t="inlineStr">
        <is>
          <t>Loans and Leases Receivable Disclosure [Line Items]</t>
        </is>
      </c>
    </row>
    <row r="23">
      <c r="A23" s="4" t="inlineStr">
        <is>
          <t>Loans receivable, before fees</t>
        </is>
      </c>
      <c r="B23" s="5" t="n">
        <v>25439</v>
      </c>
      <c r="C23" s="5" t="n">
        <v>24936</v>
      </c>
      <c r="D23" s="5" t="n">
        <v>25439</v>
      </c>
    </row>
    <row r="24">
      <c r="A24" s="4" t="inlineStr">
        <is>
          <t>Allowance for loan losses</t>
        </is>
      </c>
      <c r="C24" s="5" t="n">
        <v>-53</v>
      </c>
      <c r="D24" s="5" t="n">
        <v>-54</v>
      </c>
      <c r="E24" s="5" t="n">
        <v>-63</v>
      </c>
      <c r="F24" s="5" t="n">
        <v>-60</v>
      </c>
    </row>
    <row r="25">
      <c r="A25" s="4" t="inlineStr">
        <is>
          <t>Consumer and Overdrafts [Member]</t>
        </is>
      </c>
    </row>
    <row r="26">
      <c r="A26" s="3" t="inlineStr">
        <is>
          <t>Loans and Leases Receivable Disclosure [Line Items]</t>
        </is>
      </c>
    </row>
    <row r="27">
      <c r="A27" s="4" t="inlineStr">
        <is>
          <t>Loans receivable, before fees</t>
        </is>
      </c>
      <c r="B27" s="6" t="n">
        <v>345</v>
      </c>
      <c r="C27" s="5" t="n">
        <v>394</v>
      </c>
      <c r="D27" s="5" t="n">
        <v>345</v>
      </c>
    </row>
    <row r="28">
      <c r="A28" s="4" t="inlineStr">
        <is>
          <t>Allowance for loan losses</t>
        </is>
      </c>
      <c r="C28" s="5" t="n">
        <v>-12</v>
      </c>
      <c r="D28" s="5" t="n">
        <v>-5</v>
      </c>
      <c r="E28" s="6" t="n">
        <v>-7</v>
      </c>
      <c r="F28" s="6" t="n">
        <v>-4</v>
      </c>
    </row>
    <row r="29">
      <c r="A29" s="4" t="inlineStr">
        <is>
          <t>Mortgage Loans [Member]</t>
        </is>
      </c>
    </row>
    <row r="30">
      <c r="A30" s="3" t="inlineStr">
        <is>
          <t>Loans and Leases Receivable Disclosure [Line Items]</t>
        </is>
      </c>
    </row>
    <row r="31">
      <c r="A31" s="4" t="inlineStr">
        <is>
          <t>Net deferred loan origination costs</t>
        </is>
      </c>
      <c r="C31" s="5" t="n">
        <v>97</v>
      </c>
      <c r="D31" s="5" t="n">
        <v>196</v>
      </c>
    </row>
    <row r="32">
      <c r="A32" s="4" t="inlineStr">
        <is>
          <t>Loans receivable</t>
        </is>
      </c>
      <c r="C32" s="5" t="n">
        <v>1071492</v>
      </c>
      <c r="D32" s="5" t="n">
        <v>1061276</v>
      </c>
    </row>
    <row r="33">
      <c r="A33" s="4" t="inlineStr">
        <is>
          <t>Commercial and Consumer Loans [Member]</t>
        </is>
      </c>
    </row>
    <row r="34">
      <c r="A34" s="3" t="inlineStr">
        <is>
          <t>Loans and Leases Receivable Disclosure [Line Items]</t>
        </is>
      </c>
    </row>
    <row r="35">
      <c r="A35" s="4" t="inlineStr">
        <is>
          <t>Net deferred loan origination costs</t>
        </is>
      </c>
      <c r="C35" s="5" t="n">
        <v>-20</v>
      </c>
      <c r="D35" s="5" t="n">
        <v>-386</v>
      </c>
    </row>
    <row r="36">
      <c r="A36" s="4" t="inlineStr">
        <is>
          <t>Loans receivable</t>
        </is>
      </c>
      <c r="C36" s="6" t="n">
        <v>147341</v>
      </c>
      <c r="D36" s="6" t="n">
        <v>176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Allowance for Loan Losses by Portfolio Segment (Detail) - USD ($) $ in Thousands</t>
        </is>
      </c>
      <c r="B1" s="2" t="inlineStr">
        <is>
          <t>3 Months Ended</t>
        </is>
      </c>
    </row>
    <row r="2">
      <c r="B2" s="2" t="inlineStr">
        <is>
          <t>Sep. 30, 2021</t>
        </is>
      </c>
      <c r="C2" s="2" t="inlineStr">
        <is>
          <t>Sep. 30, 2020</t>
        </is>
      </c>
    </row>
    <row r="3">
      <c r="A3" s="3" t="inlineStr">
        <is>
          <t>Loans and Leases Receivable Disclosure [Line Items]</t>
        </is>
      </c>
    </row>
    <row r="4">
      <c r="A4" s="4" t="inlineStr">
        <is>
          <t>Allowance for Loan Losses, Beginning Allowance</t>
        </is>
      </c>
      <c r="B4" s="6" t="n">
        <v>7881</v>
      </c>
      <c r="C4" s="6" t="n">
        <v>8639</v>
      </c>
    </row>
    <row r="5">
      <c r="A5" s="4" t="inlineStr">
        <is>
          <t>Allowance for Loan Losses, Provision (benefit)</t>
        </is>
      </c>
      <c r="B5" s="5" t="n">
        <v>13</v>
      </c>
      <c r="C5" s="5" t="n">
        <v>109</v>
      </c>
    </row>
    <row r="6">
      <c r="A6" s="4" t="inlineStr">
        <is>
          <t>Allowance for Loan Losses, Charge-offs</t>
        </is>
      </c>
      <c r="B6" s="5" t="n">
        <v>-107</v>
      </c>
      <c r="C6" s="5" t="n">
        <v>-113</v>
      </c>
    </row>
    <row r="7">
      <c r="A7" s="4" t="inlineStr">
        <is>
          <t>Allowance for Loan Losses, Recoveries</t>
        </is>
      </c>
      <c r="B7" s="5" t="n">
        <v>372</v>
      </c>
      <c r="C7" s="5" t="n">
        <v>37</v>
      </c>
    </row>
    <row r="8">
      <c r="A8" s="4" t="inlineStr">
        <is>
          <t>Allowance for Loan Losses, Ending Allowance</t>
        </is>
      </c>
      <c r="B8" s="5" t="n">
        <v>8159</v>
      </c>
      <c r="C8" s="5" t="n">
        <v>8672</v>
      </c>
    </row>
    <row r="9">
      <c r="A9" s="4" t="inlineStr">
        <is>
          <t>Residential Mortgages [Member]</t>
        </is>
      </c>
    </row>
    <row r="10">
      <c r="A10" s="3" t="inlineStr">
        <is>
          <t>Loans and Leases Receivable Disclosure [Line Items]</t>
        </is>
      </c>
    </row>
    <row r="11">
      <c r="A11" s="4" t="inlineStr">
        <is>
          <t>Allowance for Loan Losses, Beginning Allowance</t>
        </is>
      </c>
      <c r="B11" s="5" t="n">
        <v>337</v>
      </c>
      <c r="C11" s="5" t="n">
        <v>373</v>
      </c>
    </row>
    <row r="12">
      <c r="A12" s="4" t="inlineStr">
        <is>
          <t>Allowance for Loan Losses, Provision (benefit)</t>
        </is>
      </c>
      <c r="B12" s="5" t="n">
        <v>-13</v>
      </c>
      <c r="C12" s="5" t="n">
        <v>-33</v>
      </c>
    </row>
    <row r="13">
      <c r="A13" s="4" t="inlineStr">
        <is>
          <t>Allowance for Loan Losses, Recoveries</t>
        </is>
      </c>
      <c r="B13" s="5" t="n">
        <v>2</v>
      </c>
      <c r="C13" s="5" t="n">
        <v>2</v>
      </c>
    </row>
    <row r="14">
      <c r="A14" s="4" t="inlineStr">
        <is>
          <t>Allowance for Loan Losses, Ending Allowance</t>
        </is>
      </c>
      <c r="B14" s="5" t="n">
        <v>326</v>
      </c>
      <c r="C14" s="5" t="n">
        <v>342</v>
      </c>
    </row>
    <row r="15">
      <c r="A15" s="4" t="inlineStr">
        <is>
          <t>Commercial Mortgages [Member]</t>
        </is>
      </c>
    </row>
    <row r="16">
      <c r="A16" s="3" t="inlineStr">
        <is>
          <t>Loans and Leases Receivable Disclosure [Line Items]</t>
        </is>
      </c>
    </row>
    <row r="17">
      <c r="A17" s="4" t="inlineStr">
        <is>
          <t>Allowance for Loan Losses, Beginning Allowance</t>
        </is>
      </c>
      <c r="B17" s="5" t="n">
        <v>6435</v>
      </c>
      <c r="C17" s="5" t="n">
        <v>6913</v>
      </c>
    </row>
    <row r="18">
      <c r="A18" s="4" t="inlineStr">
        <is>
          <t>Allowance for Loan Losses, Provision (benefit)</t>
        </is>
      </c>
      <c r="B18" s="5" t="n">
        <v>134</v>
      </c>
      <c r="C18" s="5" t="n">
        <v>53</v>
      </c>
    </row>
    <row r="19">
      <c r="A19" s="4" t="inlineStr">
        <is>
          <t>Allowance for Loan Losses, Ending Allowance</t>
        </is>
      </c>
      <c r="B19" s="5" t="n">
        <v>6569</v>
      </c>
      <c r="C19" s="5" t="n">
        <v>6966</v>
      </c>
    </row>
    <row r="20">
      <c r="A20" s="4" t="inlineStr">
        <is>
          <t>Construction [Member]</t>
        </is>
      </c>
    </row>
    <row r="21">
      <c r="A21" s="3" t="inlineStr">
        <is>
          <t>Loans and Leases Receivable Disclosure [Line Items]</t>
        </is>
      </c>
    </row>
    <row r="22">
      <c r="A22" s="4" t="inlineStr">
        <is>
          <t>Allowance for Loan Losses, Beginning Allowance</t>
        </is>
      </c>
      <c r="B22" s="5" t="n">
        <v>102</v>
      </c>
      <c r="C22" s="5" t="n">
        <v>165</v>
      </c>
    </row>
    <row r="23">
      <c r="A23" s="4" t="inlineStr">
        <is>
          <t>Allowance for Loan Losses, Provision (benefit)</t>
        </is>
      </c>
      <c r="B23" s="5" t="n">
        <v>25</v>
      </c>
      <c r="C23" s="5" t="n">
        <v>8</v>
      </c>
    </row>
    <row r="24">
      <c r="A24" s="4" t="inlineStr">
        <is>
          <t>Allowance for Loan Losses, Ending Allowance</t>
        </is>
      </c>
      <c r="B24" s="5" t="n">
        <v>127</v>
      </c>
      <c r="C24" s="5" t="n">
        <v>173</v>
      </c>
    </row>
    <row r="25">
      <c r="A25" s="4" t="inlineStr">
        <is>
          <t>Commercial Loans [Member]</t>
        </is>
      </c>
    </row>
    <row r="26">
      <c r="A26" s="3" t="inlineStr">
        <is>
          <t>Loans and Leases Receivable Disclosure [Line Items]</t>
        </is>
      </c>
    </row>
    <row r="27">
      <c r="A27" s="4" t="inlineStr">
        <is>
          <t>Allowance for Loan Losses, Beginning Allowance</t>
        </is>
      </c>
      <c r="B27" s="5" t="n">
        <v>948</v>
      </c>
      <c r="C27" s="5" t="n">
        <v>1124</v>
      </c>
    </row>
    <row r="28">
      <c r="A28" s="4" t="inlineStr">
        <is>
          <t>Allowance for Loan Losses, Provision (benefit)</t>
        </is>
      </c>
      <c r="B28" s="5" t="n">
        <v>-143</v>
      </c>
      <c r="C28" s="5" t="n">
        <v>71</v>
      </c>
    </row>
    <row r="29">
      <c r="A29" s="4" t="inlineStr">
        <is>
          <t>Allowance for Loan Losses, Charge-offs</t>
        </is>
      </c>
      <c r="B29" s="5" t="n">
        <v>-100</v>
      </c>
      <c r="C29" s="5" t="n">
        <v>-105</v>
      </c>
    </row>
    <row r="30">
      <c r="A30" s="4" t="inlineStr">
        <is>
          <t>Allowance for Loan Losses, Recoveries</t>
        </is>
      </c>
      <c r="B30" s="5" t="n">
        <v>367</v>
      </c>
      <c r="C30" s="5" t="n">
        <v>31</v>
      </c>
    </row>
    <row r="31">
      <c r="A31" s="4" t="inlineStr">
        <is>
          <t>Allowance for Loan Losses, Ending Allowance</t>
        </is>
      </c>
      <c r="B31" s="5" t="n">
        <v>1072</v>
      </c>
      <c r="C31" s="5" t="n">
        <v>1121</v>
      </c>
    </row>
    <row r="32">
      <c r="A32" s="4" t="inlineStr">
        <is>
          <t>Home Equity Lines Of Credit [Member]</t>
        </is>
      </c>
    </row>
    <row r="33">
      <c r="A33" s="3" t="inlineStr">
        <is>
          <t>Loans and Leases Receivable Disclosure [Line Items]</t>
        </is>
      </c>
    </row>
    <row r="34">
      <c r="A34" s="4" t="inlineStr">
        <is>
          <t>Allowance for Loan Losses, Beginning Allowance</t>
        </is>
      </c>
      <c r="B34" s="5" t="n">
        <v>54</v>
      </c>
      <c r="C34" s="5" t="n">
        <v>60</v>
      </c>
    </row>
    <row r="35">
      <c r="A35" s="4" t="inlineStr">
        <is>
          <t>Allowance for Loan Losses, Provision (benefit)</t>
        </is>
      </c>
      <c r="B35" s="5" t="n">
        <v>-3</v>
      </c>
      <c r="C35" s="5" t="n">
        <v>1</v>
      </c>
    </row>
    <row r="36">
      <c r="A36" s="4" t="inlineStr">
        <is>
          <t>Allowance for Loan Losses, Recoveries</t>
        </is>
      </c>
      <c r="B36" s="5" t="n">
        <v>2</v>
      </c>
      <c r="C36" s="5" t="n">
        <v>2</v>
      </c>
    </row>
    <row r="37">
      <c r="A37" s="4" t="inlineStr">
        <is>
          <t>Allowance for Loan Losses, Ending Allowance</t>
        </is>
      </c>
      <c r="B37" s="5" t="n">
        <v>53</v>
      </c>
      <c r="C37" s="5" t="n">
        <v>63</v>
      </c>
    </row>
    <row r="38">
      <c r="A38" s="4" t="inlineStr">
        <is>
          <t>Consumer and Overdrafts [Member]</t>
        </is>
      </c>
    </row>
    <row r="39">
      <c r="A39" s="3" t="inlineStr">
        <is>
          <t>Loans and Leases Receivable Disclosure [Line Items]</t>
        </is>
      </c>
    </row>
    <row r="40">
      <c r="A40" s="4" t="inlineStr">
        <is>
          <t>Allowance for Loan Losses, Beginning Allowance</t>
        </is>
      </c>
      <c r="B40" s="5" t="n">
        <v>5</v>
      </c>
      <c r="C40" s="5" t="n">
        <v>4</v>
      </c>
    </row>
    <row r="41">
      <c r="A41" s="4" t="inlineStr">
        <is>
          <t>Allowance for Loan Losses, Provision (benefit)</t>
        </is>
      </c>
      <c r="B41" s="5" t="n">
        <v>13</v>
      </c>
      <c r="C41" s="5" t="n">
        <v>9</v>
      </c>
    </row>
    <row r="42">
      <c r="A42" s="4" t="inlineStr">
        <is>
          <t>Allowance for Loan Losses, Charge-offs</t>
        </is>
      </c>
      <c r="B42" s="5" t="n">
        <v>-7</v>
      </c>
      <c r="C42" s="5" t="n">
        <v>-8</v>
      </c>
    </row>
    <row r="43">
      <c r="A43" s="4" t="inlineStr">
        <is>
          <t>Allowance for Loan Losses, Recoveries</t>
        </is>
      </c>
      <c r="B43" s="5" t="n">
        <v>1</v>
      </c>
      <c r="C43" s="5" t="n">
        <v>2</v>
      </c>
    </row>
    <row r="44">
      <c r="A44" s="4" t="inlineStr">
        <is>
          <t>Allowance for Loan Losses, Ending Allowance</t>
        </is>
      </c>
      <c r="B44" s="6" t="n">
        <v>12</v>
      </c>
      <c r="C44"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Balance in Allowance for Loan Losses and Recorded investment in Loans by Portfolio Segment, and Based on Impairment Method (Detail) - USD ($) $ in Thousands</t>
        </is>
      </c>
      <c r="B1" s="2" t="inlineStr">
        <is>
          <t>Sep. 30, 2021</t>
        </is>
      </c>
      <c r="C1" s="2" t="inlineStr">
        <is>
          <t>Jun. 30, 2021</t>
        </is>
      </c>
      <c r="D1" s="2" t="inlineStr">
        <is>
          <t>Sep. 30, 2020</t>
        </is>
      </c>
      <c r="E1" s="2" t="inlineStr">
        <is>
          <t>Jun. 30, 2020</t>
        </is>
      </c>
    </row>
    <row r="2">
      <c r="A2" s="3" t="inlineStr">
        <is>
          <t>Financing Receivable Allowance For Credit Losses [Line Items]</t>
        </is>
      </c>
    </row>
    <row r="3">
      <c r="A3" s="4" t="inlineStr">
        <is>
          <t>Loans, Individually Evaluated for Impairment</t>
        </is>
      </c>
      <c r="B3" s="6" t="n">
        <v>6561</v>
      </c>
      <c r="C3" s="6" t="n">
        <v>8059</v>
      </c>
    </row>
    <row r="4">
      <c r="A4" s="4" t="inlineStr">
        <is>
          <t>Loans, Collectively Evaluated for Impairment</t>
        </is>
      </c>
      <c r="B4" s="5" t="n">
        <v>1210475</v>
      </c>
      <c r="C4" s="5" t="n">
        <v>1227732</v>
      </c>
    </row>
    <row r="5">
      <c r="A5" s="4" t="inlineStr">
        <is>
          <t>Total</t>
        </is>
      </c>
      <c r="B5" s="5" t="n">
        <v>1218757</v>
      </c>
      <c r="C5" s="5" t="n">
        <v>1237522</v>
      </c>
    </row>
    <row r="6">
      <c r="A6" s="4" t="inlineStr">
        <is>
          <t>Allowance for loan losses, Individually Evaluated for Impairment</t>
        </is>
      </c>
      <c r="B6" s="5" t="n">
        <v>119</v>
      </c>
      <c r="C6" s="5" t="n">
        <v>121</v>
      </c>
    </row>
    <row r="7">
      <c r="A7" s="4" t="inlineStr">
        <is>
          <t>Allowance for loan losses, Collectively Evaluated for Impairment</t>
        </is>
      </c>
      <c r="B7" s="5" t="n">
        <v>8040</v>
      </c>
      <c r="C7" s="5" t="n">
        <v>7760</v>
      </c>
    </row>
    <row r="8">
      <c r="A8" s="4" t="inlineStr">
        <is>
          <t>Allowance for loan losses, Total</t>
        </is>
      </c>
      <c r="B8" s="5" t="n">
        <v>8159</v>
      </c>
      <c r="C8" s="5" t="n">
        <v>7881</v>
      </c>
      <c r="D8" s="6" t="n">
        <v>8672</v>
      </c>
      <c r="E8" s="6" t="n">
        <v>8639</v>
      </c>
    </row>
    <row r="9">
      <c r="A9" s="4" t="inlineStr">
        <is>
          <t>Acquired with Deteriorated Credit Quality [Member]</t>
        </is>
      </c>
    </row>
    <row r="10">
      <c r="A10" s="3" t="inlineStr">
        <is>
          <t>Financing Receivable Allowance For Credit Losses [Line Items]</t>
        </is>
      </c>
    </row>
    <row r="11">
      <c r="A11" s="4" t="inlineStr">
        <is>
          <t>Loans, Acquired With Deteriorated Credit Quality</t>
        </is>
      </c>
      <c r="B11" s="5" t="n">
        <v>1721</v>
      </c>
      <c r="C11" s="5" t="n">
        <v>1731</v>
      </c>
    </row>
    <row r="12">
      <c r="A12" s="4" t="inlineStr">
        <is>
          <t>Allowance for loan losses, Acquired With Deteriorated Credit Quality</t>
        </is>
      </c>
      <c r="B12" s="5" t="n">
        <v>0</v>
      </c>
      <c r="C12" s="5" t="n">
        <v>0</v>
      </c>
    </row>
    <row r="13">
      <c r="A13" s="4" t="inlineStr">
        <is>
          <t>Residential Mortgages [Member]</t>
        </is>
      </c>
    </row>
    <row r="14">
      <c r="A14" s="3" t="inlineStr">
        <is>
          <t>Financing Receivable Allowance For Credit Losses [Line Items]</t>
        </is>
      </c>
    </row>
    <row r="15">
      <c r="A15" s="4" t="inlineStr">
        <is>
          <t>Loans, Individually Evaluated for Impairment</t>
        </is>
      </c>
      <c r="B15" s="5" t="n">
        <v>2351</v>
      </c>
      <c r="C15" s="5" t="n">
        <v>2356</v>
      </c>
    </row>
    <row r="16">
      <c r="A16" s="4" t="inlineStr">
        <is>
          <t>Loans, Collectively Evaluated for Impairment</t>
        </is>
      </c>
      <c r="B16" s="5" t="n">
        <v>218666</v>
      </c>
      <c r="C16" s="5" t="n">
        <v>221229</v>
      </c>
    </row>
    <row r="17">
      <c r="A17" s="4" t="inlineStr">
        <is>
          <t>Total</t>
        </is>
      </c>
      <c r="B17" s="5" t="n">
        <v>221736</v>
      </c>
      <c r="C17" s="5" t="n">
        <v>224305</v>
      </c>
    </row>
    <row r="18">
      <c r="A18" s="4" t="inlineStr">
        <is>
          <t>Allowance for loan losses, Individually Evaluated for Impairment</t>
        </is>
      </c>
      <c r="B18" s="5" t="n">
        <v>111</v>
      </c>
      <c r="C18" s="5" t="n">
        <v>113</v>
      </c>
    </row>
    <row r="19">
      <c r="A19" s="4" t="inlineStr">
        <is>
          <t>Allowance for loan losses, Collectively Evaluated for Impairment</t>
        </is>
      </c>
      <c r="B19" s="5" t="n">
        <v>215</v>
      </c>
      <c r="C19" s="5" t="n">
        <v>224</v>
      </c>
    </row>
    <row r="20">
      <c r="A20" s="4" t="inlineStr">
        <is>
          <t>Allowance for loan losses, Total</t>
        </is>
      </c>
      <c r="B20" s="5" t="n">
        <v>326</v>
      </c>
      <c r="C20" s="5" t="n">
        <v>337</v>
      </c>
      <c r="D20" s="5" t="n">
        <v>342</v>
      </c>
      <c r="E20" s="5" t="n">
        <v>373</v>
      </c>
    </row>
    <row r="21">
      <c r="A21" s="4" t="inlineStr">
        <is>
          <t>Residential Mortgages [Member] | Acquired with Deteriorated Credit Quality [Member]</t>
        </is>
      </c>
    </row>
    <row r="22">
      <c r="A22" s="3" t="inlineStr">
        <is>
          <t>Financing Receivable Allowance For Credit Losses [Line Items]</t>
        </is>
      </c>
    </row>
    <row r="23">
      <c r="A23" s="4" t="inlineStr">
        <is>
          <t>Loans, Acquired With Deteriorated Credit Quality</t>
        </is>
      </c>
      <c r="B23" s="5" t="n">
        <v>719</v>
      </c>
      <c r="C23" s="5" t="n">
        <v>720</v>
      </c>
    </row>
    <row r="24">
      <c r="A24" s="4" t="inlineStr">
        <is>
          <t>Commercial Mortgages [Member]</t>
        </is>
      </c>
    </row>
    <row r="25">
      <c r="A25" s="3" t="inlineStr">
        <is>
          <t>Financing Receivable Allowance For Credit Losses [Line Items]</t>
        </is>
      </c>
    </row>
    <row r="26">
      <c r="A26" s="4" t="inlineStr">
        <is>
          <t>Loans, Individually Evaluated for Impairment</t>
        </is>
      </c>
      <c r="B26" s="5" t="n">
        <v>3582</v>
      </c>
      <c r="C26" s="5" t="n">
        <v>3582</v>
      </c>
    </row>
    <row r="27">
      <c r="A27" s="4" t="inlineStr">
        <is>
          <t>Loans, Collectively Evaluated for Impairment</t>
        </is>
      </c>
      <c r="B27" s="5" t="n">
        <v>833556</v>
      </c>
      <c r="C27" s="5" t="n">
        <v>822154</v>
      </c>
    </row>
    <row r="28">
      <c r="A28" s="4" t="inlineStr">
        <is>
          <t>Total</t>
        </is>
      </c>
      <c r="B28" s="5" t="n">
        <v>838021</v>
      </c>
      <c r="C28" s="5" t="n">
        <v>826624</v>
      </c>
    </row>
    <row r="29">
      <c r="A29" s="4" t="inlineStr">
        <is>
          <t>Allowance for loan losses, Collectively Evaluated for Impairment</t>
        </is>
      </c>
      <c r="B29" s="5" t="n">
        <v>6569</v>
      </c>
      <c r="C29" s="5" t="n">
        <v>6435</v>
      </c>
    </row>
    <row r="30">
      <c r="A30" s="4" t="inlineStr">
        <is>
          <t>Allowance for loan losses, Total</t>
        </is>
      </c>
      <c r="B30" s="5" t="n">
        <v>6569</v>
      </c>
      <c r="C30" s="5" t="n">
        <v>6435</v>
      </c>
      <c r="D30" s="5" t="n">
        <v>6966</v>
      </c>
      <c r="E30" s="5" t="n">
        <v>6913</v>
      </c>
    </row>
    <row r="31">
      <c r="A31" s="4" t="inlineStr">
        <is>
          <t>Commercial Mortgages [Member] | Acquired with Deteriorated Credit Quality [Member]</t>
        </is>
      </c>
    </row>
    <row r="32">
      <c r="A32" s="3" t="inlineStr">
        <is>
          <t>Financing Receivable Allowance For Credit Losses [Line Items]</t>
        </is>
      </c>
    </row>
    <row r="33">
      <c r="A33" s="4" t="inlineStr">
        <is>
          <t>Loans, Acquired With Deteriorated Credit Quality</t>
        </is>
      </c>
      <c r="B33" s="5" t="n">
        <v>883</v>
      </c>
      <c r="C33" s="5" t="n">
        <v>888</v>
      </c>
    </row>
    <row r="34">
      <c r="A34" s="4" t="inlineStr">
        <is>
          <t>Construction [Member]</t>
        </is>
      </c>
    </row>
    <row r="35">
      <c r="A35" s="3" t="inlineStr">
        <is>
          <t>Financing Receivable Allowance For Credit Losses [Line Items]</t>
        </is>
      </c>
    </row>
    <row r="36">
      <c r="A36" s="4" t="inlineStr">
        <is>
          <t>Loans, Collectively Evaluated for Impairment</t>
        </is>
      </c>
      <c r="B36" s="5" t="n">
        <v>11639</v>
      </c>
      <c r="C36" s="5" t="n">
        <v>10151</v>
      </c>
    </row>
    <row r="37">
      <c r="A37" s="4" t="inlineStr">
        <is>
          <t>Total</t>
        </is>
      </c>
      <c r="B37" s="5" t="n">
        <v>11639</v>
      </c>
      <c r="C37" s="5" t="n">
        <v>10151</v>
      </c>
    </row>
    <row r="38">
      <c r="A38" s="4" t="inlineStr">
        <is>
          <t>Allowance for loan losses, Collectively Evaluated for Impairment</t>
        </is>
      </c>
      <c r="B38" s="5" t="n">
        <v>127</v>
      </c>
      <c r="C38" s="5" t="n">
        <v>102</v>
      </c>
    </row>
    <row r="39">
      <c r="A39" s="4" t="inlineStr">
        <is>
          <t>Allowance for loan losses, Total</t>
        </is>
      </c>
      <c r="B39" s="5" t="n">
        <v>127</v>
      </c>
      <c r="C39" s="5" t="n">
        <v>102</v>
      </c>
      <c r="D39" s="5" t="n">
        <v>173</v>
      </c>
      <c r="E39" s="5" t="n">
        <v>165</v>
      </c>
    </row>
    <row r="40">
      <c r="A40" s="4" t="inlineStr">
        <is>
          <t>Construction [Member] | Acquired with Deteriorated Credit Quality [Member]</t>
        </is>
      </c>
    </row>
    <row r="41">
      <c r="A41" s="3" t="inlineStr">
        <is>
          <t>Financing Receivable Allowance For Credit Losses [Line Items]</t>
        </is>
      </c>
    </row>
    <row r="42">
      <c r="A42" s="4" t="inlineStr">
        <is>
          <t>Allowance for loan losses, Acquired With Deteriorated Credit Quality</t>
        </is>
      </c>
      <c r="B42" s="5" t="n">
        <v>0</v>
      </c>
      <c r="C42" s="5" t="n">
        <v>0</v>
      </c>
    </row>
    <row r="43">
      <c r="A43" s="4" t="inlineStr">
        <is>
          <t>Commercial Loans [Member]</t>
        </is>
      </c>
    </row>
    <row r="44">
      <c r="A44" s="3" t="inlineStr">
        <is>
          <t>Financing Receivable Allowance For Credit Losses [Line Items]</t>
        </is>
      </c>
    </row>
    <row r="45">
      <c r="A45" s="4" t="inlineStr">
        <is>
          <t>Loans, Individually Evaluated for Impairment</t>
        </is>
      </c>
      <c r="B45" s="5" t="n">
        <v>256</v>
      </c>
      <c r="C45" s="5" t="n">
        <v>1707</v>
      </c>
    </row>
    <row r="46">
      <c r="A46" s="4" t="inlineStr">
        <is>
          <t>Loans, Collectively Evaluated for Impairment</t>
        </is>
      </c>
      <c r="B46" s="5" t="n">
        <v>121775</v>
      </c>
      <c r="C46" s="5" t="n">
        <v>148951</v>
      </c>
    </row>
    <row r="47">
      <c r="A47" s="4" t="inlineStr">
        <is>
          <t>Total</t>
        </is>
      </c>
      <c r="B47" s="5" t="n">
        <v>122031</v>
      </c>
      <c r="C47" s="5" t="n">
        <v>150658</v>
      </c>
    </row>
    <row r="48">
      <c r="A48" s="4" t="inlineStr">
        <is>
          <t>Allowance for loan losses, Collectively Evaluated for Impairment</t>
        </is>
      </c>
      <c r="B48" s="5" t="n">
        <v>1072</v>
      </c>
      <c r="C48" s="5" t="n">
        <v>948</v>
      </c>
    </row>
    <row r="49">
      <c r="A49" s="4" t="inlineStr">
        <is>
          <t>Allowance for loan losses, Total</t>
        </is>
      </c>
      <c r="B49" s="5" t="n">
        <v>1072</v>
      </c>
      <c r="C49" s="5" t="n">
        <v>948</v>
      </c>
      <c r="D49" s="5" t="n">
        <v>1121</v>
      </c>
      <c r="E49" s="5" t="n">
        <v>1124</v>
      </c>
    </row>
    <row r="50">
      <c r="A50" s="4" t="inlineStr">
        <is>
          <t>Commercial Loans [Member] | Acquired with Deteriorated Credit Quality [Member]</t>
        </is>
      </c>
    </row>
    <row r="51">
      <c r="A51" s="3" t="inlineStr">
        <is>
          <t>Financing Receivable Allowance For Credit Losses [Line Items]</t>
        </is>
      </c>
    </row>
    <row r="52">
      <c r="A52" s="4" t="inlineStr">
        <is>
          <t>Allowance for loan losses, Acquired With Deteriorated Credit Quality</t>
        </is>
      </c>
      <c r="B52" s="5" t="n">
        <v>0</v>
      </c>
      <c r="C52" s="5" t="n">
        <v>0</v>
      </c>
    </row>
    <row r="53">
      <c r="A53" s="4" t="inlineStr">
        <is>
          <t>Home Equity Lines Of Credit [Member]</t>
        </is>
      </c>
    </row>
    <row r="54">
      <c r="A54" s="3" t="inlineStr">
        <is>
          <t>Financing Receivable Allowance For Credit Losses [Line Items]</t>
        </is>
      </c>
    </row>
    <row r="55">
      <c r="A55" s="4" t="inlineStr">
        <is>
          <t>Loans, Individually Evaluated for Impairment</t>
        </is>
      </c>
      <c r="B55" s="5" t="n">
        <v>372</v>
      </c>
      <c r="C55" s="5" t="n">
        <v>414</v>
      </c>
    </row>
    <row r="56">
      <c r="A56" s="4" t="inlineStr">
        <is>
          <t>Loans, Collectively Evaluated for Impairment</t>
        </is>
      </c>
      <c r="B56" s="5" t="n">
        <v>24445</v>
      </c>
      <c r="C56" s="5" t="n">
        <v>24902</v>
      </c>
    </row>
    <row r="57">
      <c r="A57" s="4" t="inlineStr">
        <is>
          <t>Total</t>
        </is>
      </c>
      <c r="B57" s="5" t="n">
        <v>24936</v>
      </c>
      <c r="C57" s="5" t="n">
        <v>25439</v>
      </c>
    </row>
    <row r="58">
      <c r="A58" s="4" t="inlineStr">
        <is>
          <t>Allowance for loan losses, Individually Evaluated for Impairment</t>
        </is>
      </c>
      <c r="B58" s="5" t="n">
        <v>8</v>
      </c>
      <c r="C58" s="5" t="n">
        <v>8</v>
      </c>
    </row>
    <row r="59">
      <c r="A59" s="4" t="inlineStr">
        <is>
          <t>Allowance for loan losses, Collectively Evaluated for Impairment</t>
        </is>
      </c>
      <c r="B59" s="5" t="n">
        <v>45</v>
      </c>
      <c r="C59" s="5" t="n">
        <v>46</v>
      </c>
    </row>
    <row r="60">
      <c r="A60" s="4" t="inlineStr">
        <is>
          <t>Allowance for loan losses, Total</t>
        </is>
      </c>
      <c r="B60" s="5" t="n">
        <v>53</v>
      </c>
      <c r="C60" s="5" t="n">
        <v>54</v>
      </c>
      <c r="D60" s="5" t="n">
        <v>63</v>
      </c>
      <c r="E60" s="5" t="n">
        <v>60</v>
      </c>
    </row>
    <row r="61">
      <c r="A61" s="4" t="inlineStr">
        <is>
          <t>Home Equity Lines Of Credit [Member] | Acquired with Deteriorated Credit Quality [Member]</t>
        </is>
      </c>
    </row>
    <row r="62">
      <c r="A62" s="3" t="inlineStr">
        <is>
          <t>Financing Receivable Allowance For Credit Losses [Line Items]</t>
        </is>
      </c>
    </row>
    <row r="63">
      <c r="A63" s="4" t="inlineStr">
        <is>
          <t>Loans, Acquired With Deteriorated Credit Quality</t>
        </is>
      </c>
      <c r="B63" s="5" t="n">
        <v>119</v>
      </c>
      <c r="C63" s="5" t="n">
        <v>123</v>
      </c>
    </row>
    <row r="64">
      <c r="A64" s="4" t="inlineStr">
        <is>
          <t>Allowance for loan losses, Acquired With Deteriorated Credit Quality</t>
        </is>
      </c>
      <c r="B64" s="5" t="n">
        <v>0</v>
      </c>
      <c r="C64" s="5" t="n">
        <v>0</v>
      </c>
    </row>
    <row r="65">
      <c r="A65" s="4" t="inlineStr">
        <is>
          <t>Consumer and Overdrafts [Member]</t>
        </is>
      </c>
    </row>
    <row r="66">
      <c r="A66" s="3" t="inlineStr">
        <is>
          <t>Financing Receivable Allowance For Credit Losses [Line Items]</t>
        </is>
      </c>
    </row>
    <row r="67">
      <c r="A67" s="4" t="inlineStr">
        <is>
          <t>Loans, Collectively Evaluated for Impairment</t>
        </is>
      </c>
      <c r="B67" s="5" t="n">
        <v>394</v>
      </c>
      <c r="C67" s="5" t="n">
        <v>345</v>
      </c>
    </row>
    <row r="68">
      <c r="A68" s="4" t="inlineStr">
        <is>
          <t>Total</t>
        </is>
      </c>
      <c r="B68" s="5" t="n">
        <v>394</v>
      </c>
      <c r="C68" s="5" t="n">
        <v>345</v>
      </c>
    </row>
    <row r="69">
      <c r="A69" s="4" t="inlineStr">
        <is>
          <t>Allowance for loan losses, Collectively Evaluated for Impairment</t>
        </is>
      </c>
      <c r="B69" s="5" t="n">
        <v>12</v>
      </c>
      <c r="C69" s="5" t="n">
        <v>5</v>
      </c>
    </row>
    <row r="70">
      <c r="A70" s="4" t="inlineStr">
        <is>
          <t>Allowance for loan losses, Total</t>
        </is>
      </c>
      <c r="B70" s="6" t="n">
        <v>12</v>
      </c>
      <c r="C70" s="6" t="n">
        <v>5</v>
      </c>
      <c r="D70" s="6" t="n">
        <v>7</v>
      </c>
      <c r="E70"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Individually Evaluated for Impairment (Excluding Loans Acquired with Deteriorated Credit Quality) by Portfolio Segment (Detail) - USD ($) $ in Thousands</t>
        </is>
      </c>
      <c r="B1" s="2" t="inlineStr">
        <is>
          <t>Sep. 30, 2021</t>
        </is>
      </c>
      <c r="C1" s="2" t="inlineStr">
        <is>
          <t>Jun. 30, 2021</t>
        </is>
      </c>
    </row>
    <row r="2">
      <c r="A2" s="3" t="inlineStr">
        <is>
          <t>Financing Receivable Impaired [Line Items]</t>
        </is>
      </c>
    </row>
    <row r="3">
      <c r="A3" s="4" t="inlineStr">
        <is>
          <t>Allowance for loan losses</t>
        </is>
      </c>
      <c r="B3" s="6" t="n">
        <v>119</v>
      </c>
      <c r="C3" s="6" t="n">
        <v>121</v>
      </c>
    </row>
    <row r="4">
      <c r="A4" s="4" t="inlineStr">
        <is>
          <t>Impaired loans, unpaid principal balance</t>
        </is>
      </c>
      <c r="B4" s="5" t="n">
        <v>6592</v>
      </c>
      <c r="C4" s="5" t="n">
        <v>8258</v>
      </c>
    </row>
    <row r="5">
      <c r="A5" s="4" t="inlineStr">
        <is>
          <t>Impaired loans, recorded investment</t>
        </is>
      </c>
      <c r="B5" s="5" t="n">
        <v>6561</v>
      </c>
      <c r="C5" s="5" t="n">
        <v>8059</v>
      </c>
    </row>
    <row r="6">
      <c r="A6" s="4" t="inlineStr">
        <is>
          <t>Residential Mortgages [Member]</t>
        </is>
      </c>
    </row>
    <row r="7">
      <c r="A7" s="3" t="inlineStr">
        <is>
          <t>Financing Receivable Impaired [Line Items]</t>
        </is>
      </c>
    </row>
    <row r="8">
      <c r="A8" s="4" t="inlineStr">
        <is>
          <t>Impaired loans with no related allowance recorded, unpaid principal balance</t>
        </is>
      </c>
      <c r="B8" s="5" t="n">
        <v>2035</v>
      </c>
      <c r="C8" s="5" t="n">
        <v>2044</v>
      </c>
    </row>
    <row r="9">
      <c r="A9" s="4" t="inlineStr">
        <is>
          <t>Impaired loans with no related allowance recorded, recorded investment</t>
        </is>
      </c>
      <c r="B9" s="5" t="n">
        <v>1928</v>
      </c>
      <c r="C9" s="5" t="n">
        <v>1931</v>
      </c>
    </row>
    <row r="10">
      <c r="A10" s="4" t="inlineStr">
        <is>
          <t>Impaired loans with an allowance recorded, unpaid principal balance</t>
        </is>
      </c>
      <c r="B10" s="5" t="n">
        <v>360</v>
      </c>
      <c r="C10" s="5" t="n">
        <v>363</v>
      </c>
    </row>
    <row r="11">
      <c r="A11" s="4" t="inlineStr">
        <is>
          <t>Impaired loans with an allowance recorded, recorded investment</t>
        </is>
      </c>
      <c r="B11" s="5" t="n">
        <v>423</v>
      </c>
      <c r="C11" s="5" t="n">
        <v>425</v>
      </c>
    </row>
    <row r="12">
      <c r="A12" s="4" t="inlineStr">
        <is>
          <t>Allowance for loan losses</t>
        </is>
      </c>
      <c r="B12" s="5" t="n">
        <v>111</v>
      </c>
      <c r="C12" s="5" t="n">
        <v>113</v>
      </c>
    </row>
    <row r="13">
      <c r="A13" s="4" t="inlineStr">
        <is>
          <t>Impaired loans, recorded investment</t>
        </is>
      </c>
      <c r="B13" s="5" t="n">
        <v>2351</v>
      </c>
      <c r="C13" s="5" t="n">
        <v>2356</v>
      </c>
    </row>
    <row r="14">
      <c r="A14" s="4" t="inlineStr">
        <is>
          <t>Commercial Mortgages [Member]</t>
        </is>
      </c>
    </row>
    <row r="15">
      <c r="A15" s="3" t="inlineStr">
        <is>
          <t>Financing Receivable Impaired [Line Items]</t>
        </is>
      </c>
    </row>
    <row r="16">
      <c r="A16" s="4" t="inlineStr">
        <is>
          <t>Impaired loans with no related allowance recorded, unpaid principal balance</t>
        </is>
      </c>
      <c r="B16" s="5" t="n">
        <v>3582</v>
      </c>
      <c r="C16" s="5" t="n">
        <v>3582</v>
      </c>
    </row>
    <row r="17">
      <c r="A17" s="4" t="inlineStr">
        <is>
          <t>Impaired loans with no related allowance recorded, recorded investment</t>
        </is>
      </c>
      <c r="B17" s="5" t="n">
        <v>3582</v>
      </c>
      <c r="C17" s="5" t="n">
        <v>3582</v>
      </c>
    </row>
    <row r="18">
      <c r="A18" s="4" t="inlineStr">
        <is>
          <t>Impaired loans, recorded investment</t>
        </is>
      </c>
      <c r="B18" s="5" t="n">
        <v>3582</v>
      </c>
      <c r="C18" s="5" t="n">
        <v>3582</v>
      </c>
    </row>
    <row r="19">
      <c r="A19" s="4" t="inlineStr">
        <is>
          <t>Commercial Loans [Member]</t>
        </is>
      </c>
    </row>
    <row r="20">
      <c r="A20" s="3" t="inlineStr">
        <is>
          <t>Financing Receivable Impaired [Line Items]</t>
        </is>
      </c>
    </row>
    <row r="21">
      <c r="A21" s="4" t="inlineStr">
        <is>
          <t>Impaired loans with no related allowance recorded, unpaid principal balance</t>
        </is>
      </c>
      <c r="B21" s="5" t="n">
        <v>268</v>
      </c>
      <c r="C21" s="5" t="n">
        <v>1878</v>
      </c>
    </row>
    <row r="22">
      <c r="A22" s="4" t="inlineStr">
        <is>
          <t>Impaired loans with no related allowance recorded, recorded investment</t>
        </is>
      </c>
      <c r="B22" s="5" t="n">
        <v>256</v>
      </c>
      <c r="C22" s="5" t="n">
        <v>1707</v>
      </c>
    </row>
    <row r="23">
      <c r="A23" s="4" t="inlineStr">
        <is>
          <t>Impaired loans, recorded investment</t>
        </is>
      </c>
      <c r="B23" s="5" t="n">
        <v>256</v>
      </c>
      <c r="C23" s="5" t="n">
        <v>1707</v>
      </c>
    </row>
    <row r="24">
      <c r="A24" s="4" t="inlineStr">
        <is>
          <t>Home Equity Lines Of Credit [Member]</t>
        </is>
      </c>
    </row>
    <row r="25">
      <c r="A25" s="3" t="inlineStr">
        <is>
          <t>Financing Receivable Impaired [Line Items]</t>
        </is>
      </c>
    </row>
    <row r="26">
      <c r="A26" s="4" t="inlineStr">
        <is>
          <t>Impaired loans with no related allowance recorded, unpaid principal balance</t>
        </is>
      </c>
      <c r="B26" s="5" t="n">
        <v>314</v>
      </c>
      <c r="C26" s="5" t="n">
        <v>358</v>
      </c>
    </row>
    <row r="27">
      <c r="A27" s="4" t="inlineStr">
        <is>
          <t>Impaired loans with no related allowance recorded, recorded investment</t>
        </is>
      </c>
      <c r="B27" s="5" t="n">
        <v>339</v>
      </c>
      <c r="C27" s="5" t="n">
        <v>381</v>
      </c>
    </row>
    <row r="28">
      <c r="A28" s="4" t="inlineStr">
        <is>
          <t>Impaired loans with an allowance recorded, unpaid principal balance</t>
        </is>
      </c>
      <c r="B28" s="5" t="n">
        <v>33</v>
      </c>
      <c r="C28" s="5" t="n">
        <v>33</v>
      </c>
    </row>
    <row r="29">
      <c r="A29" s="4" t="inlineStr">
        <is>
          <t>Impaired loans with an allowance recorded, recorded investment</t>
        </is>
      </c>
      <c r="B29" s="5" t="n">
        <v>33</v>
      </c>
      <c r="C29" s="5" t="n">
        <v>33</v>
      </c>
    </row>
    <row r="30">
      <c r="A30" s="4" t="inlineStr">
        <is>
          <t>Allowance for loan losses</t>
        </is>
      </c>
      <c r="B30" s="5" t="n">
        <v>8</v>
      </c>
      <c r="C30" s="5" t="n">
        <v>8</v>
      </c>
    </row>
    <row r="31">
      <c r="A31" s="4" t="inlineStr">
        <is>
          <t>Impaired loans, recorded investment</t>
        </is>
      </c>
      <c r="B31" s="6" t="n">
        <v>372</v>
      </c>
      <c r="C31" s="6" t="n">
        <v>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verage Recorded Investment and Interest Income Recognized on Loans Individually Evaluated for Impairment, by Portfolio Segment (Detail) - USD ($) $ in Thousands</t>
        </is>
      </c>
      <c r="B1" s="2" t="inlineStr">
        <is>
          <t>3 Months Ended</t>
        </is>
      </c>
    </row>
    <row r="2">
      <c r="B2" s="2" t="inlineStr">
        <is>
          <t>Sep. 30, 2021</t>
        </is>
      </c>
      <c r="C2" s="2" t="inlineStr">
        <is>
          <t>Sep. 30, 2020</t>
        </is>
      </c>
    </row>
    <row r="3">
      <c r="A3" s="3" t="inlineStr">
        <is>
          <t>Financing Receivable Impaired [Line Items]</t>
        </is>
      </c>
    </row>
    <row r="4">
      <c r="A4" s="4" t="inlineStr">
        <is>
          <t>Impaired loans average recorded investment</t>
        </is>
      </c>
      <c r="B4" s="6" t="n">
        <v>7305</v>
      </c>
      <c r="C4" s="6" t="n">
        <v>4628</v>
      </c>
    </row>
    <row r="5">
      <c r="A5" s="4" t="inlineStr">
        <is>
          <t>Impaired loans interest income recognized</t>
        </is>
      </c>
      <c r="B5" s="5" t="n">
        <v>203</v>
      </c>
      <c r="C5" s="5" t="n">
        <v>60</v>
      </c>
    </row>
    <row r="6">
      <c r="A6" s="4" t="inlineStr">
        <is>
          <t>Residential Mortgages [Member]</t>
        </is>
      </c>
    </row>
    <row r="7">
      <c r="A7" s="3" t="inlineStr">
        <is>
          <t>Financing Receivable Impaired [Line Items]</t>
        </is>
      </c>
    </row>
    <row r="8">
      <c r="A8" s="4" t="inlineStr">
        <is>
          <t>Impaired loans with no related allowance recorded, average recorded investment</t>
        </is>
      </c>
      <c r="B8" s="5" t="n">
        <v>1936</v>
      </c>
      <c r="C8" s="5" t="n">
        <v>2015</v>
      </c>
    </row>
    <row r="9">
      <c r="A9" s="4" t="inlineStr">
        <is>
          <t>Impaired loans with no related allowance recorded, interest income recognized</t>
        </is>
      </c>
      <c r="B9" s="5" t="n">
        <v>7</v>
      </c>
      <c r="C9" s="5" t="n">
        <v>8</v>
      </c>
    </row>
    <row r="10">
      <c r="A10" s="4" t="inlineStr">
        <is>
          <t>Impaired loans with an allowance recorded, average recorded investment</t>
        </is>
      </c>
      <c r="B10" s="5" t="n">
        <v>424</v>
      </c>
      <c r="C10" s="5" t="n">
        <v>434</v>
      </c>
    </row>
    <row r="11">
      <c r="A11" s="4" t="inlineStr">
        <is>
          <t>Impaired loans with an allowance recorded, interest income recognized</t>
        </is>
      </c>
      <c r="B11" s="5" t="n">
        <v>3</v>
      </c>
      <c r="C11" s="5" t="n">
        <v>3</v>
      </c>
    </row>
    <row r="12">
      <c r="A12" s="4" t="inlineStr">
        <is>
          <t>Commercial Mortgages [Member]</t>
        </is>
      </c>
    </row>
    <row r="13">
      <c r="A13" s="3" t="inlineStr">
        <is>
          <t>Financing Receivable Impaired [Line Items]</t>
        </is>
      </c>
    </row>
    <row r="14">
      <c r="A14" s="4" t="inlineStr">
        <is>
          <t>Impaired loans with no related allowance recorded, average recorded investment</t>
        </is>
      </c>
      <c r="B14" s="5" t="n">
        <v>3582</v>
      </c>
    </row>
    <row r="15">
      <c r="A15" s="4" t="inlineStr">
        <is>
          <t>Commercial Loans [Member]</t>
        </is>
      </c>
    </row>
    <row r="16">
      <c r="A16" s="3" t="inlineStr">
        <is>
          <t>Financing Receivable Impaired [Line Items]</t>
        </is>
      </c>
    </row>
    <row r="17">
      <c r="A17" s="4" t="inlineStr">
        <is>
          <t>Impaired loans with no related allowance recorded, average recorded investment</t>
        </is>
      </c>
      <c r="B17" s="5" t="n">
        <v>980</v>
      </c>
      <c r="C17" s="5" t="n">
        <v>1809</v>
      </c>
    </row>
    <row r="18">
      <c r="A18" s="4" t="inlineStr">
        <is>
          <t>Impaired loans with no related allowance recorded, interest income recognized</t>
        </is>
      </c>
      <c r="B18" s="5" t="n">
        <v>191</v>
      </c>
      <c r="C18" s="5" t="n">
        <v>49</v>
      </c>
    </row>
    <row r="19">
      <c r="A19" s="4" t="inlineStr">
        <is>
          <t>Impaired loans with an allowance recorded, average recorded investment</t>
        </is>
      </c>
      <c r="C19" s="5" t="n">
        <v>15</v>
      </c>
    </row>
    <row r="20">
      <c r="A20" s="4" t="inlineStr">
        <is>
          <t>Home Equity Lines Of Credit [Member]</t>
        </is>
      </c>
    </row>
    <row r="21">
      <c r="A21" s="3" t="inlineStr">
        <is>
          <t>Financing Receivable Impaired [Line Items]</t>
        </is>
      </c>
    </row>
    <row r="22">
      <c r="A22" s="4" t="inlineStr">
        <is>
          <t>Impaired loans with no related allowance recorded, average recorded investment</t>
        </is>
      </c>
      <c r="B22" s="5" t="n">
        <v>350</v>
      </c>
      <c r="C22" s="5" t="n">
        <v>339</v>
      </c>
    </row>
    <row r="23">
      <c r="A23" s="4" t="inlineStr">
        <is>
          <t>Impaired loans with no related allowance recorded, interest income recognized</t>
        </is>
      </c>
      <c r="B23" s="5" t="n">
        <v>2</v>
      </c>
    </row>
    <row r="24">
      <c r="A24" s="4" t="inlineStr">
        <is>
          <t>Impaired loans with an allowance recorded, average recorded investment</t>
        </is>
      </c>
      <c r="B24" s="6" t="n">
        <v>33</v>
      </c>
      <c r="C24"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in Loans Past Due over 90 Days Still on Accrual Status by Portfolio Segment (Detail) - USD ($) $ in Thousands</t>
        </is>
      </c>
      <c r="B1" s="2" t="inlineStr">
        <is>
          <t>Sep. 30, 2021</t>
        </is>
      </c>
      <c r="C1" s="2" t="inlineStr">
        <is>
          <t>Jun. 30, 2021</t>
        </is>
      </c>
    </row>
    <row r="2">
      <c r="A2" s="3" t="inlineStr">
        <is>
          <t>Financing Receivable, Recorded Investment, Past Due [Line Items]</t>
        </is>
      </c>
    </row>
    <row r="3">
      <c r="A3" s="4" t="inlineStr">
        <is>
          <t>Nonaccrual</t>
        </is>
      </c>
      <c r="B3" s="6" t="n">
        <v>5311</v>
      </c>
      <c r="C3" s="6" t="n">
        <v>5354</v>
      </c>
    </row>
    <row r="4">
      <c r="A4" s="4" t="inlineStr">
        <is>
          <t>Loans Past Due Over 90 Days and Still Accruing</t>
        </is>
      </c>
      <c r="B4" s="5" t="n">
        <v>421</v>
      </c>
      <c r="C4" s="5" t="n">
        <v>411</v>
      </c>
    </row>
    <row r="5">
      <c r="A5" s="4" t="inlineStr">
        <is>
          <t>Residential Mortgages [Member]</t>
        </is>
      </c>
    </row>
    <row r="6">
      <c r="A6" s="3" t="inlineStr">
        <is>
          <t>Financing Receivable, Recorded Investment, Past Due [Line Items]</t>
        </is>
      </c>
    </row>
    <row r="7">
      <c r="A7" s="4" t="inlineStr">
        <is>
          <t>Nonaccrual</t>
        </is>
      </c>
      <c r="B7" s="5" t="n">
        <v>1390</v>
      </c>
      <c r="C7" s="5" t="n">
        <v>1391</v>
      </c>
    </row>
    <row r="8">
      <c r="A8" s="4" t="inlineStr">
        <is>
          <t>Commercial Mortgages [Member]</t>
        </is>
      </c>
    </row>
    <row r="9">
      <c r="A9" s="3" t="inlineStr">
        <is>
          <t>Financing Receivable, Recorded Investment, Past Due [Line Items]</t>
        </is>
      </c>
    </row>
    <row r="10">
      <c r="A10" s="4" t="inlineStr">
        <is>
          <t>Nonaccrual</t>
        </is>
      </c>
      <c r="B10" s="5" t="n">
        <v>3582</v>
      </c>
      <c r="C10" s="5" t="n">
        <v>3582</v>
      </c>
    </row>
    <row r="11">
      <c r="A11" s="4" t="inlineStr">
        <is>
          <t>Loans Past Due Over 90 Days and Still Accruing</t>
        </is>
      </c>
      <c r="B11" s="5" t="n">
        <v>421</v>
      </c>
      <c r="C11" s="5" t="n">
        <v>411</v>
      </c>
    </row>
    <row r="12">
      <c r="A12" s="4" t="inlineStr">
        <is>
          <t>Home Equity Lines Of Credit [Member]</t>
        </is>
      </c>
    </row>
    <row r="13">
      <c r="A13" s="3" t="inlineStr">
        <is>
          <t>Financing Receivable, Recorded Investment, Past Due [Line Items]</t>
        </is>
      </c>
    </row>
    <row r="14">
      <c r="A14" s="4" t="inlineStr">
        <is>
          <t>Nonaccrual</t>
        </is>
      </c>
      <c r="B14" s="6" t="n">
        <v>339</v>
      </c>
      <c r="C14" s="6" t="n">
        <v>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s>
  <sheetData>
    <row r="1">
      <c r="A1" s="1" t="inlineStr">
        <is>
          <t>Loans Receivable - Additional Information (Detail)</t>
        </is>
      </c>
      <c r="B1" s="2" t="inlineStr">
        <is>
          <t>3 Months Ended</t>
        </is>
      </c>
      <c r="D1" s="2" t="inlineStr">
        <is>
          <t>12 Months Ended</t>
        </is>
      </c>
    </row>
    <row r="2">
      <c r="B2" s="2" t="inlineStr">
        <is>
          <t>Sep. 30, 2021USD ($)Loan</t>
        </is>
      </c>
      <c r="C2" s="2" t="inlineStr">
        <is>
          <t>Sep. 30, 2020USD ($)Loan</t>
        </is>
      </c>
      <c r="D2" s="2" t="inlineStr">
        <is>
          <t>Jun. 30, 2021USD ($)Loan</t>
        </is>
      </c>
      <c r="E2" s="2" t="inlineStr">
        <is>
          <t>Nov. 03, 2021USD ($)</t>
        </is>
      </c>
      <c r="F2" s="2" t="inlineStr">
        <is>
          <t>Mar. 31, 2021USD ($)</t>
        </is>
      </c>
    </row>
    <row r="3">
      <c r="A3" s="3" t="inlineStr">
        <is>
          <t>Loans and Leases Receivable Disclosure [Line Items]</t>
        </is>
      </c>
    </row>
    <row r="4">
      <c r="A4" s="4" t="inlineStr">
        <is>
          <t>Number of loans classified as troubled debt restructurings | Loan</t>
        </is>
      </c>
      <c r="B4" s="5" t="n">
        <v>8</v>
      </c>
      <c r="D4" s="5" t="n">
        <v>12</v>
      </c>
    </row>
    <row r="5">
      <c r="A5" s="4" t="inlineStr">
        <is>
          <t>Value of loans classified as troubled debt restructurings</t>
        </is>
      </c>
      <c r="B5" s="6" t="n">
        <v>1600000</v>
      </c>
      <c r="D5" s="6" t="n">
        <v>3100000</v>
      </c>
    </row>
    <row r="6">
      <c r="A6" s="4" t="inlineStr">
        <is>
          <t>Troubled debt restructuring with carrying amount</t>
        </is>
      </c>
      <c r="B6" s="5" t="n">
        <v>1200000</v>
      </c>
      <c r="D6" s="5" t="n">
        <v>2700000</v>
      </c>
    </row>
    <row r="7">
      <c r="A7" s="4" t="inlineStr">
        <is>
          <t>Specific reserves</t>
        </is>
      </c>
      <c r="B7" s="5" t="n">
        <v>119000</v>
      </c>
      <c r="D7" s="5" t="n">
        <v>121000</v>
      </c>
    </row>
    <row r="8">
      <c r="A8" s="4" t="inlineStr">
        <is>
          <t>Commitment to lend to customers in addition to outstanding loans classified as troubled debt restructurings</t>
        </is>
      </c>
      <c r="B8" s="6" t="n">
        <v>3000</v>
      </c>
    </row>
    <row r="9">
      <c r="A9" s="4" t="inlineStr">
        <is>
          <t>Troubled debt restructurings, number of modified loans | Loan</t>
        </is>
      </c>
      <c r="B9" s="5" t="n">
        <v>0</v>
      </c>
      <c r="C9" s="5" t="n">
        <v>0</v>
      </c>
    </row>
    <row r="10">
      <c r="A10" s="4" t="inlineStr">
        <is>
          <t>Troubled debt restructurings for which there was a payment default | Loan</t>
        </is>
      </c>
      <c r="B10" s="5" t="n">
        <v>0</v>
      </c>
      <c r="C10" s="5" t="n">
        <v>0</v>
      </c>
    </row>
    <row r="11">
      <c r="A11" s="4" t="inlineStr">
        <is>
          <t>Loans receivable</t>
        </is>
      </c>
      <c r="B11" s="6" t="n">
        <v>1218833000</v>
      </c>
      <c r="D11" s="5" t="n">
        <v>1237332000</v>
      </c>
    </row>
    <row r="12">
      <c r="A12" s="4" t="inlineStr">
        <is>
          <t>Loans granted</t>
        </is>
      </c>
      <c r="B12" s="5" t="n">
        <v>2071000</v>
      </c>
      <c r="E12" s="6" t="n">
        <v>2681000</v>
      </c>
    </row>
    <row r="13">
      <c r="A13" s="4" t="inlineStr">
        <is>
          <t>Provision for loan losses</t>
        </is>
      </c>
      <c r="B13" s="5" t="n">
        <v>13000</v>
      </c>
      <c r="C13" s="6" t="n">
        <v>109000</v>
      </c>
    </row>
    <row r="14">
      <c r="A14" s="4" t="inlineStr">
        <is>
          <t>COVID-19 Pandemic [Member]</t>
        </is>
      </c>
    </row>
    <row r="15">
      <c r="A15" s="3" t="inlineStr">
        <is>
          <t>Loans and Leases Receivable Disclosure [Line Items]</t>
        </is>
      </c>
    </row>
    <row r="16">
      <c r="A16" s="4" t="inlineStr">
        <is>
          <t>Loans granted</t>
        </is>
      </c>
      <c r="B16" s="5" t="n">
        <v>18500000</v>
      </c>
      <c r="D16" s="5" t="n">
        <v>27300000</v>
      </c>
    </row>
    <row r="17">
      <c r="A17" s="4" t="inlineStr">
        <is>
          <t>COVID-19 Pandemic [Member] | Pass [Member]</t>
        </is>
      </c>
    </row>
    <row r="18">
      <c r="A18" s="3" t="inlineStr">
        <is>
          <t>Loans and Leases Receivable Disclosure [Line Items]</t>
        </is>
      </c>
    </row>
    <row r="19">
      <c r="A19" s="4" t="inlineStr">
        <is>
          <t>Loans granted</t>
        </is>
      </c>
      <c r="B19" s="5" t="n">
        <v>8200000</v>
      </c>
      <c r="D19" s="5" t="n">
        <v>9900000</v>
      </c>
    </row>
    <row r="20">
      <c r="A20" s="4" t="inlineStr">
        <is>
          <t>COVID-19 Pandemic [Member] | Special Mention [Member]</t>
        </is>
      </c>
    </row>
    <row r="21">
      <c r="A21" s="3" t="inlineStr">
        <is>
          <t>Loans and Leases Receivable Disclosure [Line Items]</t>
        </is>
      </c>
    </row>
    <row r="22">
      <c r="A22" s="4" t="inlineStr">
        <is>
          <t>Loans granted</t>
        </is>
      </c>
      <c r="B22" s="5" t="n">
        <v>1700000</v>
      </c>
      <c r="D22" s="5" t="n">
        <v>3200000</v>
      </c>
    </row>
    <row r="23">
      <c r="A23" s="4" t="inlineStr">
        <is>
          <t>COVID-19 Pandemic [Member] | Substandard [Member]</t>
        </is>
      </c>
    </row>
    <row r="24">
      <c r="A24" s="3" t="inlineStr">
        <is>
          <t>Loans and Leases Receivable Disclosure [Line Items]</t>
        </is>
      </c>
    </row>
    <row r="25">
      <c r="A25" s="4" t="inlineStr">
        <is>
          <t>Loans granted</t>
        </is>
      </c>
      <c r="B25" s="5" t="n">
        <v>8600000</v>
      </c>
      <c r="D25" s="6" t="n">
        <v>14200000</v>
      </c>
    </row>
    <row r="26">
      <c r="A26" s="4" t="inlineStr">
        <is>
          <t>Purchased Credit Impaired Loans [Member]</t>
        </is>
      </c>
    </row>
    <row r="27">
      <c r="A27" s="3" t="inlineStr">
        <is>
          <t>Loans and Leases Receivable Disclosure [Line Items]</t>
        </is>
      </c>
    </row>
    <row r="28">
      <c r="A28" s="4" t="inlineStr">
        <is>
          <t>Provision for loan losses</t>
        </is>
      </c>
      <c r="B28" s="6" t="n">
        <v>0</v>
      </c>
      <c r="C28" s="6" t="n">
        <v>0</v>
      </c>
    </row>
    <row r="29">
      <c r="A29" s="4" t="inlineStr">
        <is>
          <t>Loan Payment Deferrals [Member] | COVID-19 Pandemic [Member]</t>
        </is>
      </c>
    </row>
    <row r="30">
      <c r="A30" s="3" t="inlineStr">
        <is>
          <t>Loans and Leases Receivable Disclosure [Line Items]</t>
        </is>
      </c>
    </row>
    <row r="31">
      <c r="A31" s="4" t="inlineStr">
        <is>
          <t>Number of loans | Loan</t>
        </is>
      </c>
      <c r="B31" s="5" t="n">
        <v>11</v>
      </c>
      <c r="D31" s="5" t="n">
        <v>19</v>
      </c>
    </row>
    <row r="32">
      <c r="A32" s="4" t="inlineStr">
        <is>
          <t>Loans receivable</t>
        </is>
      </c>
      <c r="D32" s="6" t="n">
        <v>27300000</v>
      </c>
      <c r="F32" s="6" t="n">
        <v>18500000</v>
      </c>
    </row>
    <row r="33">
      <c r="A33" s="4" t="inlineStr">
        <is>
          <t>Loan Payment Deferrals [Member] | Commercial Mortgage, Construction and Commercial Loans [Member] | COVID-19 Pandemic [Member]</t>
        </is>
      </c>
    </row>
    <row r="34">
      <c r="A34" s="3" t="inlineStr">
        <is>
          <t>Loans and Leases Receivable Disclosure [Line Items]</t>
        </is>
      </c>
    </row>
    <row r="35">
      <c r="A35" s="4" t="inlineStr">
        <is>
          <t>Number of loans | Loan</t>
        </is>
      </c>
      <c r="B35" s="5" t="n">
        <v>5</v>
      </c>
    </row>
    <row r="36">
      <c r="A36" s="4" t="inlineStr">
        <is>
          <t>Loans receivable</t>
        </is>
      </c>
      <c r="F36" s="6" t="n">
        <v>3700000</v>
      </c>
    </row>
    <row r="37">
      <c r="A37" s="4" t="inlineStr">
        <is>
          <t>90 Days or More Past Due [Member]</t>
        </is>
      </c>
    </row>
    <row r="38">
      <c r="A38" s="3" t="inlineStr">
        <is>
          <t>Loans and Leases Receivable Disclosure [Line Items]</t>
        </is>
      </c>
    </row>
    <row r="39">
      <c r="A39" s="4" t="inlineStr">
        <is>
          <t>Acquired loans accounted for as purchased credit impaired loans</t>
        </is>
      </c>
      <c r="B39" s="6" t="n">
        <v>362000</v>
      </c>
      <c r="D39" s="6" t="n">
        <v>368000</v>
      </c>
    </row>
    <row r="40">
      <c r="A40" s="4" t="inlineStr">
        <is>
          <t>Loans granted</t>
        </is>
      </c>
      <c r="B40" s="6" t="n">
        <v>1850000</v>
      </c>
      <c r="E40" s="6" t="n">
        <v>17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Receivable - Aging of Recorded Investment in Past Due Loans (Detail) - USD ($) $ in Thousands</t>
        </is>
      </c>
      <c r="C1" s="2" t="inlineStr">
        <is>
          <t>Nov. 03, 2021</t>
        </is>
      </c>
      <c r="D1" s="2" t="inlineStr">
        <is>
          <t>Sep. 30, 2021</t>
        </is>
      </c>
      <c r="E1" s="2" t="inlineStr">
        <is>
          <t>Jun. 30, 2021</t>
        </is>
      </c>
    </row>
    <row r="2">
      <c r="A2" s="3" t="inlineStr">
        <is>
          <t>Financing Receivable, Recorded Investment, Past Due [Line Items]</t>
        </is>
      </c>
    </row>
    <row r="3">
      <c r="A3" s="4" t="inlineStr">
        <is>
          <t>Total Past Due</t>
        </is>
      </c>
      <c r="C3" s="6" t="n">
        <v>2681</v>
      </c>
      <c r="D3" s="6" t="n">
        <v>2071</v>
      </c>
    </row>
    <row r="4">
      <c r="A4" s="4" t="inlineStr">
        <is>
          <t>Total</t>
        </is>
      </c>
      <c r="C4" s="5" t="n">
        <v>1237522</v>
      </c>
      <c r="D4" s="5" t="n">
        <v>1218756</v>
      </c>
      <c r="E4" s="6" t="n">
        <v>1237522</v>
      </c>
    </row>
    <row r="5">
      <c r="A5" s="4" t="inlineStr">
        <is>
          <t>30-59 Days Past Due [Member]</t>
        </is>
      </c>
    </row>
    <row r="6">
      <c r="A6" s="3" t="inlineStr">
        <is>
          <t>Financing Receivable, Recorded Investment, Past Due [Line Items]</t>
        </is>
      </c>
    </row>
    <row r="7">
      <c r="A7" s="4" t="inlineStr">
        <is>
          <t>Total Past Due</t>
        </is>
      </c>
      <c r="C7" s="5" t="n">
        <v>720</v>
      </c>
      <c r="D7" s="5" t="n">
        <v>169</v>
      </c>
    </row>
    <row r="8">
      <c r="A8" s="4" t="inlineStr">
        <is>
          <t>60-89 Days Past Due [Member]</t>
        </is>
      </c>
    </row>
    <row r="9">
      <c r="A9" s="3" t="inlineStr">
        <is>
          <t>Financing Receivable, Recorded Investment, Past Due [Line Items]</t>
        </is>
      </c>
    </row>
    <row r="10">
      <c r="A10" s="4" t="inlineStr">
        <is>
          <t>Total Past Due</t>
        </is>
      </c>
      <c r="C10" s="5" t="n">
        <v>221</v>
      </c>
      <c r="D10" s="5" t="n">
        <v>52</v>
      </c>
    </row>
    <row r="11">
      <c r="A11" s="4" t="inlineStr">
        <is>
          <t>90 Days or More Past Due [Member]</t>
        </is>
      </c>
    </row>
    <row r="12">
      <c r="A12" s="3" t="inlineStr">
        <is>
          <t>Financing Receivable, Recorded Investment, Past Due [Line Items]</t>
        </is>
      </c>
    </row>
    <row r="13">
      <c r="A13" s="4" t="inlineStr">
        <is>
          <t>Total Past Due</t>
        </is>
      </c>
      <c r="C13" s="5" t="n">
        <v>1740</v>
      </c>
      <c r="D13" s="5" t="n">
        <v>1850</v>
      </c>
    </row>
    <row r="14">
      <c r="A14" s="4" t="inlineStr">
        <is>
          <t>Current</t>
        </is>
      </c>
    </row>
    <row r="15">
      <c r="A15" s="3" t="inlineStr">
        <is>
          <t>Financing Receivable, Recorded Investment, Past Due [Line Items]</t>
        </is>
      </c>
    </row>
    <row r="16">
      <c r="A16" s="4" t="inlineStr">
        <is>
          <t>Total Past Due</t>
        </is>
      </c>
      <c r="B16" s="4" t="inlineStr">
        <is>
          <t>[1]</t>
        </is>
      </c>
      <c r="C16" s="5" t="n">
        <v>1234841</v>
      </c>
      <c r="D16" s="5" t="n">
        <v>1216685</v>
      </c>
    </row>
    <row r="17">
      <c r="A17" s="4" t="inlineStr">
        <is>
          <t>Residential Mortgages [Member]</t>
        </is>
      </c>
    </row>
    <row r="18">
      <c r="A18" s="3" t="inlineStr">
        <is>
          <t>Financing Receivable, Recorded Investment, Past Due [Line Items]</t>
        </is>
      </c>
    </row>
    <row r="19">
      <c r="A19" s="4" t="inlineStr">
        <is>
          <t>Total Past Due</t>
        </is>
      </c>
      <c r="C19" s="5" t="n">
        <v>1272</v>
      </c>
      <c r="D19" s="5" t="n">
        <v>1090</v>
      </c>
    </row>
    <row r="20">
      <c r="A20" s="4" t="inlineStr">
        <is>
          <t>Total</t>
        </is>
      </c>
      <c r="C20" s="5" t="n">
        <v>224305</v>
      </c>
      <c r="D20" s="5" t="n">
        <v>221735</v>
      </c>
      <c r="E20" s="5" t="n">
        <v>224305</v>
      </c>
    </row>
    <row r="21">
      <c r="A21" s="4" t="inlineStr">
        <is>
          <t>Residential Mortgages [Member] | 30-59 Days Past Due [Member]</t>
        </is>
      </c>
    </row>
    <row r="22">
      <c r="A22" s="3" t="inlineStr">
        <is>
          <t>Financing Receivable, Recorded Investment, Past Due [Line Items]</t>
        </is>
      </c>
    </row>
    <row r="23">
      <c r="A23" s="4" t="inlineStr">
        <is>
          <t>Total Past Due</t>
        </is>
      </c>
      <c r="C23" s="5" t="n">
        <v>198</v>
      </c>
    </row>
    <row r="24">
      <c r="A24" s="4" t="inlineStr">
        <is>
          <t>Residential Mortgages [Member] | 60-89 Days Past Due [Member]</t>
        </is>
      </c>
    </row>
    <row r="25">
      <c r="A25" s="3" t="inlineStr">
        <is>
          <t>Financing Receivable, Recorded Investment, Past Due [Line Items]</t>
        </is>
      </c>
    </row>
    <row r="26">
      <c r="A26" s="4" t="inlineStr">
        <is>
          <t>Total Past Due</t>
        </is>
      </c>
      <c r="C26" s="5" t="n">
        <v>126</v>
      </c>
    </row>
    <row r="27">
      <c r="A27" s="4" t="inlineStr">
        <is>
          <t>Residential Mortgages [Member] | 90 Days or More Past Due [Member]</t>
        </is>
      </c>
    </row>
    <row r="28">
      <c r="A28" s="3" t="inlineStr">
        <is>
          <t>Financing Receivable, Recorded Investment, Past Due [Line Items]</t>
        </is>
      </c>
    </row>
    <row r="29">
      <c r="A29" s="4" t="inlineStr">
        <is>
          <t>Total Past Due</t>
        </is>
      </c>
      <c r="C29" s="5" t="n">
        <v>948</v>
      </c>
      <c r="D29" s="5" t="n">
        <v>1090</v>
      </c>
    </row>
    <row r="30">
      <c r="A30" s="4" t="inlineStr">
        <is>
          <t>Residential Mortgages [Member] | Current</t>
        </is>
      </c>
    </row>
    <row r="31">
      <c r="A31" s="3" t="inlineStr">
        <is>
          <t>Financing Receivable, Recorded Investment, Past Due [Line Items]</t>
        </is>
      </c>
    </row>
    <row r="32">
      <c r="A32" s="4" t="inlineStr">
        <is>
          <t>Total Past Due</t>
        </is>
      </c>
      <c r="B32" s="4" t="inlineStr">
        <is>
          <t>[1]</t>
        </is>
      </c>
      <c r="C32" s="5" t="n">
        <v>223033</v>
      </c>
      <c r="D32" s="5" t="n">
        <v>220645</v>
      </c>
    </row>
    <row r="33">
      <c r="A33" s="4" t="inlineStr">
        <is>
          <t>Commercial Mortgages [Member]</t>
        </is>
      </c>
    </row>
    <row r="34">
      <c r="A34" s="3" t="inlineStr">
        <is>
          <t>Financing Receivable, Recorded Investment, Past Due [Line Items]</t>
        </is>
      </c>
    </row>
    <row r="35">
      <c r="A35" s="4" t="inlineStr">
        <is>
          <t>Total Past Due</t>
        </is>
      </c>
      <c r="C35" s="5" t="n">
        <v>864</v>
      </c>
      <c r="D35" s="5" t="n">
        <v>421</v>
      </c>
    </row>
    <row r="36">
      <c r="A36" s="4" t="inlineStr">
        <is>
          <t>Total</t>
        </is>
      </c>
      <c r="C36" s="5" t="n">
        <v>826624</v>
      </c>
      <c r="D36" s="5" t="n">
        <v>838021</v>
      </c>
      <c r="E36" s="5" t="n">
        <v>826624</v>
      </c>
    </row>
    <row r="37">
      <c r="A37" s="4" t="inlineStr">
        <is>
          <t>Commercial Mortgages [Member] | 30-59 Days Past Due [Member]</t>
        </is>
      </c>
    </row>
    <row r="38">
      <c r="A38" s="3" t="inlineStr">
        <is>
          <t>Financing Receivable, Recorded Investment, Past Due [Line Items]</t>
        </is>
      </c>
    </row>
    <row r="39">
      <c r="A39" s="4" t="inlineStr">
        <is>
          <t>Total Past Due</t>
        </is>
      </c>
      <c r="C39" s="5" t="n">
        <v>453</v>
      </c>
    </row>
    <row r="40">
      <c r="A40" s="4" t="inlineStr">
        <is>
          <t>Commercial Mortgages [Member] | 90 Days or More Past Due [Member]</t>
        </is>
      </c>
    </row>
    <row r="41">
      <c r="A41" s="3" t="inlineStr">
        <is>
          <t>Financing Receivable, Recorded Investment, Past Due [Line Items]</t>
        </is>
      </c>
    </row>
    <row r="42">
      <c r="A42" s="4" t="inlineStr">
        <is>
          <t>Total Past Due</t>
        </is>
      </c>
      <c r="C42" s="5" t="n">
        <v>411</v>
      </c>
      <c r="D42" s="5" t="n">
        <v>421</v>
      </c>
    </row>
    <row r="43">
      <c r="A43" s="4" t="inlineStr">
        <is>
          <t>Commercial Mortgages [Member] | Current</t>
        </is>
      </c>
    </row>
    <row r="44">
      <c r="A44" s="3" t="inlineStr">
        <is>
          <t>Financing Receivable, Recorded Investment, Past Due [Line Items]</t>
        </is>
      </c>
    </row>
    <row r="45">
      <c r="A45" s="4" t="inlineStr">
        <is>
          <t>Total Past Due</t>
        </is>
      </c>
      <c r="B45" s="4" t="inlineStr">
        <is>
          <t>[1]</t>
        </is>
      </c>
      <c r="C45" s="5" t="n">
        <v>825760</v>
      </c>
      <c r="D45" s="5" t="n">
        <v>837600</v>
      </c>
    </row>
    <row r="46">
      <c r="A46" s="4" t="inlineStr">
        <is>
          <t>Construction [Member]</t>
        </is>
      </c>
    </row>
    <row r="47">
      <c r="A47" s="3" t="inlineStr">
        <is>
          <t>Financing Receivable, Recorded Investment, Past Due [Line Items]</t>
        </is>
      </c>
    </row>
    <row r="48">
      <c r="A48" s="4" t="inlineStr">
        <is>
          <t>Total</t>
        </is>
      </c>
      <c r="C48" s="5" t="n">
        <v>10151</v>
      </c>
      <c r="D48" s="5" t="n">
        <v>11639</v>
      </c>
      <c r="E48" s="5" t="n">
        <v>10151</v>
      </c>
    </row>
    <row r="49">
      <c r="A49" s="4" t="inlineStr">
        <is>
          <t>Construction [Member] | Current</t>
        </is>
      </c>
    </row>
    <row r="50">
      <c r="A50" s="3" t="inlineStr">
        <is>
          <t>Financing Receivable, Recorded Investment, Past Due [Line Items]</t>
        </is>
      </c>
    </row>
    <row r="51">
      <c r="A51" s="4" t="inlineStr">
        <is>
          <t>Total Past Due</t>
        </is>
      </c>
      <c r="B51" s="4" t="inlineStr">
        <is>
          <t>[1]</t>
        </is>
      </c>
      <c r="C51" s="5" t="n">
        <v>10151</v>
      </c>
      <c r="D51" s="5" t="n">
        <v>11639</v>
      </c>
    </row>
    <row r="52">
      <c r="A52" s="4" t="inlineStr">
        <is>
          <t>Commercial Loans [Member]</t>
        </is>
      </c>
    </row>
    <row r="53">
      <c r="A53" s="3" t="inlineStr">
        <is>
          <t>Financing Receivable, Recorded Investment, Past Due [Line Items]</t>
        </is>
      </c>
    </row>
    <row r="54">
      <c r="A54" s="4" t="inlineStr">
        <is>
          <t>Total Past Due</t>
        </is>
      </c>
      <c r="C54" s="5" t="n">
        <v>145</v>
      </c>
      <c r="D54" s="5" t="n">
        <v>190</v>
      </c>
    </row>
    <row r="55">
      <c r="A55" s="4" t="inlineStr">
        <is>
          <t>Total</t>
        </is>
      </c>
      <c r="C55" s="5" t="n">
        <v>150658</v>
      </c>
      <c r="D55" s="5" t="n">
        <v>122031</v>
      </c>
      <c r="E55" s="5" t="n">
        <v>150658</v>
      </c>
    </row>
    <row r="56">
      <c r="A56" s="4" t="inlineStr">
        <is>
          <t>Commercial Loans [Member] | 30-59 Days Past Due [Member]</t>
        </is>
      </c>
    </row>
    <row r="57">
      <c r="A57" s="3" t="inlineStr">
        <is>
          <t>Financing Receivable, Recorded Investment, Past Due [Line Items]</t>
        </is>
      </c>
    </row>
    <row r="58">
      <c r="A58" s="4" t="inlineStr">
        <is>
          <t>Total Past Due</t>
        </is>
      </c>
      <c r="C58" s="5" t="n">
        <v>69</v>
      </c>
      <c r="D58" s="5" t="n">
        <v>169</v>
      </c>
    </row>
    <row r="59">
      <c r="A59" s="4" t="inlineStr">
        <is>
          <t>Commercial Loans [Member] | 60-89 Days Past Due [Member]</t>
        </is>
      </c>
    </row>
    <row r="60">
      <c r="A60" s="3" t="inlineStr">
        <is>
          <t>Financing Receivable, Recorded Investment, Past Due [Line Items]</t>
        </is>
      </c>
    </row>
    <row r="61">
      <c r="A61" s="4" t="inlineStr">
        <is>
          <t>Total Past Due</t>
        </is>
      </c>
      <c r="C61" s="5" t="n">
        <v>76</v>
      </c>
      <c r="D61" s="5" t="n">
        <v>21</v>
      </c>
    </row>
    <row r="62">
      <c r="A62" s="4" t="inlineStr">
        <is>
          <t>Commercial Loans [Member] | Current</t>
        </is>
      </c>
    </row>
    <row r="63">
      <c r="A63" s="3" t="inlineStr">
        <is>
          <t>Financing Receivable, Recorded Investment, Past Due [Line Items]</t>
        </is>
      </c>
    </row>
    <row r="64">
      <c r="A64" s="4" t="inlineStr">
        <is>
          <t>Total Past Due</t>
        </is>
      </c>
      <c r="B64" s="4" t="inlineStr">
        <is>
          <t>[1]</t>
        </is>
      </c>
      <c r="C64" s="5" t="n">
        <v>150513</v>
      </c>
      <c r="D64" s="5" t="n">
        <v>121841</v>
      </c>
    </row>
    <row r="65">
      <c r="A65" s="4" t="inlineStr">
        <is>
          <t>Home Equity Lines Of Credit [Member]</t>
        </is>
      </c>
    </row>
    <row r="66">
      <c r="A66" s="3" t="inlineStr">
        <is>
          <t>Financing Receivable, Recorded Investment, Past Due [Line Items]</t>
        </is>
      </c>
    </row>
    <row r="67">
      <c r="A67" s="4" t="inlineStr">
        <is>
          <t>Total Past Due</t>
        </is>
      </c>
      <c r="C67" s="5" t="n">
        <v>400</v>
      </c>
      <c r="D67" s="5" t="n">
        <v>358</v>
      </c>
    </row>
    <row r="68">
      <c r="A68" s="4" t="inlineStr">
        <is>
          <t>Total</t>
        </is>
      </c>
      <c r="C68" s="5" t="n">
        <v>25439</v>
      </c>
      <c r="D68" s="5" t="n">
        <v>24936</v>
      </c>
      <c r="E68" s="5" t="n">
        <v>25439</v>
      </c>
    </row>
    <row r="69">
      <c r="A69" s="4" t="inlineStr">
        <is>
          <t>Home Equity Lines Of Credit [Member] | 60-89 Days Past Due [Member]</t>
        </is>
      </c>
    </row>
    <row r="70">
      <c r="A70" s="3" t="inlineStr">
        <is>
          <t>Financing Receivable, Recorded Investment, Past Due [Line Items]</t>
        </is>
      </c>
    </row>
    <row r="71">
      <c r="A71" s="4" t="inlineStr">
        <is>
          <t>Total Past Due</t>
        </is>
      </c>
      <c r="C71" s="5" t="n">
        <v>19</v>
      </c>
      <c r="D71" s="5" t="n">
        <v>19</v>
      </c>
    </row>
    <row r="72">
      <c r="A72" s="4" t="inlineStr">
        <is>
          <t>Home Equity Lines Of Credit [Member] | 90 Days or More Past Due [Member]</t>
        </is>
      </c>
    </row>
    <row r="73">
      <c r="A73" s="3" t="inlineStr">
        <is>
          <t>Financing Receivable, Recorded Investment, Past Due [Line Items]</t>
        </is>
      </c>
    </row>
    <row r="74">
      <c r="A74" s="4" t="inlineStr">
        <is>
          <t>Total Past Due</t>
        </is>
      </c>
      <c r="C74" s="5" t="n">
        <v>381</v>
      </c>
      <c r="D74" s="5" t="n">
        <v>339</v>
      </c>
    </row>
    <row r="75">
      <c r="A75" s="4" t="inlineStr">
        <is>
          <t>Home Equity Lines Of Credit [Member] | Current</t>
        </is>
      </c>
    </row>
    <row r="76">
      <c r="A76" s="3" t="inlineStr">
        <is>
          <t>Financing Receivable, Recorded Investment, Past Due [Line Items]</t>
        </is>
      </c>
    </row>
    <row r="77">
      <c r="A77" s="4" t="inlineStr">
        <is>
          <t>Total Past Due</t>
        </is>
      </c>
      <c r="B77" s="4" t="inlineStr">
        <is>
          <t>[1]</t>
        </is>
      </c>
      <c r="C77" s="5" t="n">
        <v>25039</v>
      </c>
      <c r="D77" s="5" t="n">
        <v>24578</v>
      </c>
    </row>
    <row r="78">
      <c r="A78" s="4" t="inlineStr">
        <is>
          <t>Consumer and Overdrafts [Member]</t>
        </is>
      </c>
    </row>
    <row r="79">
      <c r="A79" s="3" t="inlineStr">
        <is>
          <t>Financing Receivable, Recorded Investment, Past Due [Line Items]</t>
        </is>
      </c>
    </row>
    <row r="80">
      <c r="A80" s="4" t="inlineStr">
        <is>
          <t>Total Past Due</t>
        </is>
      </c>
      <c r="D80" s="5" t="n">
        <v>12</v>
      </c>
    </row>
    <row r="81">
      <c r="A81" s="4" t="inlineStr">
        <is>
          <t>Total</t>
        </is>
      </c>
      <c r="C81" s="5" t="n">
        <v>345</v>
      </c>
      <c r="D81" s="5" t="n">
        <v>394</v>
      </c>
      <c r="E81" s="6" t="n">
        <v>345</v>
      </c>
    </row>
    <row r="82">
      <c r="A82" s="4" t="inlineStr">
        <is>
          <t>Consumer and Overdrafts [Member] | 60-89 Days Past Due [Member]</t>
        </is>
      </c>
    </row>
    <row r="83">
      <c r="A83" s="3" t="inlineStr">
        <is>
          <t>Financing Receivable, Recorded Investment, Past Due [Line Items]</t>
        </is>
      </c>
    </row>
    <row r="84">
      <c r="A84" s="4" t="inlineStr">
        <is>
          <t>Total Past Due</t>
        </is>
      </c>
      <c r="D84" s="5" t="n">
        <v>12</v>
      </c>
    </row>
    <row r="85">
      <c r="A85" s="4" t="inlineStr">
        <is>
          <t>Consumer and Overdrafts [Member] | Current</t>
        </is>
      </c>
    </row>
    <row r="86">
      <c r="A86" s="3" t="inlineStr">
        <is>
          <t>Financing Receivable, Recorded Investment, Past Due [Line Items]</t>
        </is>
      </c>
    </row>
    <row r="87">
      <c r="A87" s="4" t="inlineStr">
        <is>
          <t>Total Past Due</t>
        </is>
      </c>
      <c r="B87" s="4" t="inlineStr">
        <is>
          <t>[1]</t>
        </is>
      </c>
      <c r="C87" s="6" t="n">
        <v>345</v>
      </c>
      <c r="D87" s="6" t="n">
        <v>382</v>
      </c>
    </row>
    <row r="88"/>
    <row r="89">
      <c r="A89" s="4" t="inlineStr">
        <is>
          <t>[1]</t>
        </is>
      </c>
      <c r="B89" s="4" t="inlineStr">
        <is>
          <t>As of September 30, 2021 and June 30, 2021, loans on a COVID-19-related payment deferral are considered current.</t>
        </is>
      </c>
    </row>
  </sheetData>
  <mergeCells count="3">
    <mergeCell ref="A1:B1"/>
    <mergeCell ref="A88:D88"/>
    <mergeCell ref="B89:D8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Risk Category of Loans by Portfolio Segment (Detail) - USD ($) $ in Thousands</t>
        </is>
      </c>
      <c r="B1" s="2" t="inlineStr">
        <is>
          <t>Nov. 03, 2021</t>
        </is>
      </c>
      <c r="C1" s="2" t="inlineStr">
        <is>
          <t>Sep. 30, 2021</t>
        </is>
      </c>
      <c r="D1" s="2" t="inlineStr">
        <is>
          <t>Jun. 30, 2021</t>
        </is>
      </c>
    </row>
    <row r="2">
      <c r="A2" s="3" t="inlineStr">
        <is>
          <t>Financing Receivable, Recorded Investment [Line Items]</t>
        </is>
      </c>
    </row>
    <row r="3">
      <c r="A3" s="4" t="inlineStr">
        <is>
          <t>Total loans</t>
        </is>
      </c>
      <c r="B3" s="6" t="n">
        <v>1237522</v>
      </c>
      <c r="C3" s="6" t="n">
        <v>1218756</v>
      </c>
      <c r="D3" s="6" t="n">
        <v>1237522</v>
      </c>
    </row>
    <row r="4">
      <c r="A4" s="4" t="inlineStr">
        <is>
          <t>Pass [Member]</t>
        </is>
      </c>
    </row>
    <row r="5">
      <c r="A5" s="3" t="inlineStr">
        <is>
          <t>Financing Receivable, Recorded Investment [Line Items]</t>
        </is>
      </c>
    </row>
    <row r="6">
      <c r="A6" s="4" t="inlineStr">
        <is>
          <t>Total loans</t>
        </is>
      </c>
      <c r="C6" s="5" t="n">
        <v>1191450</v>
      </c>
      <c r="D6" s="5" t="n">
        <v>1209619</v>
      </c>
    </row>
    <row r="7">
      <c r="A7" s="4" t="inlineStr">
        <is>
          <t>Special Mention [Member]</t>
        </is>
      </c>
    </row>
    <row r="8">
      <c r="A8" s="3" t="inlineStr">
        <is>
          <t>Financing Receivable, Recorded Investment [Line Items]</t>
        </is>
      </c>
    </row>
    <row r="9">
      <c r="A9" s="4" t="inlineStr">
        <is>
          <t>Total loans</t>
        </is>
      </c>
      <c r="C9" s="5" t="n">
        <v>5745</v>
      </c>
      <c r="D9" s="5" t="n">
        <v>6301</v>
      </c>
    </row>
    <row r="10">
      <c r="A10" s="4" t="inlineStr">
        <is>
          <t>Substandard [Member]</t>
        </is>
      </c>
    </row>
    <row r="11">
      <c r="A11" s="3" t="inlineStr">
        <is>
          <t>Financing Receivable, Recorded Investment [Line Items]</t>
        </is>
      </c>
    </row>
    <row r="12">
      <c r="A12" s="4" t="inlineStr">
        <is>
          <t>Total loans</t>
        </is>
      </c>
      <c r="C12" s="5" t="n">
        <v>21561</v>
      </c>
      <c r="D12" s="5" t="n">
        <v>21602</v>
      </c>
    </row>
    <row r="13">
      <c r="A13" s="4" t="inlineStr">
        <is>
          <t>Residential Mortgages [Member]</t>
        </is>
      </c>
    </row>
    <row r="14">
      <c r="A14" s="3" t="inlineStr">
        <is>
          <t>Financing Receivable, Recorded Investment [Line Items]</t>
        </is>
      </c>
    </row>
    <row r="15">
      <c r="A15" s="4" t="inlineStr">
        <is>
          <t>Total loans</t>
        </is>
      </c>
      <c r="B15" s="5" t="n">
        <v>224305</v>
      </c>
      <c r="C15" s="5" t="n">
        <v>221735</v>
      </c>
      <c r="D15" s="5" t="n">
        <v>224305</v>
      </c>
    </row>
    <row r="16">
      <c r="A16" s="4" t="inlineStr">
        <is>
          <t>Residential Mortgages [Member] | Pass [Member]</t>
        </is>
      </c>
    </row>
    <row r="17">
      <c r="A17" s="3" t="inlineStr">
        <is>
          <t>Financing Receivable, Recorded Investment [Line Items]</t>
        </is>
      </c>
    </row>
    <row r="18">
      <c r="A18" s="4" t="inlineStr">
        <is>
          <t>Total loans</t>
        </is>
      </c>
      <c r="C18" s="5" t="n">
        <v>217832</v>
      </c>
      <c r="D18" s="5" t="n">
        <v>219901</v>
      </c>
    </row>
    <row r="19">
      <c r="A19" s="4" t="inlineStr">
        <is>
          <t>Residential Mortgages [Member] | Special Mention [Member]</t>
        </is>
      </c>
    </row>
    <row r="20">
      <c r="A20" s="3" t="inlineStr">
        <is>
          <t>Financing Receivable, Recorded Investment [Line Items]</t>
        </is>
      </c>
    </row>
    <row r="21">
      <c r="A21" s="4" t="inlineStr">
        <is>
          <t>Total loans</t>
        </is>
      </c>
      <c r="C21" s="5" t="n">
        <v>1986</v>
      </c>
      <c r="D21" s="5" t="n">
        <v>2480</v>
      </c>
    </row>
    <row r="22">
      <c r="A22" s="4" t="inlineStr">
        <is>
          <t>Residential Mortgages [Member] | Substandard [Member]</t>
        </is>
      </c>
    </row>
    <row r="23">
      <c r="A23" s="3" t="inlineStr">
        <is>
          <t>Financing Receivable, Recorded Investment [Line Items]</t>
        </is>
      </c>
    </row>
    <row r="24">
      <c r="A24" s="4" t="inlineStr">
        <is>
          <t>Total loans</t>
        </is>
      </c>
      <c r="C24" s="5" t="n">
        <v>1917</v>
      </c>
      <c r="D24" s="5" t="n">
        <v>1924</v>
      </c>
    </row>
    <row r="25">
      <c r="A25" s="4" t="inlineStr">
        <is>
          <t>Commercial Mortgages [Member]</t>
        </is>
      </c>
    </row>
    <row r="26">
      <c r="A26" s="3" t="inlineStr">
        <is>
          <t>Financing Receivable, Recorded Investment [Line Items]</t>
        </is>
      </c>
    </row>
    <row r="27">
      <c r="A27" s="4" t="inlineStr">
        <is>
          <t>Total loans</t>
        </is>
      </c>
      <c r="B27" s="5" t="n">
        <v>826624</v>
      </c>
      <c r="C27" s="5" t="n">
        <v>838021</v>
      </c>
      <c r="D27" s="5" t="n">
        <v>826624</v>
      </c>
    </row>
    <row r="28">
      <c r="A28" s="4" t="inlineStr">
        <is>
          <t>Commercial Mortgages [Member] | Pass [Member]</t>
        </is>
      </c>
    </row>
    <row r="29">
      <c r="A29" s="3" t="inlineStr">
        <is>
          <t>Financing Receivable, Recorded Investment [Line Items]</t>
        </is>
      </c>
    </row>
    <row r="30">
      <c r="A30" s="4" t="inlineStr">
        <is>
          <t>Total loans</t>
        </is>
      </c>
      <c r="C30" s="5" t="n">
        <v>821074</v>
      </c>
      <c r="D30" s="5" t="n">
        <v>809660</v>
      </c>
    </row>
    <row r="31">
      <c r="A31" s="4" t="inlineStr">
        <is>
          <t>Commercial Mortgages [Member] | Special Mention [Member]</t>
        </is>
      </c>
    </row>
    <row r="32">
      <c r="A32" s="3" t="inlineStr">
        <is>
          <t>Financing Receivable, Recorded Investment [Line Items]</t>
        </is>
      </c>
    </row>
    <row r="33">
      <c r="A33" s="4" t="inlineStr">
        <is>
          <t>Total loans</t>
        </is>
      </c>
      <c r="C33" s="5" t="n">
        <v>1605</v>
      </c>
      <c r="D33" s="5" t="n">
        <v>1615</v>
      </c>
    </row>
    <row r="34">
      <c r="A34" s="4" t="inlineStr">
        <is>
          <t>Commercial Mortgages [Member] | Substandard [Member]</t>
        </is>
      </c>
    </row>
    <row r="35">
      <c r="A35" s="3" t="inlineStr">
        <is>
          <t>Financing Receivable, Recorded Investment [Line Items]</t>
        </is>
      </c>
    </row>
    <row r="36">
      <c r="A36" s="4" t="inlineStr">
        <is>
          <t>Total loans</t>
        </is>
      </c>
      <c r="C36" s="5" t="n">
        <v>15342</v>
      </c>
      <c r="D36" s="5" t="n">
        <v>15349</v>
      </c>
    </row>
    <row r="37">
      <c r="A37" s="4" t="inlineStr">
        <is>
          <t>Construction [Member]</t>
        </is>
      </c>
    </row>
    <row r="38">
      <c r="A38" s="3" t="inlineStr">
        <is>
          <t>Financing Receivable, Recorded Investment [Line Items]</t>
        </is>
      </c>
    </row>
    <row r="39">
      <c r="A39" s="4" t="inlineStr">
        <is>
          <t>Total loans</t>
        </is>
      </c>
      <c r="B39" s="5" t="n">
        <v>10151</v>
      </c>
      <c r="C39" s="5" t="n">
        <v>11639</v>
      </c>
      <c r="D39" s="5" t="n">
        <v>10151</v>
      </c>
    </row>
    <row r="40">
      <c r="A40" s="4" t="inlineStr">
        <is>
          <t>Construction [Member] | Pass [Member]</t>
        </is>
      </c>
    </row>
    <row r="41">
      <c r="A41" s="3" t="inlineStr">
        <is>
          <t>Financing Receivable, Recorded Investment [Line Items]</t>
        </is>
      </c>
    </row>
    <row r="42">
      <c r="A42" s="4" t="inlineStr">
        <is>
          <t>Total loans</t>
        </is>
      </c>
      <c r="C42" s="5" t="n">
        <v>10526</v>
      </c>
      <c r="D42" s="5" t="n">
        <v>9038</v>
      </c>
    </row>
    <row r="43">
      <c r="A43" s="4" t="inlineStr">
        <is>
          <t>Construction [Member] | Special Mention [Member]</t>
        </is>
      </c>
    </row>
    <row r="44">
      <c r="A44" s="3" t="inlineStr">
        <is>
          <t>Financing Receivable, Recorded Investment [Line Items]</t>
        </is>
      </c>
    </row>
    <row r="45">
      <c r="A45" s="4" t="inlineStr">
        <is>
          <t>Total loans</t>
        </is>
      </c>
      <c r="C45" s="5" t="n">
        <v>1113</v>
      </c>
      <c r="D45" s="5" t="n">
        <v>1113</v>
      </c>
    </row>
    <row r="46">
      <c r="A46" s="4" t="inlineStr">
        <is>
          <t>Commercial Loans [Member]</t>
        </is>
      </c>
    </row>
    <row r="47">
      <c r="A47" s="3" t="inlineStr">
        <is>
          <t>Financing Receivable, Recorded Investment [Line Items]</t>
        </is>
      </c>
    </row>
    <row r="48">
      <c r="A48" s="4" t="inlineStr">
        <is>
          <t>Total loans</t>
        </is>
      </c>
      <c r="B48" s="5" t="n">
        <v>150658</v>
      </c>
      <c r="C48" s="5" t="n">
        <v>122031</v>
      </c>
      <c r="D48" s="5" t="n">
        <v>150658</v>
      </c>
    </row>
    <row r="49">
      <c r="A49" s="4" t="inlineStr">
        <is>
          <t>Commercial Loans [Member] | Pass [Member]</t>
        </is>
      </c>
    </row>
    <row r="50">
      <c r="A50" s="3" t="inlineStr">
        <is>
          <t>Financing Receivable, Recorded Investment [Line Items]</t>
        </is>
      </c>
    </row>
    <row r="51">
      <c r="A51" s="4" t="inlineStr">
        <is>
          <t>Total loans</t>
        </is>
      </c>
      <c r="C51" s="5" t="n">
        <v>117677</v>
      </c>
      <c r="D51" s="5" t="n">
        <v>146275</v>
      </c>
    </row>
    <row r="52">
      <c r="A52" s="4" t="inlineStr">
        <is>
          <t>Commercial Loans [Member] | Special Mention [Member]</t>
        </is>
      </c>
    </row>
    <row r="53">
      <c r="A53" s="3" t="inlineStr">
        <is>
          <t>Financing Receivable, Recorded Investment [Line Items]</t>
        </is>
      </c>
    </row>
    <row r="54">
      <c r="A54" s="4" t="inlineStr">
        <is>
          <t>Total loans</t>
        </is>
      </c>
      <c r="C54" s="5" t="n">
        <v>485</v>
      </c>
      <c r="D54" s="5" t="n">
        <v>491</v>
      </c>
    </row>
    <row r="55">
      <c r="A55" s="4" t="inlineStr">
        <is>
          <t>Commercial Loans [Member] | Substandard [Member]</t>
        </is>
      </c>
    </row>
    <row r="56">
      <c r="A56" s="3" t="inlineStr">
        <is>
          <t>Financing Receivable, Recorded Investment [Line Items]</t>
        </is>
      </c>
    </row>
    <row r="57">
      <c r="A57" s="4" t="inlineStr">
        <is>
          <t>Total loans</t>
        </is>
      </c>
      <c r="C57" s="5" t="n">
        <v>3869</v>
      </c>
      <c r="D57" s="5" t="n">
        <v>3892</v>
      </c>
    </row>
    <row r="58">
      <c r="A58" s="4" t="inlineStr">
        <is>
          <t>Home Equity Lines Of Credit [Member]</t>
        </is>
      </c>
    </row>
    <row r="59">
      <c r="A59" s="3" t="inlineStr">
        <is>
          <t>Financing Receivable, Recorded Investment [Line Items]</t>
        </is>
      </c>
    </row>
    <row r="60">
      <c r="A60" s="4" t="inlineStr">
        <is>
          <t>Total loans</t>
        </is>
      </c>
      <c r="B60" s="5" t="n">
        <v>25439</v>
      </c>
      <c r="C60" s="5" t="n">
        <v>24936</v>
      </c>
      <c r="D60" s="5" t="n">
        <v>25439</v>
      </c>
    </row>
    <row r="61">
      <c r="A61" s="4" t="inlineStr">
        <is>
          <t>Home Equity Lines Of Credit [Member] | Pass [Member]</t>
        </is>
      </c>
    </row>
    <row r="62">
      <c r="A62" s="3" t="inlineStr">
        <is>
          <t>Financing Receivable, Recorded Investment [Line Items]</t>
        </is>
      </c>
    </row>
    <row r="63">
      <c r="A63" s="4" t="inlineStr">
        <is>
          <t>Total loans</t>
        </is>
      </c>
      <c r="C63" s="5" t="n">
        <v>23947</v>
      </c>
      <c r="D63" s="5" t="n">
        <v>24400</v>
      </c>
    </row>
    <row r="64">
      <c r="A64" s="4" t="inlineStr">
        <is>
          <t>Home Equity Lines Of Credit [Member] | Special Mention [Member]</t>
        </is>
      </c>
    </row>
    <row r="65">
      <c r="A65" s="3" t="inlineStr">
        <is>
          <t>Financing Receivable, Recorded Investment [Line Items]</t>
        </is>
      </c>
    </row>
    <row r="66">
      <c r="A66" s="4" t="inlineStr">
        <is>
          <t>Total loans</t>
        </is>
      </c>
      <c r="C66" s="5" t="n">
        <v>556</v>
      </c>
      <c r="D66" s="5" t="n">
        <v>602</v>
      </c>
    </row>
    <row r="67">
      <c r="A67" s="4" t="inlineStr">
        <is>
          <t>Home Equity Lines Of Credit [Member] | Substandard [Member]</t>
        </is>
      </c>
    </row>
    <row r="68">
      <c r="A68" s="3" t="inlineStr">
        <is>
          <t>Financing Receivable, Recorded Investment [Line Items]</t>
        </is>
      </c>
    </row>
    <row r="69">
      <c r="A69" s="4" t="inlineStr">
        <is>
          <t>Total loans</t>
        </is>
      </c>
      <c r="C69" s="5" t="n">
        <v>433</v>
      </c>
      <c r="D69" s="5" t="n">
        <v>437</v>
      </c>
    </row>
    <row r="70">
      <c r="A70" s="4" t="inlineStr">
        <is>
          <t>Consumer and Overdrafts [Member]</t>
        </is>
      </c>
    </row>
    <row r="71">
      <c r="A71" s="3" t="inlineStr">
        <is>
          <t>Financing Receivable, Recorded Investment [Line Items]</t>
        </is>
      </c>
    </row>
    <row r="72">
      <c r="A72" s="4" t="inlineStr">
        <is>
          <t>Total loans</t>
        </is>
      </c>
      <c r="B72" s="6" t="n">
        <v>345</v>
      </c>
      <c r="C72" s="5" t="n">
        <v>394</v>
      </c>
      <c r="D72" s="5" t="n">
        <v>345</v>
      </c>
    </row>
    <row r="73">
      <c r="A73" s="4" t="inlineStr">
        <is>
          <t>Consumer and Overdrafts [Member] | Pass [Member]</t>
        </is>
      </c>
    </row>
    <row r="74">
      <c r="A74" s="3" t="inlineStr">
        <is>
          <t>Financing Receivable, Recorded Investment [Line Items]</t>
        </is>
      </c>
    </row>
    <row r="75">
      <c r="A75" s="4" t="inlineStr">
        <is>
          <t>Total loans</t>
        </is>
      </c>
      <c r="C75" s="6" t="n">
        <v>394</v>
      </c>
      <c r="D75" s="6" t="n">
        <v>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Detail) - USD ($) $ in Thousands</t>
        </is>
      </c>
      <c r="B1" s="2" t="inlineStr">
        <is>
          <t>Sep. 30, 2021</t>
        </is>
      </c>
      <c r="C1" s="2" t="inlineStr">
        <is>
          <t>Jun. 30, 2021</t>
        </is>
      </c>
    </row>
    <row r="2">
      <c r="A2" s="3" t="inlineStr">
        <is>
          <t>Accounts, Notes, Loans and Financing Receivable [Line Items]</t>
        </is>
      </c>
    </row>
    <row r="3">
      <c r="A3" s="4" t="inlineStr">
        <is>
          <t>Carrying amount of loans</t>
        </is>
      </c>
      <c r="B3" s="6" t="n">
        <v>1210674</v>
      </c>
      <c r="C3" s="6" t="n">
        <v>1229451</v>
      </c>
    </row>
    <row r="4">
      <c r="A4" s="4" t="inlineStr">
        <is>
          <t>Residential Mortgages [Member]</t>
        </is>
      </c>
    </row>
    <row r="5">
      <c r="A5" s="3" t="inlineStr">
        <is>
          <t>Accounts, Notes, Loans and Financing Receivable [Line Items]</t>
        </is>
      </c>
    </row>
    <row r="6">
      <c r="A6" s="4" t="inlineStr">
        <is>
          <t>Carrying amount of loans</t>
        </is>
      </c>
      <c r="B6" s="5" t="n">
        <v>719</v>
      </c>
      <c r="C6" s="5" t="n">
        <v>720</v>
      </c>
    </row>
    <row r="7">
      <c r="A7" s="4" t="inlineStr">
        <is>
          <t>Commercial Mortgages [Member]</t>
        </is>
      </c>
    </row>
    <row r="8">
      <c r="A8" s="3" t="inlineStr">
        <is>
          <t>Accounts, Notes, Loans and Financing Receivable [Line Items]</t>
        </is>
      </c>
    </row>
    <row r="9">
      <c r="A9" s="4" t="inlineStr">
        <is>
          <t>Carrying amount of loans</t>
        </is>
      </c>
      <c r="B9" s="5" t="n">
        <v>883</v>
      </c>
      <c r="C9" s="5" t="n">
        <v>888</v>
      </c>
    </row>
    <row r="10">
      <c r="A10" s="4" t="inlineStr">
        <is>
          <t>Acquired with Deteriorated Credit Quality [Member]</t>
        </is>
      </c>
    </row>
    <row r="11">
      <c r="A11" s="3" t="inlineStr">
        <is>
          <t>Accounts, Notes, Loans and Financing Receivable [Line Items]</t>
        </is>
      </c>
    </row>
    <row r="12">
      <c r="A12" s="4" t="inlineStr">
        <is>
          <t>Carrying amount of loans</t>
        </is>
      </c>
      <c r="B12" s="5" t="n">
        <v>1721</v>
      </c>
      <c r="C12" s="5" t="n">
        <v>1731</v>
      </c>
    </row>
    <row r="13">
      <c r="A13" s="4" t="inlineStr">
        <is>
          <t>Acquired with Deteriorated Credit Quality [Member] | Home Equity Lines Of Credit [Member]</t>
        </is>
      </c>
    </row>
    <row r="14">
      <c r="A14" s="3" t="inlineStr">
        <is>
          <t>Accounts, Notes, Loans and Financing Receivable [Line Items]</t>
        </is>
      </c>
    </row>
    <row r="15">
      <c r="A15" s="4" t="inlineStr">
        <is>
          <t>Carrying amount of loans</t>
        </is>
      </c>
      <c r="B15" s="6" t="n">
        <v>119</v>
      </c>
      <c r="C15" s="6" t="n">
        <v>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1</t>
        </is>
      </c>
      <c r="C2" s="2" t="inlineStr">
        <is>
          <t>Sep. 30, 2020</t>
        </is>
      </c>
    </row>
    <row r="3">
      <c r="A3" s="4" t="inlineStr">
        <is>
          <t>Net income</t>
        </is>
      </c>
      <c r="B3" s="6" t="n">
        <v>3614</v>
      </c>
      <c r="C3" s="6" t="n">
        <v>2728</v>
      </c>
    </row>
    <row r="4">
      <c r="A4" s="3" t="inlineStr">
        <is>
          <t>Unrealized (losses) gains on available for sale debt securities:</t>
        </is>
      </c>
    </row>
    <row r="5">
      <c r="A5" s="4" t="inlineStr">
        <is>
          <t>Net change in unrealized gains/losses before reclassification adjustment</t>
        </is>
      </c>
      <c r="B5" s="5" t="n">
        <v>-187</v>
      </c>
      <c r="C5" s="5" t="n">
        <v>-16</v>
      </c>
    </row>
    <row r="6">
      <c r="A6" s="4" t="inlineStr">
        <is>
          <t>Net change in unrealized gains/losses</t>
        </is>
      </c>
      <c r="B6" s="5" t="n">
        <v>-187</v>
      </c>
      <c r="C6" s="5" t="n">
        <v>-16</v>
      </c>
    </row>
    <row r="7">
      <c r="A7" s="4" t="inlineStr">
        <is>
          <t>Tax effect</t>
        </is>
      </c>
      <c r="B7" s="5" t="n">
        <v>40</v>
      </c>
      <c r="C7" s="5" t="n">
        <v>3</v>
      </c>
    </row>
    <row r="8">
      <c r="A8" s="4" t="inlineStr">
        <is>
          <t>Net of tax</t>
        </is>
      </c>
      <c r="B8" s="5" t="n">
        <v>-147</v>
      </c>
      <c r="C8" s="5" t="n">
        <v>-13</v>
      </c>
    </row>
    <row r="9">
      <c r="A9" s="3" t="inlineStr">
        <is>
          <t>Defined benefit pension plan and supplemental retirement plans:</t>
        </is>
      </c>
    </row>
    <row r="10">
      <c r="A10" s="4" t="inlineStr">
        <is>
          <t>Total other comprehensive (loss) income</t>
        </is>
      </c>
      <c r="B10" s="5" t="n">
        <v>-105</v>
      </c>
      <c r="C10" s="5" t="n">
        <v>187</v>
      </c>
    </row>
    <row r="11">
      <c r="A11" s="4" t="inlineStr">
        <is>
          <t>Comprehensive income</t>
        </is>
      </c>
      <c r="B11" s="5" t="n">
        <v>3509</v>
      </c>
      <c r="C11" s="5" t="n">
        <v>2915</v>
      </c>
    </row>
    <row r="12">
      <c r="A12" s="4" t="inlineStr">
        <is>
          <t>Pension Benefits [Member]</t>
        </is>
      </c>
    </row>
    <row r="13">
      <c r="A13" s="3" t="inlineStr">
        <is>
          <t>Defined benefit pension plan and supplemental retirement plans:</t>
        </is>
      </c>
    </row>
    <row r="14">
      <c r="A14" s="4" t="inlineStr">
        <is>
          <t>Reclassification adjustment for amortization of prior service cost and net gain included in net periodic pension cost</t>
        </is>
      </c>
      <c r="B14" s="5" t="n">
        <v>38</v>
      </c>
      <c r="C14" s="5" t="n">
        <v>240</v>
      </c>
    </row>
    <row r="15">
      <c r="A15" s="4" t="inlineStr">
        <is>
          <t>Net change in unrealized gains/losses</t>
        </is>
      </c>
      <c r="B15" s="5" t="n">
        <v>38</v>
      </c>
      <c r="C15" s="5" t="n">
        <v>240</v>
      </c>
    </row>
    <row r="16">
      <c r="A16" s="4" t="inlineStr">
        <is>
          <t>Tax effect</t>
        </is>
      </c>
      <c r="B16" s="5" t="n">
        <v>-9</v>
      </c>
      <c r="C16" s="5" t="n">
        <v>-51</v>
      </c>
    </row>
    <row r="17">
      <c r="A17" s="4" t="inlineStr">
        <is>
          <t>Net of tax</t>
        </is>
      </c>
      <c r="B17" s="5" t="n">
        <v>29</v>
      </c>
      <c r="C17" s="5" t="n">
        <v>189</v>
      </c>
    </row>
    <row r="18">
      <c r="A18" s="4" t="inlineStr">
        <is>
          <t>SERP Benefits [Member]</t>
        </is>
      </c>
    </row>
    <row r="19">
      <c r="A19" s="3" t="inlineStr">
        <is>
          <t>Defined benefit pension plan and supplemental retirement plans:</t>
        </is>
      </c>
    </row>
    <row r="20">
      <c r="A20" s="4" t="inlineStr">
        <is>
          <t>Reclassification adjustment for amortization of prior service cost and net gain included in net periodic pension cost</t>
        </is>
      </c>
      <c r="B20" s="5" t="n">
        <v>16</v>
      </c>
      <c r="C20" s="5" t="n">
        <v>14</v>
      </c>
    </row>
    <row r="21">
      <c r="A21" s="4" t="inlineStr">
        <is>
          <t>Net change in unrealized gains/losses</t>
        </is>
      </c>
      <c r="B21" s="5" t="n">
        <v>16</v>
      </c>
      <c r="C21" s="5" t="n">
        <v>14</v>
      </c>
    </row>
    <row r="22">
      <c r="A22" s="4" t="inlineStr">
        <is>
          <t>Tax effect</t>
        </is>
      </c>
      <c r="B22" s="5" t="n">
        <v>-3</v>
      </c>
      <c r="C22" s="5" t="n">
        <v>-3</v>
      </c>
    </row>
    <row r="23">
      <c r="A23" s="4" t="inlineStr">
        <is>
          <t>Net of tax</t>
        </is>
      </c>
      <c r="B23" s="6" t="n">
        <v>13</v>
      </c>
      <c r="C23" s="6"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Parenthetical) (Detail) - USD ($) $ in Thousands</t>
        </is>
      </c>
      <c r="B1" s="2" t="inlineStr">
        <is>
          <t>Sep. 30, 2021</t>
        </is>
      </c>
      <c r="C1" s="2" t="inlineStr">
        <is>
          <t>Jun. 30, 2021</t>
        </is>
      </c>
    </row>
    <row r="2">
      <c r="A2" s="4" t="inlineStr">
        <is>
          <t>Acquired with Deteriorated Credit Quality [Member]</t>
        </is>
      </c>
    </row>
    <row r="3">
      <c r="A3" s="3" t="inlineStr">
        <is>
          <t>Accounts, Notes, Loans and Financing Receivable [Line Items]</t>
        </is>
      </c>
    </row>
    <row r="4">
      <c r="A4" s="4" t="inlineStr">
        <is>
          <t>Carrying amount of loans, allowance</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cretable Yield, or Income Expected to be Collected for Acquired Loans (Detail) - USD ($) $ in Thousands</t>
        </is>
      </c>
      <c r="B1" s="2" t="inlineStr">
        <is>
          <t>3 Months Ended</t>
        </is>
      </c>
    </row>
    <row r="2">
      <c r="B2" s="2" t="inlineStr">
        <is>
          <t>Sep. 30, 2021</t>
        </is>
      </c>
      <c r="C2" s="2" t="inlineStr">
        <is>
          <t>Sep. 30, 2020</t>
        </is>
      </c>
    </row>
    <row r="3">
      <c r="A3" s="3" t="inlineStr">
        <is>
          <t>Certain Loans Acquired in Transfer Accounted for as Debt Securities [Abstract]</t>
        </is>
      </c>
    </row>
    <row r="4">
      <c r="A4" s="4" t="inlineStr">
        <is>
          <t>Beginning balance</t>
        </is>
      </c>
      <c r="B4" s="6" t="n">
        <v>130</v>
      </c>
      <c r="C4" s="6" t="n">
        <v>156</v>
      </c>
    </row>
    <row r="5">
      <c r="A5" s="4" t="inlineStr">
        <is>
          <t>Accretion income</t>
        </is>
      </c>
      <c r="B5" s="5" t="n">
        <v>-10</v>
      </c>
      <c r="C5" s="5" t="n">
        <v>-5</v>
      </c>
    </row>
    <row r="6">
      <c r="A6" s="4" t="inlineStr">
        <is>
          <t>Ending balance</t>
        </is>
      </c>
      <c r="B6" s="6" t="n">
        <v>120</v>
      </c>
      <c r="C6" s="6" t="n">
        <v>1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ummary of Accumulated Other Comprehensive Income (Loss) (Detail) - USD ($) $ in Thousands</t>
        </is>
      </c>
      <c r="B1" s="2" t="inlineStr">
        <is>
          <t>3 Months Ended</t>
        </is>
      </c>
    </row>
    <row r="2">
      <c r="B2" s="2" t="inlineStr">
        <is>
          <t>Sep. 30, 2021</t>
        </is>
      </c>
      <c r="C2" s="2" t="inlineStr">
        <is>
          <t>Sep. 30, 2020</t>
        </is>
      </c>
    </row>
    <row r="3">
      <c r="A3" s="3" t="inlineStr">
        <is>
          <t>Accumulated Other Comprehensive Income (Loss) [Line Items]</t>
        </is>
      </c>
    </row>
    <row r="4">
      <c r="A4" s="4" t="inlineStr">
        <is>
          <t>Beginning Balance</t>
        </is>
      </c>
      <c r="B4" s="6" t="n">
        <v>274560</v>
      </c>
      <c r="C4" s="6" t="n">
        <v>273713</v>
      </c>
    </row>
    <row r="5">
      <c r="A5" s="4" t="inlineStr">
        <is>
          <t>Total other comprehensive (loss) income</t>
        </is>
      </c>
      <c r="B5" s="5" t="n">
        <v>-105</v>
      </c>
      <c r="C5" s="5" t="n">
        <v>187</v>
      </c>
    </row>
    <row r="6">
      <c r="A6" s="4" t="inlineStr">
        <is>
          <t>Ending Balance</t>
        </is>
      </c>
      <c r="B6" s="5" t="n">
        <v>274728</v>
      </c>
      <c r="C6" s="5" t="n">
        <v>273679</v>
      </c>
    </row>
    <row r="7">
      <c r="A7" s="4" t="inlineStr">
        <is>
          <t>Net Unrealized Gain (Loss) on Available for Sale Securities [Member]</t>
        </is>
      </c>
    </row>
    <row r="8">
      <c r="A8" s="3" t="inlineStr">
        <is>
          <t>Accumulated Other Comprehensive Income (Loss) [Line Items]</t>
        </is>
      </c>
    </row>
    <row r="9">
      <c r="A9" s="4" t="inlineStr">
        <is>
          <t>Beginning Balance</t>
        </is>
      </c>
      <c r="B9" s="5" t="n">
        <v>137</v>
      </c>
      <c r="C9" s="5" t="n">
        <v>428</v>
      </c>
    </row>
    <row r="10">
      <c r="A10" s="4" t="inlineStr">
        <is>
          <t>Other comprehensive loss before reclassifications</t>
        </is>
      </c>
      <c r="B10" s="5" t="n">
        <v>-187</v>
      </c>
      <c r="C10" s="5" t="n">
        <v>-16</v>
      </c>
    </row>
    <row r="11">
      <c r="A11" s="4" t="inlineStr">
        <is>
          <t>Less tax effect</t>
        </is>
      </c>
      <c r="B11" s="5" t="n">
        <v>40</v>
      </c>
      <c r="C11" s="5" t="n">
        <v>3</v>
      </c>
    </row>
    <row r="12">
      <c r="A12" s="4" t="inlineStr">
        <is>
          <t>Total other comprehensive (loss) income</t>
        </is>
      </c>
      <c r="B12" s="5" t="n">
        <v>-147</v>
      </c>
      <c r="C12" s="5" t="n">
        <v>-13</v>
      </c>
    </row>
    <row r="13">
      <c r="A13" s="4" t="inlineStr">
        <is>
          <t>Ending Balance</t>
        </is>
      </c>
      <c r="B13" s="5" t="n">
        <v>-10</v>
      </c>
      <c r="C13" s="5" t="n">
        <v>415</v>
      </c>
    </row>
    <row r="14">
      <c r="A14" s="4" t="inlineStr">
        <is>
          <t>Unrealized Losses on Retirement Plans [Member] | Pension Benefits [Member]</t>
        </is>
      </c>
    </row>
    <row r="15">
      <c r="A15" s="3" t="inlineStr">
        <is>
          <t>Accumulated Other Comprehensive Income (Loss) [Line Items]</t>
        </is>
      </c>
    </row>
    <row r="16">
      <c r="A16" s="4" t="inlineStr">
        <is>
          <t>Beginning Balance</t>
        </is>
      </c>
      <c r="B16" s="5" t="n">
        <v>-3055</v>
      </c>
      <c r="C16" s="5" t="n">
        <v>-6605</v>
      </c>
    </row>
    <row r="17">
      <c r="A17" s="4" t="inlineStr">
        <is>
          <t>Amounts reclassified from accumulated other comprehensive income</t>
        </is>
      </c>
      <c r="B17" s="5" t="n">
        <v>38</v>
      </c>
      <c r="C17" s="5" t="n">
        <v>240</v>
      </c>
    </row>
    <row r="18">
      <c r="A18" s="4" t="inlineStr">
        <is>
          <t>Less tax effect</t>
        </is>
      </c>
      <c r="B18" s="5" t="n">
        <v>-9</v>
      </c>
      <c r="C18" s="5" t="n">
        <v>-51</v>
      </c>
    </row>
    <row r="19">
      <c r="A19" s="4" t="inlineStr">
        <is>
          <t>Total other comprehensive (loss) income</t>
        </is>
      </c>
      <c r="B19" s="5" t="n">
        <v>29</v>
      </c>
      <c r="C19" s="5" t="n">
        <v>189</v>
      </c>
    </row>
    <row r="20">
      <c r="A20" s="4" t="inlineStr">
        <is>
          <t>Ending Balance</t>
        </is>
      </c>
      <c r="B20" s="5" t="n">
        <v>-3026</v>
      </c>
      <c r="C20" s="5" t="n">
        <v>-6416</v>
      </c>
    </row>
    <row r="21">
      <c r="A21" s="4" t="inlineStr">
        <is>
          <t>Unrealized Losses on Retirement Plans [Member] | SERP Benefits [Member]</t>
        </is>
      </c>
    </row>
    <row r="22">
      <c r="A22" s="3" t="inlineStr">
        <is>
          <t>Accumulated Other Comprehensive Income (Loss) [Line Items]</t>
        </is>
      </c>
    </row>
    <row r="23">
      <c r="A23" s="4" t="inlineStr">
        <is>
          <t>Beginning Balance</t>
        </is>
      </c>
      <c r="B23" s="5" t="n">
        <v>-181</v>
      </c>
      <c r="C23" s="5" t="n">
        <v>-226</v>
      </c>
    </row>
    <row r="24">
      <c r="A24" s="4" t="inlineStr">
        <is>
          <t>Amounts reclassified from accumulated other comprehensive income</t>
        </is>
      </c>
      <c r="B24" s="5" t="n">
        <v>16</v>
      </c>
      <c r="C24" s="5" t="n">
        <v>14</v>
      </c>
    </row>
    <row r="25">
      <c r="A25" s="4" t="inlineStr">
        <is>
          <t>Less tax effect</t>
        </is>
      </c>
      <c r="B25" s="5" t="n">
        <v>-3</v>
      </c>
      <c r="C25" s="5" t="n">
        <v>-3</v>
      </c>
    </row>
    <row r="26">
      <c r="A26" s="4" t="inlineStr">
        <is>
          <t>Total other comprehensive (loss) income</t>
        </is>
      </c>
      <c r="B26" s="5" t="n">
        <v>13</v>
      </c>
      <c r="C26" s="5" t="n">
        <v>11</v>
      </c>
    </row>
    <row r="27">
      <c r="A27" s="4" t="inlineStr">
        <is>
          <t>Ending Balance</t>
        </is>
      </c>
      <c r="B27" s="5" t="n">
        <v>-168</v>
      </c>
      <c r="C27" s="5" t="n">
        <v>-215</v>
      </c>
    </row>
    <row r="28">
      <c r="A28" s="4" t="inlineStr">
        <is>
          <t>Accumulated Other Comprehensive Income (Loss) [Member]</t>
        </is>
      </c>
    </row>
    <row r="29">
      <c r="A29" s="3" t="inlineStr">
        <is>
          <t>Accumulated Other Comprehensive Income (Loss) [Line Items]</t>
        </is>
      </c>
    </row>
    <row r="30">
      <c r="A30" s="4" t="inlineStr">
        <is>
          <t>Beginning Balance</t>
        </is>
      </c>
      <c r="B30" s="5" t="n">
        <v>-3099</v>
      </c>
      <c r="C30" s="5" t="n">
        <v>-6403</v>
      </c>
    </row>
    <row r="31">
      <c r="A31" s="4" t="inlineStr">
        <is>
          <t>Other comprehensive loss before reclassifications</t>
        </is>
      </c>
      <c r="B31" s="5" t="n">
        <v>-187</v>
      </c>
      <c r="C31" s="5" t="n">
        <v>-16</v>
      </c>
    </row>
    <row r="32">
      <c r="A32" s="4" t="inlineStr">
        <is>
          <t>Amounts reclassified from accumulated other comprehensive income</t>
        </is>
      </c>
      <c r="B32" s="5" t="n">
        <v>54</v>
      </c>
      <c r="C32" s="5" t="n">
        <v>254</v>
      </c>
    </row>
    <row r="33">
      <c r="A33" s="4" t="inlineStr">
        <is>
          <t>Less tax effect</t>
        </is>
      </c>
      <c r="B33" s="5" t="n">
        <v>28</v>
      </c>
      <c r="C33" s="5" t="n">
        <v>-51</v>
      </c>
    </row>
    <row r="34">
      <c r="A34" s="4" t="inlineStr">
        <is>
          <t>Total other comprehensive (loss) income</t>
        </is>
      </c>
      <c r="B34" s="5" t="n">
        <v>-105</v>
      </c>
      <c r="C34" s="5" t="n">
        <v>187</v>
      </c>
    </row>
    <row r="35">
      <c r="A35" s="4" t="inlineStr">
        <is>
          <t>Ending Balance</t>
        </is>
      </c>
      <c r="B35" s="6" t="n">
        <v>-3204</v>
      </c>
      <c r="C35" s="6" t="n">
        <v>-6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Post-Retirement Benefits - Additional Information (Detail) - USD ($)</t>
        </is>
      </c>
      <c r="B1" s="2" t="inlineStr">
        <is>
          <t>Apr. 20, 2017</t>
        </is>
      </c>
      <c r="C1" s="2" t="inlineStr">
        <is>
          <t>Sep. 30, 2021</t>
        </is>
      </c>
      <c r="D1" s="2" t="inlineStr">
        <is>
          <t>Sep. 30, 2020</t>
        </is>
      </c>
      <c r="E1" s="2" t="inlineStr">
        <is>
          <t>Jun. 30, 2021</t>
        </is>
      </c>
    </row>
    <row r="2">
      <c r="A2" s="3" t="inlineStr">
        <is>
          <t>Compensation And Retirement Disclosure [Abstract]</t>
        </is>
      </c>
    </row>
    <row r="3">
      <c r="A3" s="4" t="inlineStr">
        <is>
          <t>Effective date of freezing of the defined benefit pension plan</t>
        </is>
      </c>
      <c r="C3" s="4" t="inlineStr">
        <is>
          <t>May 1,
		2017</t>
        </is>
      </c>
    </row>
    <row r="4">
      <c r="A4" s="4" t="inlineStr">
        <is>
          <t>Defined benefit plan, contributions by employer</t>
        </is>
      </c>
      <c r="C4" s="6" t="n">
        <v>0</v>
      </c>
    </row>
    <row r="5">
      <c r="A5" s="4" t="inlineStr">
        <is>
          <t>ESOP shares</t>
        </is>
      </c>
      <c r="B5" s="5" t="n">
        <v>1453209</v>
      </c>
      <c r="C5" s="5" t="n">
        <v>1436757</v>
      </c>
      <c r="E5" s="5" t="n">
        <v>1435550</v>
      </c>
    </row>
    <row r="6">
      <c r="A6" s="4" t="inlineStr">
        <is>
          <t>Stock price</t>
        </is>
      </c>
      <c r="B6" s="6" t="n">
        <v>10</v>
      </c>
    </row>
    <row r="7">
      <c r="A7" s="4" t="inlineStr">
        <is>
          <t>ESOP payable term</t>
        </is>
      </c>
      <c r="B7" s="4" t="inlineStr">
        <is>
          <t>15 years</t>
        </is>
      </c>
    </row>
    <row r="8">
      <c r="A8" s="4" t="inlineStr">
        <is>
          <t>ESOP prime rate percentage</t>
        </is>
      </c>
      <c r="C8" s="4" t="inlineStr">
        <is>
          <t>3.25%</t>
        </is>
      </c>
    </row>
    <row r="9">
      <c r="A9" s="4" t="inlineStr">
        <is>
          <t>ESOP borrowing</t>
        </is>
      </c>
      <c r="C9" s="6" t="n">
        <v>10700000</v>
      </c>
    </row>
    <row r="10">
      <c r="A10" s="4" t="inlineStr">
        <is>
          <t>Number of shares committed to be released per year through 2032</t>
        </is>
      </c>
      <c r="C10" s="5" t="n">
        <v>96881</v>
      </c>
    </row>
    <row r="11">
      <c r="A11" s="4" t="inlineStr">
        <is>
          <t>ESOP compensation</t>
        </is>
      </c>
      <c r="C11" s="6" t="n">
        <v>446000</v>
      </c>
      <c r="D11" s="6" t="n">
        <v>30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Schedule of Net Periodic Benefit Cost and Other Amounts Recognized in Other Comprehensive Income (Detail) - USD ($) $ in Thousands</t>
        </is>
      </c>
      <c r="B1" s="2" t="inlineStr">
        <is>
          <t>3 Months Ended</t>
        </is>
      </c>
    </row>
    <row r="2">
      <c r="B2" s="2" t="inlineStr">
        <is>
          <t>Sep. 30, 2021</t>
        </is>
      </c>
      <c r="C2" s="2" t="inlineStr">
        <is>
          <t>Sep. 30, 2019</t>
        </is>
      </c>
    </row>
    <row r="3">
      <c r="A3" s="4" t="inlineStr">
        <is>
          <t>Employee Pension Plan [Member]</t>
        </is>
      </c>
    </row>
    <row r="4">
      <c r="A4" s="3" t="inlineStr">
        <is>
          <t>Defined Benefit Plan Disclosure [Line Items]</t>
        </is>
      </c>
    </row>
    <row r="5">
      <c r="A5" s="4" t="inlineStr">
        <is>
          <t>Interest cost</t>
        </is>
      </c>
      <c r="B5" s="6" t="n">
        <v>149</v>
      </c>
      <c r="C5" s="6" t="n">
        <v>136</v>
      </c>
    </row>
    <row r="6">
      <c r="A6" s="4" t="inlineStr">
        <is>
          <t>Expected return on plan assets</t>
        </is>
      </c>
      <c r="B6" s="5" t="n">
        <v>-510</v>
      </c>
      <c r="C6" s="5" t="n">
        <v>-456</v>
      </c>
    </row>
    <row r="7">
      <c r="A7" s="4" t="inlineStr">
        <is>
          <t>Amortization of prior net loss</t>
        </is>
      </c>
      <c r="B7" s="5" t="n">
        <v>38</v>
      </c>
      <c r="C7" s="5" t="n">
        <v>240</v>
      </c>
    </row>
    <row r="8">
      <c r="A8" s="4" t="inlineStr">
        <is>
          <t>Net periodic (benefit) cost</t>
        </is>
      </c>
      <c r="B8" s="5" t="n">
        <v>-323</v>
      </c>
      <c r="C8" s="5" t="n">
        <v>-80</v>
      </c>
    </row>
    <row r="9">
      <c r="A9" s="4" t="inlineStr">
        <is>
          <t>Supplemental Retirement Plan [Member]</t>
        </is>
      </c>
    </row>
    <row r="10">
      <c r="A10" s="3" t="inlineStr">
        <is>
          <t>Defined Benefit Plan Disclosure [Line Items]</t>
        </is>
      </c>
    </row>
    <row r="11">
      <c r="A11" s="4" t="inlineStr">
        <is>
          <t>Service cost</t>
        </is>
      </c>
      <c r="B11" s="5" t="n">
        <v>131</v>
      </c>
      <c r="C11" s="5" t="n">
        <v>90</v>
      </c>
    </row>
    <row r="12">
      <c r="A12" s="4" t="inlineStr">
        <is>
          <t>Interest cost</t>
        </is>
      </c>
      <c r="B12" s="5" t="n">
        <v>17</v>
      </c>
      <c r="C12" s="5" t="n">
        <v>24</v>
      </c>
    </row>
    <row r="13">
      <c r="A13" s="4" t="inlineStr">
        <is>
          <t>Amortization of prior net loss</t>
        </is>
      </c>
      <c r="B13" s="5" t="n">
        <v>16</v>
      </c>
      <c r="C13" s="5" t="n">
        <v>14</v>
      </c>
    </row>
    <row r="14">
      <c r="A14" s="4" t="inlineStr">
        <is>
          <t>Net periodic (benefit) cost</t>
        </is>
      </c>
      <c r="B14" s="6" t="n">
        <v>164</v>
      </c>
      <c r="C14" s="6" t="n">
        <v>1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hares Held by ESOP (Detail) - USD ($) $ in Thousands</t>
        </is>
      </c>
      <c r="B1" s="2" t="inlineStr">
        <is>
          <t>Sep. 30, 2021</t>
        </is>
      </c>
      <c r="C1" s="2" t="inlineStr">
        <is>
          <t>Jun. 30, 2021</t>
        </is>
      </c>
      <c r="D1" s="2" t="inlineStr">
        <is>
          <t>Apr. 20, 2017</t>
        </is>
      </c>
    </row>
    <row r="2">
      <c r="A2" s="3" t="inlineStr">
        <is>
          <t>Disclosure Of Compensation Related Costs Sharebased Payments [Abstract]</t>
        </is>
      </c>
    </row>
    <row r="3">
      <c r="A3" s="4" t="inlineStr">
        <is>
          <t>Allocated to participants</t>
        </is>
      </c>
      <c r="B3" s="5" t="n">
        <v>443528</v>
      </c>
      <c r="C3" s="5" t="n">
        <v>417902</v>
      </c>
    </row>
    <row r="4">
      <c r="A4" s="4" t="inlineStr">
        <is>
          <t>Unearned</t>
        </is>
      </c>
      <c r="B4" s="5" t="n">
        <v>993229</v>
      </c>
      <c r="C4" s="5" t="n">
        <v>1017648</v>
      </c>
    </row>
    <row r="5">
      <c r="A5" s="4" t="inlineStr">
        <is>
          <t>Total ESOP shares</t>
        </is>
      </c>
      <c r="B5" s="5" t="n">
        <v>1436757</v>
      </c>
      <c r="C5" s="5" t="n">
        <v>1435550</v>
      </c>
      <c r="D5" s="5" t="n">
        <v>1453209</v>
      </c>
    </row>
    <row r="6">
      <c r="A6" s="4" t="inlineStr">
        <is>
          <t>Fair value of unearned shares</t>
        </is>
      </c>
      <c r="B6" s="6" t="n">
        <v>18315</v>
      </c>
      <c r="C6" s="6" t="n">
        <v>184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Additional Information (Detail)</t>
        </is>
      </c>
      <c r="B1" s="2" t="inlineStr">
        <is>
          <t>3 Months Ended</t>
        </is>
      </c>
    </row>
    <row r="2">
      <c r="B2" s="2" t="inlineStr">
        <is>
          <t>Sep. 30, 2021USD ($)</t>
        </is>
      </c>
      <c r="C2" s="2" t="inlineStr">
        <is>
          <t>Sep. 30, 2020USD ($)</t>
        </is>
      </c>
      <c r="D2" s="2" t="inlineStr">
        <is>
          <t>Jun. 30, 2021USD ($)</t>
        </is>
      </c>
      <c r="E2" s="2" t="inlineStr">
        <is>
          <t>Jun. 30, 2020USD ($)</t>
        </is>
      </c>
    </row>
    <row r="3">
      <c r="A3" s="3" t="inlineStr">
        <is>
          <t>Fair Value, Assets and Liabilities Measured on Recurring and Nonrecurring Basis [Line Items]</t>
        </is>
      </c>
    </row>
    <row r="4">
      <c r="A4" s="4" t="inlineStr">
        <is>
          <t>Fair value transfers between levels</t>
        </is>
      </c>
      <c r="B4" s="6" t="n">
        <v>0</v>
      </c>
      <c r="C4" s="6" t="n">
        <v>0</v>
      </c>
    </row>
    <row r="5">
      <c r="A5" s="4" t="inlineStr">
        <is>
          <t>Carrying amount of loans</t>
        </is>
      </c>
      <c r="B5" s="5" t="n">
        <v>1210674000</v>
      </c>
      <c r="D5" s="6" t="n">
        <v>1229451000</v>
      </c>
    </row>
    <row r="6">
      <c r="A6" s="4" t="inlineStr">
        <is>
          <t>Remaining valuation allowance</t>
        </is>
      </c>
      <c r="B6" s="5" t="n">
        <v>8159000</v>
      </c>
      <c r="C6" s="5" t="n">
        <v>8672000</v>
      </c>
      <c r="D6" s="5" t="n">
        <v>7881000</v>
      </c>
      <c r="E6" s="6" t="n">
        <v>8639000</v>
      </c>
    </row>
    <row r="7">
      <c r="A7" s="4" t="inlineStr">
        <is>
          <t>Net charge-offs</t>
        </is>
      </c>
      <c r="B7" s="5" t="n">
        <v>107000</v>
      </c>
      <c r="C7" s="5" t="n">
        <v>113000</v>
      </c>
    </row>
    <row r="8">
      <c r="A8" s="4" t="inlineStr">
        <is>
          <t>Provision for loan losses</t>
        </is>
      </c>
      <c r="B8" s="5" t="n">
        <v>13000</v>
      </c>
      <c r="C8" s="5" t="n">
        <v>109000</v>
      </c>
    </row>
    <row r="9">
      <c r="A9" s="4" t="inlineStr">
        <is>
          <t>Impaired Loans [Member]</t>
        </is>
      </c>
    </row>
    <row r="10">
      <c r="A10" s="3" t="inlineStr">
        <is>
          <t>Fair Value, Assets and Liabilities Measured on Recurring and Nonrecurring Basis [Line Items]</t>
        </is>
      </c>
    </row>
    <row r="11">
      <c r="A11" s="4" t="inlineStr">
        <is>
          <t>Carrying amount of loans</t>
        </is>
      </c>
      <c r="B11" s="5" t="n">
        <v>457000</v>
      </c>
      <c r="D11" s="5" t="n">
        <v>458000</v>
      </c>
    </row>
    <row r="12">
      <c r="A12" s="4" t="inlineStr">
        <is>
          <t>Remaining valuation allowance</t>
        </is>
      </c>
      <c r="B12" s="5" t="n">
        <v>119000</v>
      </c>
      <c r="D12" s="6" t="n">
        <v>121000</v>
      </c>
    </row>
    <row r="13">
      <c r="A13" s="4" t="inlineStr">
        <is>
          <t>Net charge-offs</t>
        </is>
      </c>
      <c r="B13" s="5" t="n">
        <v>0</v>
      </c>
      <c r="C13" s="5" t="n">
        <v>4000</v>
      </c>
    </row>
    <row r="14">
      <c r="A14" s="4" t="inlineStr">
        <is>
          <t>Provision for loan losses</t>
        </is>
      </c>
      <c r="B14" s="6" t="n">
        <v>2000</v>
      </c>
      <c r="C14" s="6" t="n">
        <v>3000</v>
      </c>
    </row>
    <row r="15">
      <c r="A15" s="4" t="inlineStr">
        <is>
          <t>Minimum [Member] | Measurement Input, Discount Rates [Member]</t>
        </is>
      </c>
    </row>
    <row r="16">
      <c r="A16" s="3" t="inlineStr">
        <is>
          <t>Fair Value, Assets and Liabilities Measured on Recurring and Nonrecurring Basis [Line Items]</t>
        </is>
      </c>
    </row>
    <row r="17">
      <c r="A17" s="4" t="inlineStr">
        <is>
          <t>Discount rates</t>
        </is>
      </c>
      <c r="B17" s="9" t="n">
        <v>0.1</v>
      </c>
    </row>
    <row r="18">
      <c r="A18" s="4" t="inlineStr">
        <is>
          <t>Maximum [Member] | Measurement Input, Discount Rates [Member]</t>
        </is>
      </c>
    </row>
    <row r="19">
      <c r="A19" s="3" t="inlineStr">
        <is>
          <t>Fair Value, Assets and Liabilities Measured on Recurring and Nonrecurring Basis [Line Items]</t>
        </is>
      </c>
    </row>
    <row r="20">
      <c r="A20" s="4" t="inlineStr">
        <is>
          <t>Discount rates</t>
        </is>
      </c>
      <c r="B20" s="9"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 - USD ($) $ in Thousands</t>
        </is>
      </c>
      <c r="B1" s="2" t="inlineStr">
        <is>
          <t>Nov. 03, 2021</t>
        </is>
      </c>
      <c r="C1" s="2" t="inlineStr">
        <is>
          <t>Jun. 30, 2021</t>
        </is>
      </c>
    </row>
    <row r="2">
      <c r="A2" s="4" t="inlineStr">
        <is>
          <t>Measured on a Recurring Basis [Member]</t>
        </is>
      </c>
    </row>
    <row r="3">
      <c r="A3" s="3" t="inlineStr">
        <is>
          <t>Fair Value, Assets and Liabilities Measured on Recurring and Nonrecurring Basis [Line Items]</t>
        </is>
      </c>
    </row>
    <row r="4">
      <c r="A4" s="4" t="inlineStr">
        <is>
          <t>Total assets at fair value</t>
        </is>
      </c>
      <c r="B4" s="6" t="n">
        <v>49103</v>
      </c>
      <c r="C4" s="6" t="n">
        <v>61619</v>
      </c>
    </row>
    <row r="5">
      <c r="A5" s="4" t="inlineStr">
        <is>
          <t>Total liabilities at fair value</t>
        </is>
      </c>
      <c r="B5" s="5" t="n">
        <v>4088</v>
      </c>
      <c r="C5" s="5" t="n">
        <v>4232</v>
      </c>
    </row>
    <row r="6">
      <c r="A6" s="4" t="inlineStr">
        <is>
          <t>Measured on a Recurring Basis [Member] | U.S. Government and Agency Obligations [Member]</t>
        </is>
      </c>
    </row>
    <row r="7">
      <c r="A7" s="3" t="inlineStr">
        <is>
          <t>Fair Value, Assets and Liabilities Measured on Recurring and Nonrecurring Basis [Line Items]</t>
        </is>
      </c>
    </row>
    <row r="8">
      <c r="A8" s="4" t="inlineStr">
        <is>
          <t>Total assets at fair value</t>
        </is>
      </c>
      <c r="B8" s="5" t="n">
        <v>10861</v>
      </c>
      <c r="C8" s="5" t="n">
        <v>21816</v>
      </c>
    </row>
    <row r="9">
      <c r="A9" s="4" t="inlineStr">
        <is>
          <t>Measured on a Recurring Basis [Member] | Corporate [Member]</t>
        </is>
      </c>
    </row>
    <row r="10">
      <c r="A10" s="3" t="inlineStr">
        <is>
          <t>Fair Value, Assets and Liabilities Measured on Recurring and Nonrecurring Basis [Line Items]</t>
        </is>
      </c>
    </row>
    <row r="11">
      <c r="A11" s="4" t="inlineStr">
        <is>
          <t>Total assets at fair value</t>
        </is>
      </c>
      <c r="B11" s="5" t="n">
        <v>8196</v>
      </c>
      <c r="C11" s="5" t="n">
        <v>8189</v>
      </c>
    </row>
    <row r="12">
      <c r="A12" s="4" t="inlineStr">
        <is>
          <t>Measured on a Recurring Basis [Member] | State and Municipal [Member]</t>
        </is>
      </c>
    </row>
    <row r="13">
      <c r="A13" s="3" t="inlineStr">
        <is>
          <t>Fair Value, Assets and Liabilities Measured on Recurring and Nonrecurring Basis [Line Items]</t>
        </is>
      </c>
    </row>
    <row r="14">
      <c r="A14" s="4" t="inlineStr">
        <is>
          <t>Total assets at fair value</t>
        </is>
      </c>
      <c r="B14" s="5" t="n">
        <v>6936</v>
      </c>
      <c r="C14" s="5" t="n">
        <v>7115</v>
      </c>
    </row>
    <row r="15">
      <c r="A15" s="4" t="inlineStr">
        <is>
          <t>Measured on a Recurring Basis [Member] | Mortgage-backed Securities - Residential [Member]</t>
        </is>
      </c>
    </row>
    <row r="16">
      <c r="A16" s="3" t="inlineStr">
        <is>
          <t>Fair Value, Assets and Liabilities Measured on Recurring and Nonrecurring Basis [Line Items]</t>
        </is>
      </c>
    </row>
    <row r="17">
      <c r="A17" s="4" t="inlineStr">
        <is>
          <t>Total assets at fair value</t>
        </is>
      </c>
      <c r="B17" s="5" t="n">
        <v>16444</v>
      </c>
      <c r="C17" s="5" t="n">
        <v>17654</v>
      </c>
    </row>
    <row r="18">
      <c r="A18" s="4" t="inlineStr">
        <is>
          <t>Measured on a Recurring Basis [Member] | Mortgage-backed Securities - Commercial [Member]</t>
        </is>
      </c>
    </row>
    <row r="19">
      <c r="A19" s="3" t="inlineStr">
        <is>
          <t>Fair Value, Assets and Liabilities Measured on Recurring and Nonrecurring Basis [Line Items]</t>
        </is>
      </c>
    </row>
    <row r="20">
      <c r="A20" s="4" t="inlineStr">
        <is>
          <t>Total assets at fair value</t>
        </is>
      </c>
      <c r="B20" s="5" t="n">
        <v>2578</v>
      </c>
      <c r="C20" s="5" t="n">
        <v>2613</v>
      </c>
    </row>
    <row r="21">
      <c r="A21" s="4" t="inlineStr">
        <is>
          <t>Measured on a Non-Recurring Basis [Member]</t>
        </is>
      </c>
    </row>
    <row r="22">
      <c r="A22" s="3" t="inlineStr">
        <is>
          <t>Fair Value, Assets and Liabilities Measured on Recurring and Nonrecurring Basis [Line Items]</t>
        </is>
      </c>
    </row>
    <row r="23">
      <c r="A23" s="4" t="inlineStr">
        <is>
          <t>Total assets at fair value</t>
        </is>
      </c>
      <c r="B23" s="5" t="n">
        <v>338</v>
      </c>
      <c r="C23" s="5" t="n">
        <v>337</v>
      </c>
    </row>
    <row r="24">
      <c r="A24" s="4" t="inlineStr">
        <is>
          <t>Impaired Loans [Member] | Residential Mortgages [Member] | Measured on a Non-Recurring Basis [Member]</t>
        </is>
      </c>
    </row>
    <row r="25">
      <c r="A25" s="3" t="inlineStr">
        <is>
          <t>Fair Value, Assets and Liabilities Measured on Recurring and Nonrecurring Basis [Line Items]</t>
        </is>
      </c>
    </row>
    <row r="26">
      <c r="A26" s="4" t="inlineStr">
        <is>
          <t>Total assets at fair value</t>
        </is>
      </c>
      <c r="B26" s="5" t="n">
        <v>313</v>
      </c>
      <c r="C26" s="5" t="n">
        <v>312</v>
      </c>
    </row>
    <row r="27">
      <c r="A27" s="4" t="inlineStr">
        <is>
          <t>Impaired Loans [Member] | Home Equity Lines Of Credit [Member] | Measured on a Non-Recurring Basis [Member]</t>
        </is>
      </c>
    </row>
    <row r="28">
      <c r="A28" s="3" t="inlineStr">
        <is>
          <t>Fair Value, Assets and Liabilities Measured on Recurring and Nonrecurring Basis [Line Items]</t>
        </is>
      </c>
    </row>
    <row r="29">
      <c r="A29" s="4" t="inlineStr">
        <is>
          <t>Total assets at fair value</t>
        </is>
      </c>
      <c r="B29" s="5" t="n">
        <v>25</v>
      </c>
      <c r="C29" s="5" t="n">
        <v>25</v>
      </c>
    </row>
    <row r="30">
      <c r="A30" s="4" t="inlineStr">
        <is>
          <t>Derivatives - Interest Rate Contracts [Member] | Measured on a Recurring Basis [Member]</t>
        </is>
      </c>
    </row>
    <row r="31">
      <c r="A31" s="3" t="inlineStr">
        <is>
          <t>Fair Value, Assets and Liabilities Measured on Recurring and Nonrecurring Basis [Line Items]</t>
        </is>
      </c>
    </row>
    <row r="32">
      <c r="A32" s="4" t="inlineStr">
        <is>
          <t>Total assets at fair value</t>
        </is>
      </c>
      <c r="B32" s="5" t="n">
        <v>4088</v>
      </c>
      <c r="C32" s="5" t="n">
        <v>4232</v>
      </c>
    </row>
    <row r="33">
      <c r="A33" s="4" t="inlineStr">
        <is>
          <t>Total liabilities at fair value</t>
        </is>
      </c>
      <c r="B33" s="5" t="n">
        <v>4088</v>
      </c>
      <c r="C33" s="5" t="n">
        <v>4232</v>
      </c>
    </row>
    <row r="34">
      <c r="A34" s="4" t="inlineStr">
        <is>
          <t>Level 2 [Member] | Measured on a Recurring Basis [Member]</t>
        </is>
      </c>
    </row>
    <row r="35">
      <c r="A35" s="3" t="inlineStr">
        <is>
          <t>Fair Value, Assets and Liabilities Measured on Recurring and Nonrecurring Basis [Line Items]</t>
        </is>
      </c>
    </row>
    <row r="36">
      <c r="A36" s="4" t="inlineStr">
        <is>
          <t>Total assets at fair value</t>
        </is>
      </c>
      <c r="B36" s="5" t="n">
        <v>45972</v>
      </c>
      <c r="C36" s="5" t="n">
        <v>58488</v>
      </c>
    </row>
    <row r="37">
      <c r="A37" s="4" t="inlineStr">
        <is>
          <t>Total liabilities at fair value</t>
        </is>
      </c>
      <c r="B37" s="5" t="n">
        <v>4088</v>
      </c>
      <c r="C37" s="5" t="n">
        <v>4232</v>
      </c>
    </row>
    <row r="38">
      <c r="A38" s="4" t="inlineStr">
        <is>
          <t>Level 2 [Member] | Measured on a Recurring Basis [Member] | U.S. Government and Agency Obligations [Member]</t>
        </is>
      </c>
    </row>
    <row r="39">
      <c r="A39" s="3" t="inlineStr">
        <is>
          <t>Fair Value, Assets and Liabilities Measured on Recurring and Nonrecurring Basis [Line Items]</t>
        </is>
      </c>
    </row>
    <row r="40">
      <c r="A40" s="4" t="inlineStr">
        <is>
          <t>Total assets at fair value</t>
        </is>
      </c>
      <c r="B40" s="5" t="n">
        <v>10861</v>
      </c>
      <c r="C40" s="5" t="n">
        <v>21816</v>
      </c>
    </row>
    <row r="41">
      <c r="A41" s="4" t="inlineStr">
        <is>
          <t>Level 2 [Member] | Measured on a Recurring Basis [Member] | Corporate [Member]</t>
        </is>
      </c>
    </row>
    <row r="42">
      <c r="A42" s="3" t="inlineStr">
        <is>
          <t>Fair Value, Assets and Liabilities Measured on Recurring and Nonrecurring Basis [Line Items]</t>
        </is>
      </c>
    </row>
    <row r="43">
      <c r="A43" s="4" t="inlineStr">
        <is>
          <t>Total assets at fair value</t>
        </is>
      </c>
      <c r="B43" s="5" t="n">
        <v>5065</v>
      </c>
      <c r="C43" s="5" t="n">
        <v>5058</v>
      </c>
    </row>
    <row r="44">
      <c r="A44" s="4" t="inlineStr">
        <is>
          <t>Level 2 [Member] | Measured on a Recurring Basis [Member] | State and Municipal [Member]</t>
        </is>
      </c>
    </row>
    <row r="45">
      <c r="A45" s="3" t="inlineStr">
        <is>
          <t>Fair Value, Assets and Liabilities Measured on Recurring and Nonrecurring Basis [Line Items]</t>
        </is>
      </c>
    </row>
    <row r="46">
      <c r="A46" s="4" t="inlineStr">
        <is>
          <t>Total assets at fair value</t>
        </is>
      </c>
      <c r="B46" s="5" t="n">
        <v>6936</v>
      </c>
      <c r="C46" s="5" t="n">
        <v>7115</v>
      </c>
    </row>
    <row r="47">
      <c r="A47" s="4" t="inlineStr">
        <is>
          <t>Level 2 [Member] | Measured on a Recurring Basis [Member] | Mortgage-backed Securities - Residential [Member]</t>
        </is>
      </c>
    </row>
    <row r="48">
      <c r="A48" s="3" t="inlineStr">
        <is>
          <t>Fair Value, Assets and Liabilities Measured on Recurring and Nonrecurring Basis [Line Items]</t>
        </is>
      </c>
    </row>
    <row r="49">
      <c r="A49" s="4" t="inlineStr">
        <is>
          <t>Total assets at fair value</t>
        </is>
      </c>
      <c r="B49" s="5" t="n">
        <v>16444</v>
      </c>
      <c r="C49" s="5" t="n">
        <v>17654</v>
      </c>
    </row>
    <row r="50">
      <c r="A50" s="4" t="inlineStr">
        <is>
          <t>Level 2 [Member] | Measured on a Recurring Basis [Member] | Mortgage-backed Securities - Commercial [Member]</t>
        </is>
      </c>
    </row>
    <row r="51">
      <c r="A51" s="3" t="inlineStr">
        <is>
          <t>Fair Value, Assets and Liabilities Measured on Recurring and Nonrecurring Basis [Line Items]</t>
        </is>
      </c>
    </row>
    <row r="52">
      <c r="A52" s="4" t="inlineStr">
        <is>
          <t>Total assets at fair value</t>
        </is>
      </c>
      <c r="B52" s="5" t="n">
        <v>2578</v>
      </c>
      <c r="C52" s="5" t="n">
        <v>2613</v>
      </c>
    </row>
    <row r="53">
      <c r="A53" s="4" t="inlineStr">
        <is>
          <t>Level 2 [Member] | Derivatives - Interest Rate Contracts [Member] | Measured on a Recurring Basis [Member]</t>
        </is>
      </c>
    </row>
    <row r="54">
      <c r="A54" s="3" t="inlineStr">
        <is>
          <t>Fair Value, Assets and Liabilities Measured on Recurring and Nonrecurring Basis [Line Items]</t>
        </is>
      </c>
    </row>
    <row r="55">
      <c r="A55" s="4" t="inlineStr">
        <is>
          <t>Total assets at fair value</t>
        </is>
      </c>
      <c r="B55" s="5" t="n">
        <v>4088</v>
      </c>
      <c r="C55" s="5" t="n">
        <v>4232</v>
      </c>
    </row>
    <row r="56">
      <c r="A56" s="4" t="inlineStr">
        <is>
          <t>Total liabilities at fair value</t>
        </is>
      </c>
      <c r="B56" s="5" t="n">
        <v>4088</v>
      </c>
      <c r="C56" s="5" t="n">
        <v>4232</v>
      </c>
    </row>
    <row r="57">
      <c r="A57" s="4" t="inlineStr">
        <is>
          <t>Level 3 [Member] | Measured on a Recurring Basis [Member]</t>
        </is>
      </c>
    </row>
    <row r="58">
      <c r="A58" s="3" t="inlineStr">
        <is>
          <t>Fair Value, Assets and Liabilities Measured on Recurring and Nonrecurring Basis [Line Items]</t>
        </is>
      </c>
    </row>
    <row r="59">
      <c r="A59" s="4" t="inlineStr">
        <is>
          <t>Total assets at fair value</t>
        </is>
      </c>
      <c r="B59" s="5" t="n">
        <v>3131</v>
      </c>
      <c r="C59" s="5" t="n">
        <v>3131</v>
      </c>
    </row>
    <row r="60">
      <c r="A60" s="4" t="inlineStr">
        <is>
          <t>Level 3 [Member] | Measured on a Recurring Basis [Member] | Corporate [Member]</t>
        </is>
      </c>
    </row>
    <row r="61">
      <c r="A61" s="3" t="inlineStr">
        <is>
          <t>Fair Value, Assets and Liabilities Measured on Recurring and Nonrecurring Basis [Line Items]</t>
        </is>
      </c>
    </row>
    <row r="62">
      <c r="A62" s="4" t="inlineStr">
        <is>
          <t>Total assets at fair value</t>
        </is>
      </c>
      <c r="B62" s="5" t="n">
        <v>3131</v>
      </c>
      <c r="C62" s="5" t="n">
        <v>3131</v>
      </c>
    </row>
    <row r="63">
      <c r="A63" s="4" t="inlineStr">
        <is>
          <t>Level 3 [Member] | Measured on a Non-Recurring Basis [Member]</t>
        </is>
      </c>
    </row>
    <row r="64">
      <c r="A64" s="3" t="inlineStr">
        <is>
          <t>Fair Value, Assets and Liabilities Measured on Recurring and Nonrecurring Basis [Line Items]</t>
        </is>
      </c>
    </row>
    <row r="65">
      <c r="A65" s="4" t="inlineStr">
        <is>
          <t>Total assets at fair value</t>
        </is>
      </c>
      <c r="B65" s="5" t="n">
        <v>338</v>
      </c>
      <c r="C65" s="5" t="n">
        <v>337</v>
      </c>
    </row>
    <row r="66">
      <c r="A66" s="4" t="inlineStr">
        <is>
          <t>Level 3 [Member] | Impaired Loans [Member] | Residential Mortgages [Member] | Measured on a Non-Recurring Basis [Member]</t>
        </is>
      </c>
    </row>
    <row r="67">
      <c r="A67" s="3" t="inlineStr">
        <is>
          <t>Fair Value, Assets and Liabilities Measured on Recurring and Nonrecurring Basis [Line Items]</t>
        </is>
      </c>
    </row>
    <row r="68">
      <c r="A68" s="4" t="inlineStr">
        <is>
          <t>Total assets at fair value</t>
        </is>
      </c>
      <c r="B68" s="5" t="n">
        <v>313</v>
      </c>
      <c r="C68" s="5" t="n">
        <v>312</v>
      </c>
    </row>
    <row r="69">
      <c r="A69" s="4" t="inlineStr">
        <is>
          <t>Level 3 [Member] | Impaired Loans [Member] | Home Equity Lines Of Credit [Member] | Measured on a Non-Recurring Basis [Member]</t>
        </is>
      </c>
    </row>
    <row r="70">
      <c r="A70" s="3" t="inlineStr">
        <is>
          <t>Fair Value, Assets and Liabilities Measured on Recurring and Nonrecurring Basis [Line Items]</t>
        </is>
      </c>
    </row>
    <row r="71">
      <c r="A71" s="4" t="inlineStr">
        <is>
          <t>Total assets at fair value</t>
        </is>
      </c>
      <c r="B71" s="6" t="n">
        <v>25</v>
      </c>
      <c r="C71"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Summary of Quantitative Information about Level 3 Fair Value Measurements for Selected Financial Instruments Measured at Fair Value on Non-recurring Basis (Detail) $ in Thousands</t>
        </is>
      </c>
      <c r="B1" s="2" t="inlineStr">
        <is>
          <t>Nov. 03, 2021USD ($)</t>
        </is>
      </c>
      <c r="C1" s="2" t="inlineStr">
        <is>
          <t>Sep. 30, 2021USD ($)</t>
        </is>
      </c>
      <c r="D1" s="2" t="inlineStr">
        <is>
          <t>Jun. 30, 2021USD ($)</t>
        </is>
      </c>
    </row>
    <row r="2">
      <c r="A2" s="4" t="inlineStr">
        <is>
          <t>Minimum [Member] | Measurement Input, Discount Rates [Member]</t>
        </is>
      </c>
    </row>
    <row r="3">
      <c r="A3" s="3" t="inlineStr">
        <is>
          <t>Fair Value, Assets and Liabilities Measured on Recurring and Nonrecurring Basis [Line Items]</t>
        </is>
      </c>
    </row>
    <row r="4">
      <c r="A4" s="4" t="inlineStr">
        <is>
          <t>Range or Rate Used</t>
        </is>
      </c>
      <c r="C4" s="9" t="n">
        <v>0.1</v>
      </c>
    </row>
    <row r="5">
      <c r="A5" s="4" t="inlineStr">
        <is>
          <t>Maximum [Member] | Measurement Input, Discount Rates [Member]</t>
        </is>
      </c>
    </row>
    <row r="6">
      <c r="A6" s="3" t="inlineStr">
        <is>
          <t>Fair Value, Assets and Liabilities Measured on Recurring and Nonrecurring Basis [Line Items]</t>
        </is>
      </c>
    </row>
    <row r="7">
      <c r="A7" s="4" t="inlineStr">
        <is>
          <t>Range or Rate Used</t>
        </is>
      </c>
      <c r="C7" s="9" t="n">
        <v>0.2</v>
      </c>
    </row>
    <row r="8">
      <c r="A8" s="4" t="inlineStr">
        <is>
          <t>Measured on a Non-Recurring Basis [Member]</t>
        </is>
      </c>
    </row>
    <row r="9">
      <c r="A9" s="3" t="inlineStr">
        <is>
          <t>Fair Value, Assets and Liabilities Measured on Recurring and Nonrecurring Basis [Line Items]</t>
        </is>
      </c>
    </row>
    <row r="10">
      <c r="A10" s="4" t="inlineStr">
        <is>
          <t>Fair Value</t>
        </is>
      </c>
      <c r="B10" s="6" t="n">
        <v>338</v>
      </c>
      <c r="D10" s="6" t="n">
        <v>337</v>
      </c>
    </row>
    <row r="11">
      <c r="A11" s="4" t="inlineStr">
        <is>
          <t>Measured on a Non-Recurring Basis [Member] | Level 3 [Member]</t>
        </is>
      </c>
    </row>
    <row r="12">
      <c r="A12" s="3" t="inlineStr">
        <is>
          <t>Fair Value, Assets and Liabilities Measured on Recurring and Nonrecurring Basis [Line Items]</t>
        </is>
      </c>
    </row>
    <row r="13">
      <c r="A13" s="4" t="inlineStr">
        <is>
          <t>Fair Value</t>
        </is>
      </c>
      <c r="B13" s="5" t="n">
        <v>338</v>
      </c>
      <c r="D13" s="5" t="n">
        <v>337</v>
      </c>
    </row>
    <row r="14">
      <c r="A14" s="4" t="inlineStr">
        <is>
          <t>Measured on a Non-Recurring Basis [Member] | Impaired Loans [Member] | Residential [Member]</t>
        </is>
      </c>
    </row>
    <row r="15">
      <c r="A15" s="3" t="inlineStr">
        <is>
          <t>Fair Value, Assets and Liabilities Measured on Recurring and Nonrecurring Basis [Line Items]</t>
        </is>
      </c>
    </row>
    <row r="16">
      <c r="A16" s="4" t="inlineStr">
        <is>
          <t>Fair Value</t>
        </is>
      </c>
      <c r="B16" s="5" t="n">
        <v>313</v>
      </c>
      <c r="D16" s="5" t="n">
        <v>312</v>
      </c>
    </row>
    <row r="17">
      <c r="A17" s="4" t="inlineStr">
        <is>
          <t>Measured on a Non-Recurring Basis [Member] | Impaired Loans [Member] | Residential [Member] | Level 3 [Member]</t>
        </is>
      </c>
    </row>
    <row r="18">
      <c r="A18" s="3" t="inlineStr">
        <is>
          <t>Fair Value, Assets and Liabilities Measured on Recurring and Nonrecurring Basis [Line Items]</t>
        </is>
      </c>
    </row>
    <row r="19">
      <c r="A19" s="4" t="inlineStr">
        <is>
          <t>Fair Value</t>
        </is>
      </c>
      <c r="B19" s="5" t="n">
        <v>313</v>
      </c>
      <c r="D19" s="5" t="n">
        <v>312</v>
      </c>
    </row>
    <row r="20">
      <c r="A20" s="4" t="inlineStr">
        <is>
          <t>Measured on a Non-Recurring Basis [Member] | Impaired Loans [Member] | Residential [Member] | Level 3 [Member] | Valuation Technique, Discounted Cash Flow [Member] | Measurement Input, Discount Rates [Member]</t>
        </is>
      </c>
    </row>
    <row r="21">
      <c r="A21" s="3" t="inlineStr">
        <is>
          <t>Fair Value, Assets and Liabilities Measured on Recurring and Nonrecurring Basis [Line Items]</t>
        </is>
      </c>
    </row>
    <row r="22">
      <c r="A22" s="4" t="inlineStr">
        <is>
          <t>Fair Value</t>
        </is>
      </c>
      <c r="C22" s="6" t="n">
        <v>313</v>
      </c>
      <c r="D22" s="5" t="n">
        <v>312</v>
      </c>
    </row>
    <row r="23">
      <c r="A23" s="4" t="inlineStr">
        <is>
          <t>Measured on a Non-Recurring Basis [Member] | Impaired Loans [Member] | Home Equity Lines Of Credit [Member]</t>
        </is>
      </c>
    </row>
    <row r="24">
      <c r="A24" s="3" t="inlineStr">
        <is>
          <t>Fair Value, Assets and Liabilities Measured on Recurring and Nonrecurring Basis [Line Items]</t>
        </is>
      </c>
    </row>
    <row r="25">
      <c r="A25" s="4" t="inlineStr">
        <is>
          <t>Fair Value</t>
        </is>
      </c>
      <c r="B25" s="5" t="n">
        <v>25</v>
      </c>
      <c r="D25" s="5" t="n">
        <v>25</v>
      </c>
    </row>
    <row r="26">
      <c r="A26" s="4" t="inlineStr">
        <is>
          <t>Measured on a Non-Recurring Basis [Member] | Impaired Loans [Member] | Home Equity Lines Of Credit [Member] | Level 3 [Member]</t>
        </is>
      </c>
    </row>
    <row r="27">
      <c r="A27" s="3" t="inlineStr">
        <is>
          <t>Fair Value, Assets and Liabilities Measured on Recurring and Nonrecurring Basis [Line Items]</t>
        </is>
      </c>
    </row>
    <row r="28">
      <c r="A28" s="4" t="inlineStr">
        <is>
          <t>Fair Value</t>
        </is>
      </c>
      <c r="B28" s="6" t="n">
        <v>25</v>
      </c>
      <c r="D28" s="5" t="n">
        <v>25</v>
      </c>
    </row>
    <row r="29">
      <c r="A29" s="4" t="inlineStr">
        <is>
          <t>Measured on a Non-Recurring Basis [Member] | Impaired Loans [Member] | Home Equity Lines Of Credit [Member] | Level 3 [Member] | Valuation Technique, Discounted Cash Flow [Member] | Measurement Input, Discount Rates [Member]</t>
        </is>
      </c>
    </row>
    <row r="30">
      <c r="A30" s="3" t="inlineStr">
        <is>
          <t>Fair Value, Assets and Liabilities Measured on Recurring and Nonrecurring Basis [Line Items]</t>
        </is>
      </c>
    </row>
    <row r="31">
      <c r="A31" s="4" t="inlineStr">
        <is>
          <t>Fair Value</t>
        </is>
      </c>
      <c r="C31" s="6" t="n">
        <v>25</v>
      </c>
      <c r="D31" s="6" t="n">
        <v>25</v>
      </c>
    </row>
    <row r="32">
      <c r="A32" s="4" t="inlineStr">
        <is>
          <t>Measured on a Non-Recurring Basis [Member] | Impaired Loans [Member] | Minimum [Member] | Residential [Member] | Level 3 [Member] | Valuation Technique, Discounted Cash Flow [Member] | Measurement Input, Discount Rates [Member]</t>
        </is>
      </c>
    </row>
    <row r="33">
      <c r="A33" s="3" t="inlineStr">
        <is>
          <t>Fair Value, Assets and Liabilities Measured on Recurring and Nonrecurring Basis [Line Items]</t>
        </is>
      </c>
    </row>
    <row r="34">
      <c r="A34" s="4" t="inlineStr">
        <is>
          <t>Range or Rate Used</t>
        </is>
      </c>
      <c r="C34" s="10" t="n">
        <v>0.054</v>
      </c>
      <c r="D34" s="10" t="n">
        <v>0.054</v>
      </c>
    </row>
    <row r="35">
      <c r="A35" s="4" t="inlineStr">
        <is>
          <t>Measured on a Non-Recurring Basis [Member] | Impaired Loans [Member] | Minimum [Member] | Home Equity Lines Of Credit [Member] | Level 3 [Member] | Valuation Technique, Discounted Cash Flow [Member] | Measurement Input, Discount Rates [Member]</t>
        </is>
      </c>
    </row>
    <row r="36">
      <c r="A36" s="3" t="inlineStr">
        <is>
          <t>Fair Value, Assets and Liabilities Measured on Recurring and Nonrecurring Basis [Line Items]</t>
        </is>
      </c>
    </row>
    <row r="37">
      <c r="A37" s="4" t="inlineStr">
        <is>
          <t>Range or Rate Used</t>
        </is>
      </c>
      <c r="C37" s="10" t="n">
        <v>0.054</v>
      </c>
      <c r="D37" s="10" t="n">
        <v>0.054</v>
      </c>
    </row>
    <row r="38">
      <c r="A38" s="4" t="inlineStr">
        <is>
          <t>Measured on a Non-Recurring Basis [Member] | Impaired Loans [Member] | Maximum [Member] | Residential [Member] | Level 3 [Member] | Valuation Technique, Discounted Cash Flow [Member] | Measurement Input, Discount Rates [Member]</t>
        </is>
      </c>
    </row>
    <row r="39">
      <c r="A39" s="3" t="inlineStr">
        <is>
          <t>Fair Value, Assets and Liabilities Measured on Recurring and Nonrecurring Basis [Line Items]</t>
        </is>
      </c>
    </row>
    <row r="40">
      <c r="A40" s="4" t="inlineStr">
        <is>
          <t>Range or Rate Used</t>
        </is>
      </c>
      <c r="C40" s="10" t="n">
        <v>0.063</v>
      </c>
      <c r="D40" s="10" t="n">
        <v>0.063</v>
      </c>
    </row>
    <row r="41">
      <c r="A41" s="4" t="inlineStr">
        <is>
          <t>Measured on a Non-Recurring Basis [Member] | Impaired Loans [Member] | Maximum [Member] | Home Equity Lines Of Credit [Member] | Level 3 [Member] | Valuation Technique, Discounted Cash Flow [Member] | Measurement Input, Discount Rates [Member]</t>
        </is>
      </c>
    </row>
    <row r="42">
      <c r="A42" s="3" t="inlineStr">
        <is>
          <t>Fair Value, Assets and Liabilities Measured on Recurring and Nonrecurring Basis [Line Items]</t>
        </is>
      </c>
    </row>
    <row r="43">
      <c r="A43" s="4" t="inlineStr">
        <is>
          <t>Range or Rate Used</t>
        </is>
      </c>
      <c r="C43" s="10" t="n">
        <v>0.063</v>
      </c>
      <c r="D43" s="10" t="n">
        <v>0.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Bank's Financial Assets and Liabilities (Detail) - USD ($) $ in Thousands</t>
        </is>
      </c>
      <c r="B1" s="2" t="inlineStr">
        <is>
          <t>Sep. 30, 2021</t>
        </is>
      </c>
      <c r="C1" s="2" t="inlineStr">
        <is>
          <t>Jun. 30, 2021</t>
        </is>
      </c>
    </row>
    <row r="2">
      <c r="A2" s="3" t="inlineStr">
        <is>
          <t>Financial assets:</t>
        </is>
      </c>
    </row>
    <row r="3">
      <c r="A3" s="4" t="inlineStr">
        <is>
          <t>Investment securities held to maturity</t>
        </is>
      </c>
      <c r="B3" s="6" t="n">
        <v>381521</v>
      </c>
      <c r="C3" s="6" t="n">
        <v>342137</v>
      </c>
    </row>
    <row r="4">
      <c r="A4" s="4" t="inlineStr">
        <is>
          <t>Investment securities available for sale</t>
        </is>
      </c>
      <c r="B4" s="5" t="n">
        <v>45015</v>
      </c>
      <c r="C4" s="5" t="n">
        <v>57387</v>
      </c>
    </row>
    <row r="5">
      <c r="A5" s="4" t="inlineStr">
        <is>
          <t>Carrying Amount [Member]</t>
        </is>
      </c>
    </row>
    <row r="6">
      <c r="A6" s="3" t="inlineStr">
        <is>
          <t>Financial assets:</t>
        </is>
      </c>
    </row>
    <row r="7">
      <c r="A7" s="4" t="inlineStr">
        <is>
          <t>Cash and cash equivalents</t>
        </is>
      </c>
      <c r="B7" s="5" t="n">
        <v>148012</v>
      </c>
      <c r="C7" s="5" t="n">
        <v>159305</v>
      </c>
    </row>
    <row r="8">
      <c r="A8" s="4" t="inlineStr">
        <is>
          <t>Investment securities held to maturity</t>
        </is>
      </c>
      <c r="B8" s="5" t="n">
        <v>378510</v>
      </c>
      <c r="C8" s="5" t="n">
        <v>337584</v>
      </c>
    </row>
    <row r="9">
      <c r="A9" s="4" t="inlineStr">
        <is>
          <t>Investment securities available for sale</t>
        </is>
      </c>
      <c r="B9" s="5" t="n">
        <v>45015</v>
      </c>
      <c r="C9" s="5" t="n">
        <v>57387</v>
      </c>
    </row>
    <row r="10">
      <c r="A10" s="4" t="inlineStr">
        <is>
          <t>Loans receivable, net</t>
        </is>
      </c>
      <c r="B10" s="5" t="n">
        <v>1210674</v>
      </c>
      <c r="C10" s="5" t="n">
        <v>1229451</v>
      </c>
    </row>
    <row r="11">
      <c r="A11" s="4" t="inlineStr">
        <is>
          <t>Accrued interest receivable</t>
        </is>
      </c>
      <c r="B11" s="5" t="n">
        <v>6550</v>
      </c>
      <c r="C11" s="5" t="n">
        <v>6398</v>
      </c>
    </row>
    <row r="12">
      <c r="A12" s="4" t="inlineStr">
        <is>
          <t>FHLB stock</t>
        </is>
      </c>
      <c r="B12" s="5" t="n">
        <v>4506</v>
      </c>
      <c r="C12" s="5" t="n">
        <v>4507</v>
      </c>
    </row>
    <row r="13">
      <c r="A13" s="3" t="inlineStr">
        <is>
          <t>Financial liabilities:</t>
        </is>
      </c>
    </row>
    <row r="14">
      <c r="A14" s="4" t="inlineStr">
        <is>
          <t>Mortgage escrow funds</t>
        </is>
      </c>
      <c r="B14" s="5" t="n">
        <v>6828</v>
      </c>
      <c r="C14" s="5" t="n">
        <v>10536</v>
      </c>
    </row>
    <row r="15">
      <c r="A15" s="4" t="inlineStr">
        <is>
          <t>Accrued interest payable</t>
        </is>
      </c>
      <c r="B15" s="5" t="n">
        <v>144</v>
      </c>
      <c r="C15" s="5" t="n">
        <v>146</v>
      </c>
    </row>
    <row r="16">
      <c r="A16" s="4" t="inlineStr">
        <is>
          <t>FHLB advances</t>
        </is>
      </c>
      <c r="B16" s="5" t="n">
        <v>65924</v>
      </c>
      <c r="C16" s="5" t="n">
        <v>65957</v>
      </c>
    </row>
    <row r="17">
      <c r="A17" s="4" t="inlineStr">
        <is>
          <t>Carrying Amount [Member] | Derivatives - Interest Rate Contracts [Member]</t>
        </is>
      </c>
    </row>
    <row r="18">
      <c r="A18" s="3" t="inlineStr">
        <is>
          <t>Financial assets:</t>
        </is>
      </c>
    </row>
    <row r="19">
      <c r="A19" s="4" t="inlineStr">
        <is>
          <t>Derivative assets - interest rate contracts</t>
        </is>
      </c>
      <c r="B19" s="5" t="n">
        <v>4088</v>
      </c>
      <c r="C19" s="5" t="n">
        <v>4232</v>
      </c>
    </row>
    <row r="20">
      <c r="A20" s="3" t="inlineStr">
        <is>
          <t>Financial liabilities:</t>
        </is>
      </c>
    </row>
    <row r="21">
      <c r="A21" s="4" t="inlineStr">
        <is>
          <t>Derivative liabilities - interest rate contracts</t>
        </is>
      </c>
      <c r="B21" s="5" t="n">
        <v>4088</v>
      </c>
      <c r="C21" s="5" t="n">
        <v>4232</v>
      </c>
    </row>
    <row r="22">
      <c r="A22" s="4" t="inlineStr">
        <is>
          <t>Carrying Amount [Member] | Demand, NOW, Money Market Deposits and Savings Accounts [Member]</t>
        </is>
      </c>
    </row>
    <row r="23">
      <c r="A23" s="3" t="inlineStr">
        <is>
          <t>Financial liabilities:</t>
        </is>
      </c>
    </row>
    <row r="24">
      <c r="A24" s="4" t="inlineStr">
        <is>
          <t>Time deposits</t>
        </is>
      </c>
      <c r="B24" s="5" t="n">
        <v>1142968</v>
      </c>
      <c r="C24" s="5" t="n">
        <v>1116667</v>
      </c>
    </row>
    <row r="25">
      <c r="A25" s="4" t="inlineStr">
        <is>
          <t>Carrying Amount [Member] | Time Deposits [Member]</t>
        </is>
      </c>
    </row>
    <row r="26">
      <c r="A26" s="3" t="inlineStr">
        <is>
          <t>Financial liabilities:</t>
        </is>
      </c>
    </row>
    <row r="27">
      <c r="A27" s="4" t="inlineStr">
        <is>
          <t>Time deposits</t>
        </is>
      </c>
      <c r="B27" s="5" t="n">
        <v>361669</v>
      </c>
      <c r="C27" s="5" t="n">
        <v>375015</v>
      </c>
    </row>
    <row r="28">
      <c r="A28" s="4" t="inlineStr">
        <is>
          <t>Total [Member]</t>
        </is>
      </c>
    </row>
    <row r="29">
      <c r="A29" s="3" t="inlineStr">
        <is>
          <t>Financial assets:</t>
        </is>
      </c>
    </row>
    <row r="30">
      <c r="A30" s="4" t="inlineStr">
        <is>
          <t>Cash and cash equivalents</t>
        </is>
      </c>
      <c r="B30" s="5" t="n">
        <v>148012</v>
      </c>
      <c r="C30" s="5" t="n">
        <v>159305</v>
      </c>
    </row>
    <row r="31">
      <c r="A31" s="4" t="inlineStr">
        <is>
          <t>Investment securities held to maturity</t>
        </is>
      </c>
      <c r="B31" s="5" t="n">
        <v>381521</v>
      </c>
      <c r="C31" s="5" t="n">
        <v>342137</v>
      </c>
    </row>
    <row r="32">
      <c r="A32" s="4" t="inlineStr">
        <is>
          <t>Investment securities available for sale</t>
        </is>
      </c>
      <c r="B32" s="5" t="n">
        <v>45015</v>
      </c>
      <c r="C32" s="5" t="n">
        <v>57387</v>
      </c>
    </row>
    <row r="33">
      <c r="A33" s="4" t="inlineStr">
        <is>
          <t>Loans receivable, net</t>
        </is>
      </c>
      <c r="B33" s="5" t="n">
        <v>1215268</v>
      </c>
      <c r="C33" s="5" t="n">
        <v>1234116</v>
      </c>
    </row>
    <row r="34">
      <c r="A34" s="4" t="inlineStr">
        <is>
          <t>Accrued interest receivable</t>
        </is>
      </c>
      <c r="B34" s="5" t="n">
        <v>6550</v>
      </c>
      <c r="C34" s="5" t="n">
        <v>6398</v>
      </c>
    </row>
    <row r="35">
      <c r="A35" s="3" t="inlineStr">
        <is>
          <t>Financial liabilities:</t>
        </is>
      </c>
    </row>
    <row r="36">
      <c r="A36" s="4" t="inlineStr">
        <is>
          <t>Mortgage escrow funds</t>
        </is>
      </c>
      <c r="B36" s="5" t="n">
        <v>6828</v>
      </c>
      <c r="C36" s="5" t="n">
        <v>10536</v>
      </c>
    </row>
    <row r="37">
      <c r="A37" s="4" t="inlineStr">
        <is>
          <t>Accrued interest payable</t>
        </is>
      </c>
      <c r="B37" s="5" t="n">
        <v>144</v>
      </c>
      <c r="C37" s="5" t="n">
        <v>146</v>
      </c>
    </row>
    <row r="38">
      <c r="A38" s="4" t="inlineStr">
        <is>
          <t>FHLB advances</t>
        </is>
      </c>
      <c r="B38" s="5" t="n">
        <v>68788</v>
      </c>
      <c r="C38" s="5" t="n">
        <v>67334</v>
      </c>
    </row>
    <row r="39">
      <c r="A39" s="4" t="inlineStr">
        <is>
          <t>Total [Member] | Derivatives - Interest Rate Contracts [Member]</t>
        </is>
      </c>
    </row>
    <row r="40">
      <c r="A40" s="3" t="inlineStr">
        <is>
          <t>Financial assets:</t>
        </is>
      </c>
    </row>
    <row r="41">
      <c r="A41" s="4" t="inlineStr">
        <is>
          <t>Derivative assets - interest rate contracts</t>
        </is>
      </c>
      <c r="B41" s="5" t="n">
        <v>4088</v>
      </c>
      <c r="C41" s="5" t="n">
        <v>4232</v>
      </c>
    </row>
    <row r="42">
      <c r="A42" s="3" t="inlineStr">
        <is>
          <t>Financial liabilities:</t>
        </is>
      </c>
    </row>
    <row r="43">
      <c r="A43" s="4" t="inlineStr">
        <is>
          <t>Derivative liabilities - interest rate contracts</t>
        </is>
      </c>
      <c r="B43" s="5" t="n">
        <v>4088</v>
      </c>
      <c r="C43" s="5" t="n">
        <v>4232</v>
      </c>
    </row>
    <row r="44">
      <c r="A44" s="4" t="inlineStr">
        <is>
          <t>Total [Member] | Demand, NOW, Money Market Deposits and Savings Accounts [Member]</t>
        </is>
      </c>
    </row>
    <row r="45">
      <c r="A45" s="3" t="inlineStr">
        <is>
          <t>Financial liabilities:</t>
        </is>
      </c>
    </row>
    <row r="46">
      <c r="A46" s="4" t="inlineStr">
        <is>
          <t>Time deposits</t>
        </is>
      </c>
      <c r="B46" s="5" t="n">
        <v>1142968</v>
      </c>
      <c r="C46" s="5" t="n">
        <v>1116667</v>
      </c>
    </row>
    <row r="47">
      <c r="A47" s="4" t="inlineStr">
        <is>
          <t>Total [Member] | Time Deposits [Member]</t>
        </is>
      </c>
    </row>
    <row r="48">
      <c r="A48" s="3" t="inlineStr">
        <is>
          <t>Financial liabilities:</t>
        </is>
      </c>
    </row>
    <row r="49">
      <c r="A49" s="4" t="inlineStr">
        <is>
          <t>Time deposits</t>
        </is>
      </c>
      <c r="B49" s="5" t="n">
        <v>366948</v>
      </c>
      <c r="C49" s="5" t="n">
        <v>380948</v>
      </c>
    </row>
    <row r="50">
      <c r="A50" s="4" t="inlineStr">
        <is>
          <t>Level 1 [Member]</t>
        </is>
      </c>
    </row>
    <row r="51">
      <c r="A51" s="3" t="inlineStr">
        <is>
          <t>Financial assets:</t>
        </is>
      </c>
    </row>
    <row r="52">
      <c r="A52" s="4" t="inlineStr">
        <is>
          <t>Cash and cash equivalents</t>
        </is>
      </c>
      <c r="B52" s="5" t="n">
        <v>148012</v>
      </c>
      <c r="C52" s="5" t="n">
        <v>159305</v>
      </c>
    </row>
    <row r="53">
      <c r="A53" s="3" t="inlineStr">
        <is>
          <t>Financial liabilities:</t>
        </is>
      </c>
    </row>
    <row r="54">
      <c r="A54" s="4" t="inlineStr">
        <is>
          <t>Mortgage escrow funds</t>
        </is>
      </c>
      <c r="B54" s="5" t="n">
        <v>6828</v>
      </c>
      <c r="C54" s="5" t="n">
        <v>10536</v>
      </c>
    </row>
    <row r="55">
      <c r="A55" s="4" t="inlineStr">
        <is>
          <t>Accrued interest payable</t>
        </is>
      </c>
      <c r="B55" s="5" t="n">
        <v>1</v>
      </c>
      <c r="C55" s="5" t="n">
        <v>1</v>
      </c>
    </row>
    <row r="56">
      <c r="A56" s="4" t="inlineStr">
        <is>
          <t>Level 1 [Member] | Demand, NOW, Money Market Deposits and Savings Accounts [Member]</t>
        </is>
      </c>
    </row>
    <row r="57">
      <c r="A57" s="3" t="inlineStr">
        <is>
          <t>Financial liabilities:</t>
        </is>
      </c>
    </row>
    <row r="58">
      <c r="A58" s="4" t="inlineStr">
        <is>
          <t>Time deposits</t>
        </is>
      </c>
      <c r="B58" s="5" t="n">
        <v>1142968</v>
      </c>
      <c r="C58" s="5" t="n">
        <v>1116667</v>
      </c>
    </row>
    <row r="59">
      <c r="A59" s="4" t="inlineStr">
        <is>
          <t>Level 2 [Member]</t>
        </is>
      </c>
    </row>
    <row r="60">
      <c r="A60" s="3" t="inlineStr">
        <is>
          <t>Financial assets:</t>
        </is>
      </c>
    </row>
    <row r="61">
      <c r="A61" s="4" t="inlineStr">
        <is>
          <t>Investment securities held to maturity</t>
        </is>
      </c>
      <c r="B61" s="5" t="n">
        <v>350165</v>
      </c>
      <c r="C61" s="5" t="n">
        <v>305671</v>
      </c>
    </row>
    <row r="62">
      <c r="A62" s="4" t="inlineStr">
        <is>
          <t>Investment securities available for sale</t>
        </is>
      </c>
      <c r="B62" s="5" t="n">
        <v>41884</v>
      </c>
      <c r="C62" s="5" t="n">
        <v>54256</v>
      </c>
    </row>
    <row r="63">
      <c r="A63" s="4" t="inlineStr">
        <is>
          <t>Accrued interest receivable</t>
        </is>
      </c>
      <c r="B63" s="5" t="n">
        <v>1696</v>
      </c>
      <c r="C63" s="5" t="n">
        <v>1341</v>
      </c>
    </row>
    <row r="64">
      <c r="A64" s="3" t="inlineStr">
        <is>
          <t>Financial liabilities:</t>
        </is>
      </c>
    </row>
    <row r="65">
      <c r="A65" s="4" t="inlineStr">
        <is>
          <t>Accrued interest payable</t>
        </is>
      </c>
      <c r="B65" s="5" t="n">
        <v>143</v>
      </c>
      <c r="C65" s="5" t="n">
        <v>145</v>
      </c>
    </row>
    <row r="66">
      <c r="A66" s="4" t="inlineStr">
        <is>
          <t>FHLB advances</t>
        </is>
      </c>
      <c r="B66" s="5" t="n">
        <v>68788</v>
      </c>
      <c r="C66" s="5" t="n">
        <v>67334</v>
      </c>
    </row>
    <row r="67">
      <c r="A67" s="4" t="inlineStr">
        <is>
          <t>Level 2 [Member] | Derivatives - Interest Rate Contracts [Member]</t>
        </is>
      </c>
    </row>
    <row r="68">
      <c r="A68" s="3" t="inlineStr">
        <is>
          <t>Financial assets:</t>
        </is>
      </c>
    </row>
    <row r="69">
      <c r="A69" s="4" t="inlineStr">
        <is>
          <t>Derivative assets - interest rate contracts</t>
        </is>
      </c>
      <c r="B69" s="5" t="n">
        <v>4088</v>
      </c>
      <c r="C69" s="5" t="n">
        <v>4232</v>
      </c>
    </row>
    <row r="70">
      <c r="A70" s="3" t="inlineStr">
        <is>
          <t>Financial liabilities:</t>
        </is>
      </c>
    </row>
    <row r="71">
      <c r="A71" s="4" t="inlineStr">
        <is>
          <t>Derivative liabilities - interest rate contracts</t>
        </is>
      </c>
      <c r="B71" s="5" t="n">
        <v>4088</v>
      </c>
      <c r="C71" s="5" t="n">
        <v>4232</v>
      </c>
    </row>
    <row r="72">
      <c r="A72" s="4" t="inlineStr">
        <is>
          <t>Level 2 [Member] | Time Deposits [Member]</t>
        </is>
      </c>
    </row>
    <row r="73">
      <c r="A73" s="3" t="inlineStr">
        <is>
          <t>Financial liabilities:</t>
        </is>
      </c>
    </row>
    <row r="74">
      <c r="A74" s="4" t="inlineStr">
        <is>
          <t>Time deposits</t>
        </is>
      </c>
      <c r="B74" s="5" t="n">
        <v>366948</v>
      </c>
      <c r="C74" s="5" t="n">
        <v>380948</v>
      </c>
    </row>
    <row r="75">
      <c r="A75" s="4" t="inlineStr">
        <is>
          <t>Level 3 [Member]</t>
        </is>
      </c>
    </row>
    <row r="76">
      <c r="A76" s="3" t="inlineStr">
        <is>
          <t>Financial assets:</t>
        </is>
      </c>
    </row>
    <row r="77">
      <c r="A77" s="4" t="inlineStr">
        <is>
          <t>Investment securities held to maturity</t>
        </is>
      </c>
      <c r="B77" s="5" t="n">
        <v>31356</v>
      </c>
      <c r="C77" s="5" t="n">
        <v>36466</v>
      </c>
    </row>
    <row r="78">
      <c r="A78" s="4" t="inlineStr">
        <is>
          <t>Investment securities available for sale</t>
        </is>
      </c>
      <c r="B78" s="5" t="n">
        <v>3131</v>
      </c>
      <c r="C78" s="5" t="n">
        <v>3131</v>
      </c>
    </row>
    <row r="79">
      <c r="A79" s="4" t="inlineStr">
        <is>
          <t>Loans receivable, net</t>
        </is>
      </c>
      <c r="B79" s="5" t="n">
        <v>1215268</v>
      </c>
      <c r="C79" s="5" t="n">
        <v>1234116</v>
      </c>
    </row>
    <row r="80">
      <c r="A80" s="4" t="inlineStr">
        <is>
          <t>Accrued interest receivable</t>
        </is>
      </c>
      <c r="B80" s="6" t="n">
        <v>4854</v>
      </c>
      <c r="C80" s="6" t="n">
        <v>5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2" customWidth="1" min="6" max="6"/>
    <col width="33" customWidth="1" min="7" max="7"/>
    <col width="46"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Unallocated Common Stock of ESOP [Member]</t>
        </is>
      </c>
      <c r="G1" s="2" t="inlineStr">
        <is>
          <t>Treasury Stock, at Cost [Member]</t>
        </is>
      </c>
      <c r="H1" s="2" t="inlineStr">
        <is>
          <t>Accumulated Other Comprehensive Loss [Member]</t>
        </is>
      </c>
    </row>
    <row r="2">
      <c r="A2" s="4" t="inlineStr">
        <is>
          <t>Beginning Balance at Jun. 30, 2020</t>
        </is>
      </c>
      <c r="B2" s="6" t="n">
        <v>273713</v>
      </c>
      <c r="C2" s="6" t="n">
        <v>187</v>
      </c>
      <c r="D2" s="6" t="n">
        <v>186200</v>
      </c>
      <c r="E2" s="6" t="n">
        <v>141288</v>
      </c>
      <c r="F2" s="6" t="n">
        <v>-11145</v>
      </c>
      <c r="G2" s="6" t="n">
        <v>-36414</v>
      </c>
      <c r="H2" s="6" t="n">
        <v>-6403</v>
      </c>
    </row>
    <row r="3">
      <c r="A3" s="4" t="inlineStr">
        <is>
          <t>Beginning Balance (in shares) at Jun. 30, 2020</t>
        </is>
      </c>
      <c r="C3" s="5" t="n">
        <v>16898137</v>
      </c>
    </row>
    <row r="4">
      <c r="A4" s="4" t="inlineStr">
        <is>
          <t>Net income</t>
        </is>
      </c>
      <c r="B4" s="5" t="n">
        <v>2728</v>
      </c>
      <c r="E4" s="5" t="n">
        <v>2728</v>
      </c>
    </row>
    <row r="5">
      <c r="A5" s="4" t="inlineStr">
        <is>
          <t>Other comprehensive income</t>
        </is>
      </c>
      <c r="B5" s="5" t="n">
        <v>187</v>
      </c>
      <c r="H5" s="5" t="n">
        <v>187</v>
      </c>
    </row>
    <row r="6">
      <c r="A6" s="4" t="inlineStr">
        <is>
          <t>Common stock dividends declared</t>
        </is>
      </c>
      <c r="B6" s="5" t="n">
        <v>-630</v>
      </c>
      <c r="E6" s="5" t="n">
        <v>-630</v>
      </c>
    </row>
    <row r="7">
      <c r="A7" s="4" t="inlineStr">
        <is>
          <t>Repurchase of common stock</t>
        </is>
      </c>
      <c r="B7" s="5" t="n">
        <v>-3449</v>
      </c>
      <c r="G7" s="5" t="n">
        <v>-3449</v>
      </c>
    </row>
    <row r="8">
      <c r="A8" s="4" t="inlineStr">
        <is>
          <t>Repurchase of common stock (in shares)</t>
        </is>
      </c>
      <c r="C8" s="5" t="n">
        <v>-266900</v>
      </c>
    </row>
    <row r="9">
      <c r="A9" s="4" t="inlineStr">
        <is>
          <t>Restricted stock awards granted</t>
        </is>
      </c>
      <c r="D9" s="5" t="n">
        <v>-60</v>
      </c>
      <c r="G9" s="5" t="n">
        <v>60</v>
      </c>
    </row>
    <row r="10">
      <c r="A10" s="4" t="inlineStr">
        <is>
          <t>Restricted stock awards granted (in shares)</t>
        </is>
      </c>
      <c r="C10" s="5" t="n">
        <v>3000</v>
      </c>
    </row>
    <row r="11">
      <c r="A11" s="4" t="inlineStr">
        <is>
          <t>Stock-based compensation</t>
        </is>
      </c>
      <c r="B11" s="5" t="n">
        <v>829</v>
      </c>
      <c r="D11" s="5" t="n">
        <v>829</v>
      </c>
    </row>
    <row r="12">
      <c r="A12" s="4" t="inlineStr">
        <is>
          <t>ESOP shares committed to be released</t>
        </is>
      </c>
      <c r="B12" s="5" t="n">
        <v>301</v>
      </c>
      <c r="D12" s="5" t="n">
        <v>57</v>
      </c>
      <c r="F12" s="5" t="n">
        <v>244</v>
      </c>
    </row>
    <row r="13">
      <c r="A13" s="4" t="inlineStr">
        <is>
          <t>Ending Balance at Sep. 30, 2020</t>
        </is>
      </c>
      <c r="B13" s="5" t="n">
        <v>273679</v>
      </c>
      <c r="C13" s="6" t="n">
        <v>187</v>
      </c>
      <c r="D13" s="5" t="n">
        <v>187026</v>
      </c>
      <c r="E13" s="5" t="n">
        <v>143386</v>
      </c>
      <c r="F13" s="5" t="n">
        <v>-10901</v>
      </c>
      <c r="G13" s="5" t="n">
        <v>-39803</v>
      </c>
      <c r="H13" s="5" t="n">
        <v>-6216</v>
      </c>
    </row>
    <row r="14">
      <c r="A14" s="4" t="inlineStr">
        <is>
          <t>Ending Balance (in shares) at Sep. 30, 2020</t>
        </is>
      </c>
      <c r="C14" s="5" t="n">
        <v>16634237</v>
      </c>
    </row>
    <row r="15">
      <c r="A15" s="4" t="inlineStr">
        <is>
          <t>Beginning Balance at Jun. 30, 2021</t>
        </is>
      </c>
      <c r="B15" s="5" t="n">
        <v>274560</v>
      </c>
      <c r="C15" s="6" t="n">
        <v>187</v>
      </c>
      <c r="D15" s="5" t="n">
        <v>189926</v>
      </c>
      <c r="E15" s="5" t="n">
        <v>150987</v>
      </c>
      <c r="F15" s="5" t="n">
        <v>-10176</v>
      </c>
      <c r="G15" s="5" t="n">
        <v>-53265</v>
      </c>
      <c r="H15" s="5" t="n">
        <v>-3099</v>
      </c>
    </row>
    <row r="16">
      <c r="A16" s="4" t="inlineStr">
        <is>
          <t>Beginning Balance (in shares) at Jun. 30, 2021</t>
        </is>
      </c>
      <c r="C16" s="5" t="n">
        <v>15770645</v>
      </c>
    </row>
    <row r="17">
      <c r="A17" s="4" t="inlineStr">
        <is>
          <t>Net income</t>
        </is>
      </c>
      <c r="B17" s="5" t="n">
        <v>3614</v>
      </c>
      <c r="E17" s="5" t="n">
        <v>3614</v>
      </c>
    </row>
    <row r="18">
      <c r="A18" s="4" t="inlineStr">
        <is>
          <t>Other comprehensive income</t>
        </is>
      </c>
      <c r="B18" s="5" t="n">
        <v>-105</v>
      </c>
      <c r="H18" s="5" t="n">
        <v>-105</v>
      </c>
    </row>
    <row r="19">
      <c r="A19" s="4" t="inlineStr">
        <is>
          <t>Common stock dividends declared</t>
        </is>
      </c>
      <c r="B19" s="5" t="n">
        <v>-876</v>
      </c>
      <c r="E19" s="5" t="n">
        <v>-876</v>
      </c>
    </row>
    <row r="20">
      <c r="A20" s="4" t="inlineStr">
        <is>
          <t>Repurchase of common stock</t>
        </is>
      </c>
      <c r="B20" s="5" t="n">
        <v>-3720</v>
      </c>
      <c r="G20" s="5" t="n">
        <v>-3720</v>
      </c>
    </row>
    <row r="21">
      <c r="A21" s="4" t="inlineStr">
        <is>
          <t>Repurchase of common stock (in shares)</t>
        </is>
      </c>
      <c r="C21" s="5" t="n">
        <v>-204261</v>
      </c>
    </row>
    <row r="22">
      <c r="A22" s="4" t="inlineStr">
        <is>
          <t>Restricted stock awards granted</t>
        </is>
      </c>
      <c r="D22" s="5" t="n">
        <v>-145</v>
      </c>
      <c r="G22" s="5" t="n">
        <v>145</v>
      </c>
    </row>
    <row r="23">
      <c r="A23" s="4" t="inlineStr">
        <is>
          <t>Restricted stock awards granted (in shares)</t>
        </is>
      </c>
      <c r="C23" s="5" t="n">
        <v>8000</v>
      </c>
    </row>
    <row r="24">
      <c r="A24" s="4" t="inlineStr">
        <is>
          <t>Shares withheld related to income tax withholding</t>
        </is>
      </c>
      <c r="B24" s="5" t="n">
        <v>-1</v>
      </c>
      <c r="G24" s="5" t="n">
        <v>-1</v>
      </c>
    </row>
    <row r="25">
      <c r="A25" s="4" t="inlineStr">
        <is>
          <t>Shares withheld related to income tax withholding (in shares)</t>
        </is>
      </c>
      <c r="C25" s="5" t="n">
        <v>-74</v>
      </c>
    </row>
    <row r="26">
      <c r="A26" s="4" t="inlineStr">
        <is>
          <t>Stock-based compensation</t>
        </is>
      </c>
      <c r="B26" s="5" t="n">
        <v>810</v>
      </c>
      <c r="D26" s="5" t="n">
        <v>810</v>
      </c>
    </row>
    <row r="27">
      <c r="A27" s="4" t="inlineStr">
        <is>
          <t>ESOP shares committed to be released</t>
        </is>
      </c>
      <c r="B27" s="5" t="n">
        <v>446</v>
      </c>
      <c r="D27" s="5" t="n">
        <v>202</v>
      </c>
      <c r="F27" s="5" t="n">
        <v>244</v>
      </c>
    </row>
    <row r="28">
      <c r="A28" s="4" t="inlineStr">
        <is>
          <t>Ending Balance at Sep. 30, 2021</t>
        </is>
      </c>
      <c r="B28" s="6" t="n">
        <v>274728</v>
      </c>
      <c r="C28" s="6" t="n">
        <v>187</v>
      </c>
      <c r="D28" s="6" t="n">
        <v>190793</v>
      </c>
      <c r="E28" s="6" t="n">
        <v>153725</v>
      </c>
      <c r="F28" s="6" t="n">
        <v>-9932</v>
      </c>
      <c r="G28" s="6" t="n">
        <v>-56841</v>
      </c>
      <c r="H28" s="6" t="n">
        <v>-3204</v>
      </c>
    </row>
    <row r="29">
      <c r="A29" s="4" t="inlineStr">
        <is>
          <t>Ending Balance (in shares) at Sep. 30, 2021</t>
        </is>
      </c>
      <c r="C29" s="5" t="n">
        <v>15574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Bank's Actual Capital Amounts and Ratios Compared to Required Ratios for Minimum Capital Adequacy and for Classification as Well Capitalized (Detail) - PCSB Bank [Member] $ in Thousands</t>
        </is>
      </c>
      <c r="B1" s="2" t="inlineStr">
        <is>
          <t>Sep. 30, 2021USD ($)</t>
        </is>
      </c>
      <c r="C1" s="2" t="inlineStr">
        <is>
          <t>Jun. 30, 2021USD ($)</t>
        </is>
      </c>
    </row>
    <row r="2">
      <c r="A2" s="3" t="inlineStr">
        <is>
          <t>Compliance With Regulatory Capital Requirements Under Banking Regulations [Line Items]</t>
        </is>
      </c>
    </row>
    <row r="3">
      <c r="A3" s="4" t="inlineStr">
        <is>
          <t>Leverage (Tier 1), Bank Actual Amount</t>
        </is>
      </c>
      <c r="B3" s="6" t="n">
        <v>237874</v>
      </c>
      <c r="C3" s="6" t="n">
        <v>233944</v>
      </c>
    </row>
    <row r="4">
      <c r="A4" s="4" t="inlineStr">
        <is>
          <t>Common Tier 1, Bank Actual Amount</t>
        </is>
      </c>
      <c r="B4" s="5" t="n">
        <v>237874</v>
      </c>
      <c r="C4" s="5" t="n">
        <v>233944</v>
      </c>
    </row>
    <row r="5">
      <c r="A5" s="4" t="inlineStr">
        <is>
          <t>Tier 1, Bank Actual Amount</t>
        </is>
      </c>
      <c r="B5" s="5" t="n">
        <v>237874</v>
      </c>
      <c r="C5" s="5" t="n">
        <v>233944</v>
      </c>
    </row>
    <row r="6">
      <c r="A6" s="4" t="inlineStr">
        <is>
          <t>Total, Bank Actual Amount</t>
        </is>
      </c>
      <c r="B6" s="6" t="n">
        <v>246033</v>
      </c>
      <c r="C6" s="6" t="n">
        <v>241825</v>
      </c>
    </row>
    <row r="7">
      <c r="A7" s="4" t="inlineStr">
        <is>
          <t>Leverage (Tier 1), Bank Actual Ratio</t>
        </is>
      </c>
      <c r="B7" s="11" t="n">
        <v>12.7</v>
      </c>
      <c r="C7" s="11" t="n">
        <v>12.5</v>
      </c>
    </row>
    <row r="8">
      <c r="A8" s="4" t="inlineStr">
        <is>
          <t>Common Tier 1, Bank Actual Ratio</t>
        </is>
      </c>
      <c r="B8" s="11" t="n">
        <v>17.8</v>
      </c>
      <c r="C8" s="11" t="n">
        <v>17.9</v>
      </c>
    </row>
    <row r="9">
      <c r="A9" s="4" t="inlineStr">
        <is>
          <t>Tier 1, Bank Actual Ratio</t>
        </is>
      </c>
      <c r="B9" s="11" t="n">
        <v>17.8</v>
      </c>
      <c r="C9" s="11" t="n">
        <v>17.9</v>
      </c>
    </row>
    <row r="10">
      <c r="A10" s="4" t="inlineStr">
        <is>
          <t>Total, Bank Actual Ratio</t>
        </is>
      </c>
      <c r="B10" s="11" t="n">
        <v>18.5</v>
      </c>
      <c r="C10" s="11" t="n">
        <v>18.5</v>
      </c>
    </row>
    <row r="11">
      <c r="A11" s="4" t="inlineStr">
        <is>
          <t>Leverage (Tier 1), For Capital Adequacy Purposes Amount</t>
        </is>
      </c>
      <c r="B11" s="6" t="n">
        <v>74824</v>
      </c>
      <c r="C11" s="6" t="n">
        <v>74988</v>
      </c>
    </row>
    <row r="12">
      <c r="A12" s="4" t="inlineStr">
        <is>
          <t>Common Tier 1, For Capital Adequacy Purposes Amount</t>
        </is>
      </c>
      <c r="B12" s="5" t="n">
        <v>59987</v>
      </c>
      <c r="C12" s="5" t="n">
        <v>58713</v>
      </c>
    </row>
    <row r="13">
      <c r="A13" s="4" t="inlineStr">
        <is>
          <t>Tier 1, For Capital Adequacy Purposes Amount</t>
        </is>
      </c>
      <c r="B13" s="5" t="n">
        <v>79982</v>
      </c>
      <c r="C13" s="5" t="n">
        <v>78283</v>
      </c>
    </row>
    <row r="14">
      <c r="A14" s="4" t="inlineStr">
        <is>
          <t>Total, For Capital Adequacy Purposes Amount</t>
        </is>
      </c>
      <c r="B14" s="6" t="n">
        <v>106643</v>
      </c>
      <c r="C14" s="6" t="n">
        <v>104378</v>
      </c>
    </row>
    <row r="15">
      <c r="A15" s="4" t="inlineStr">
        <is>
          <t>Leverage (Tier 1), For Capital Adequacy Purposes Ratio</t>
        </is>
      </c>
      <c r="B15" s="5" t="n">
        <v>4</v>
      </c>
      <c r="C15" s="5" t="n">
        <v>4</v>
      </c>
    </row>
    <row r="16">
      <c r="A16" s="4" t="inlineStr">
        <is>
          <t>Common Tier 1, For Capital Adequacy Purposes Ratio</t>
        </is>
      </c>
      <c r="B16" s="4" t="inlineStr">
        <is>
          <t>4.50%</t>
        </is>
      </c>
      <c r="C16" s="4" t="inlineStr">
        <is>
          <t>4.50%</t>
        </is>
      </c>
    </row>
    <row r="17">
      <c r="A17" s="4" t="inlineStr">
        <is>
          <t>Tier 1, For Capital Adequacy Purposes Ratio</t>
        </is>
      </c>
      <c r="B17" s="5" t="n">
        <v>6</v>
      </c>
      <c r="C17" s="5" t="n">
        <v>6</v>
      </c>
    </row>
    <row r="18">
      <c r="A18" s="4" t="inlineStr">
        <is>
          <t>Total, For Capital Adequacy Purposes Ratio</t>
        </is>
      </c>
      <c r="B18" s="5" t="n">
        <v>8</v>
      </c>
      <c r="C18" s="5" t="n">
        <v>8</v>
      </c>
    </row>
    <row r="19">
      <c r="A19" s="4" t="inlineStr">
        <is>
          <t>Leverage (Tier 1), To Be Well Capitalized Under Prompt Corrective Action Provisions Amount</t>
        </is>
      </c>
      <c r="B19" s="6" t="n">
        <v>93530</v>
      </c>
      <c r="C19" s="6" t="n">
        <v>93735</v>
      </c>
    </row>
    <row r="20">
      <c r="A20" s="4" t="inlineStr">
        <is>
          <t>Common Tier 1, To Be Well Capitalized Under Prompt Corrective Action Provisions Amount</t>
        </is>
      </c>
      <c r="B20" s="5" t="n">
        <v>86648</v>
      </c>
      <c r="C20" s="5" t="n">
        <v>84807</v>
      </c>
    </row>
    <row r="21">
      <c r="A21" s="4" t="inlineStr">
        <is>
          <t>Tier 1, To Be Well Capitalized Under Prompt Corrective Action Provisions Amount</t>
        </is>
      </c>
      <c r="B21" s="5" t="n">
        <v>106643</v>
      </c>
      <c r="C21" s="5" t="n">
        <v>104378</v>
      </c>
    </row>
    <row r="22">
      <c r="A22" s="4" t="inlineStr">
        <is>
          <t>Total, To Be Well Capitalized Under Prompt Corrective Action Provisions Amount</t>
        </is>
      </c>
      <c r="B22" s="6" t="n">
        <v>133304</v>
      </c>
      <c r="C22" s="6" t="n">
        <v>130472</v>
      </c>
    </row>
    <row r="23">
      <c r="A23" s="4" t="inlineStr">
        <is>
          <t>Leverage (Tier 1), To Be Well Capitalized Under Prompt Corrective Action Provisions Ratio</t>
        </is>
      </c>
      <c r="B23" s="5" t="n">
        <v>5</v>
      </c>
      <c r="C23" s="5" t="n">
        <v>5</v>
      </c>
    </row>
    <row r="24">
      <c r="A24" s="4" t="inlineStr">
        <is>
          <t>Common Tier 1, To Be Well Capitalized Under Prompt Corrective Action Provisions Ratio</t>
        </is>
      </c>
      <c r="B24" s="4" t="inlineStr">
        <is>
          <t>6.50%</t>
        </is>
      </c>
      <c r="C24" s="4" t="inlineStr">
        <is>
          <t>6.50%</t>
        </is>
      </c>
    </row>
    <row r="25">
      <c r="A25" s="4" t="inlineStr">
        <is>
          <t>Tier 1, To Be Well Capitalized Under Prompt Corrective Action Provisions Ratio</t>
        </is>
      </c>
      <c r="B25" s="5" t="n">
        <v>8</v>
      </c>
      <c r="C25" s="5" t="n">
        <v>8</v>
      </c>
    </row>
    <row r="26">
      <c r="A26" s="4" t="inlineStr">
        <is>
          <t>Total, To Be Well Capitalized Under Prompt Corrective Action Provisions Ratio</t>
        </is>
      </c>
      <c r="B26" s="5" t="n">
        <v>10</v>
      </c>
      <c r="C26"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Additional Information (Detail)</t>
        </is>
      </c>
      <c r="B1" s="2" t="inlineStr">
        <is>
          <t>3 Months Ended</t>
        </is>
      </c>
    </row>
    <row r="2">
      <c r="B2" s="2" t="inlineStr">
        <is>
          <t>Sep. 30, 2021</t>
        </is>
      </c>
      <c r="C2" s="2" t="inlineStr">
        <is>
          <t>Jun. 30, 2021</t>
        </is>
      </c>
    </row>
    <row r="3">
      <c r="A3" s="3" t="inlineStr">
        <is>
          <t>Compliance With Regulatory Capital Requirements Under Banking Regulations [Line Items]</t>
        </is>
      </c>
    </row>
    <row r="4">
      <c r="A4" s="4" t="inlineStr">
        <is>
          <t>Capital conservation buffer percentage at beginning period</t>
        </is>
      </c>
      <c r="B4" s="4" t="inlineStr">
        <is>
          <t>2.50%</t>
        </is>
      </c>
      <c r="C4" s="4" t="inlineStr">
        <is>
          <t>2.50%</t>
        </is>
      </c>
    </row>
    <row r="5">
      <c r="A5" s="4" t="inlineStr">
        <is>
          <t>Minimum [Member]</t>
        </is>
      </c>
    </row>
    <row r="6">
      <c r="A6" s="3" t="inlineStr">
        <is>
          <t>Compliance With Regulatory Capital Requirements Under Banking Regulations [Line Items]</t>
        </is>
      </c>
    </row>
    <row r="7">
      <c r="A7" s="4" t="inlineStr">
        <is>
          <t>Capital conservation buffer percentage required under regulatory</t>
        </is>
      </c>
      <c r="B7" s="4" t="inlineStr">
        <is>
          <t>2.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Detail) - USD ($) $ / shares in Units, $ in Thousands</t>
        </is>
      </c>
      <c r="B1" s="2" t="inlineStr">
        <is>
          <t>3 Months Ended</t>
        </is>
      </c>
    </row>
    <row r="2">
      <c r="B2" s="2" t="inlineStr">
        <is>
          <t>Sep. 30, 2021</t>
        </is>
      </c>
      <c r="C2" s="2" t="inlineStr">
        <is>
          <t>Sep. 30, 2020</t>
        </is>
      </c>
    </row>
    <row r="3">
      <c r="A3" s="3" t="inlineStr">
        <is>
          <t>Earnings Per Share [Abstract]</t>
        </is>
      </c>
    </row>
    <row r="4">
      <c r="A4" s="4" t="inlineStr">
        <is>
          <t>Net income applicable to common stock</t>
        </is>
      </c>
      <c r="B4" s="6" t="n">
        <v>3614</v>
      </c>
      <c r="C4" s="6" t="n">
        <v>2728</v>
      </c>
    </row>
    <row r="5">
      <c r="A5" s="4" t="inlineStr">
        <is>
          <t>Average number of common shares outstanding</t>
        </is>
      </c>
      <c r="B5" s="5" t="n">
        <v>15342975</v>
      </c>
      <c r="C5" s="5" t="n">
        <v>16404886</v>
      </c>
    </row>
    <row r="6">
      <c r="A6" s="4" t="inlineStr">
        <is>
          <t>Less: Average unallocated ESOP shares</t>
        </is>
      </c>
      <c r="B6" s="5" t="n">
        <v>-1005432</v>
      </c>
      <c r="C6" s="5" t="n">
        <v>-1102048</v>
      </c>
    </row>
    <row r="7">
      <c r="A7" s="4" t="inlineStr">
        <is>
          <t>Average number of common shares outstanding used to calculate basic earnings per common share</t>
        </is>
      </c>
      <c r="B7" s="5" t="n">
        <v>14337543</v>
      </c>
      <c r="C7" s="5" t="n">
        <v>15302838</v>
      </c>
    </row>
    <row r="8">
      <c r="A8" s="4" t="inlineStr">
        <is>
          <t>Effect of equity-based awards</t>
        </is>
      </c>
      <c r="B8" s="5" t="n">
        <v>68273</v>
      </c>
      <c r="C8" s="5" t="n">
        <v>111</v>
      </c>
    </row>
    <row r="9">
      <c r="A9" s="4" t="inlineStr">
        <is>
          <t>Average number of common shares outstanding used to calculate diluted earnings per common share</t>
        </is>
      </c>
      <c r="B9" s="5" t="n">
        <v>14405816</v>
      </c>
      <c r="C9" s="5" t="n">
        <v>15302949</v>
      </c>
    </row>
    <row r="10">
      <c r="A10" s="3" t="inlineStr">
        <is>
          <t>Earnings per common share:</t>
        </is>
      </c>
    </row>
    <row r="11">
      <c r="A11" s="4" t="inlineStr">
        <is>
          <t>Basic</t>
        </is>
      </c>
      <c r="B11" s="7" t="n">
        <v>0.25</v>
      </c>
      <c r="C11" s="7" t="n">
        <v>0.18</v>
      </c>
    </row>
    <row r="12">
      <c r="A12" s="4" t="inlineStr">
        <is>
          <t>Diluted</t>
        </is>
      </c>
      <c r="B12" s="7" t="n">
        <v>0.25</v>
      </c>
      <c r="C12" s="7" t="n">
        <v>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 - shares</t>
        </is>
      </c>
      <c r="B1" s="2" t="inlineStr">
        <is>
          <t>3 Months Ended</t>
        </is>
      </c>
    </row>
    <row r="2">
      <c r="B2" s="2" t="inlineStr">
        <is>
          <t>Sep. 30, 2021</t>
        </is>
      </c>
      <c r="C2" s="2" t="inlineStr">
        <is>
          <t>Sep. 30,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5" t="n">
        <v>1325935</v>
      </c>
      <c r="C5" s="5" t="n">
        <v>13452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 Summary Information About Interest Rate Swaps (Detail) - USD ($)</t>
        </is>
      </c>
      <c r="B1" s="2" t="inlineStr">
        <is>
          <t>3 Months Ended</t>
        </is>
      </c>
      <c r="C1" s="2" t="inlineStr">
        <is>
          <t>12 Months Ended</t>
        </is>
      </c>
    </row>
    <row r="2">
      <c r="B2" s="2" t="inlineStr">
        <is>
          <t>Sep. 30, 2021</t>
        </is>
      </c>
      <c r="C2" s="2" t="inlineStr">
        <is>
          <t>Jun. 30, 2021</t>
        </is>
      </c>
    </row>
    <row r="3">
      <c r="A3" s="3" t="inlineStr">
        <is>
          <t>Derivative Instruments And Hedging Activities Disclosure [Abstract]</t>
        </is>
      </c>
    </row>
    <row r="4">
      <c r="A4" s="4" t="inlineStr">
        <is>
          <t>Notional amounts</t>
        </is>
      </c>
      <c r="B4" s="6" t="n">
        <v>181815000</v>
      </c>
      <c r="C4" s="6" t="n">
        <v>182700000</v>
      </c>
    </row>
    <row r="5">
      <c r="A5" s="4" t="inlineStr">
        <is>
          <t>Weighted average pay rates</t>
        </is>
      </c>
      <c r="B5" s="4" t="inlineStr">
        <is>
          <t>2.54%</t>
        </is>
      </c>
      <c r="C5" s="4" t="inlineStr">
        <is>
          <t>2.55%</t>
        </is>
      </c>
    </row>
    <row r="6">
      <c r="A6" s="4" t="inlineStr">
        <is>
          <t>Weighted average receive rates</t>
        </is>
      </c>
      <c r="B6" s="4" t="inlineStr">
        <is>
          <t>2.54%</t>
        </is>
      </c>
      <c r="C6" s="4" t="inlineStr">
        <is>
          <t>2.55%</t>
        </is>
      </c>
    </row>
    <row r="7">
      <c r="A7" s="4" t="inlineStr">
        <is>
          <t>Weighted average maturity</t>
        </is>
      </c>
      <c r="B7" s="4" t="inlineStr">
        <is>
          <t>8 years 2 months 15 days</t>
        </is>
      </c>
      <c r="C7" s="4" t="inlineStr">
        <is>
          <t>8 years 5 months 15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Revenue From Contracts With Customers - Summary of Sources of Revenue from Contracts with Customers (Detail) - USD ($) $ in Thousands</t>
        </is>
      </c>
      <c r="C1" s="2" t="inlineStr">
        <is>
          <t>3 Months Ended</t>
        </is>
      </c>
    </row>
    <row r="2">
      <c r="C2" s="2" t="inlineStr">
        <is>
          <t>Sep. 30, 2021</t>
        </is>
      </c>
      <c r="D2" s="2" t="inlineStr">
        <is>
          <t>Sep. 30, 2020</t>
        </is>
      </c>
    </row>
    <row r="3">
      <c r="A3" s="3" t="inlineStr">
        <is>
          <t>Noninterest income</t>
        </is>
      </c>
    </row>
    <row r="4">
      <c r="A4" s="4" t="inlineStr">
        <is>
          <t>Service charges on deposits</t>
        </is>
      </c>
      <c r="C4" s="6" t="n">
        <v>183</v>
      </c>
      <c r="D4" s="6" t="n">
        <v>162</v>
      </c>
    </row>
    <row r="5">
      <c r="A5" s="4" t="inlineStr">
        <is>
          <t>Interchange fees</t>
        </is>
      </c>
      <c r="C5" s="5" t="n">
        <v>156</v>
      </c>
      <c r="D5" s="5" t="n">
        <v>131</v>
      </c>
    </row>
    <row r="6">
      <c r="A6" s="4" t="inlineStr">
        <is>
          <t>Other fees and service charges</t>
        </is>
      </c>
      <c r="B6" s="4" t="inlineStr">
        <is>
          <t>[1]</t>
        </is>
      </c>
      <c r="C6" s="5" t="n">
        <v>62</v>
      </c>
      <c r="D6" s="5" t="n">
        <v>29</v>
      </c>
    </row>
    <row r="7">
      <c r="A7" s="4" t="inlineStr">
        <is>
          <t>Fees and service charges</t>
        </is>
      </c>
      <c r="C7" s="5" t="n">
        <v>401</v>
      </c>
      <c r="D7" s="5" t="n">
        <v>322</v>
      </c>
    </row>
    <row r="8">
      <c r="A8" s="4" t="inlineStr">
        <is>
          <t>Bank-owned life insurance</t>
        </is>
      </c>
      <c r="B8" s="4" t="inlineStr">
        <is>
          <t>[1]</t>
        </is>
      </c>
      <c r="C8" s="5" t="n">
        <v>192</v>
      </c>
      <c r="D8" s="5" t="n">
        <v>132</v>
      </c>
    </row>
    <row r="9">
      <c r="A9" s="4" t="inlineStr">
        <is>
          <t>Swap income</t>
        </is>
      </c>
      <c r="B9" s="4" t="inlineStr">
        <is>
          <t>[1]</t>
        </is>
      </c>
      <c r="D9" s="5" t="n">
        <v>129</v>
      </c>
    </row>
    <row r="10">
      <c r="A10" s="4" t="inlineStr">
        <is>
          <t>Other</t>
        </is>
      </c>
      <c r="B10" s="4" t="inlineStr">
        <is>
          <t>[1]</t>
        </is>
      </c>
      <c r="C10" s="5" t="n">
        <v>20</v>
      </c>
      <c r="D10" s="5" t="n">
        <v>11</v>
      </c>
    </row>
    <row r="11">
      <c r="A11" s="4" t="inlineStr">
        <is>
          <t>Total noninterest income</t>
        </is>
      </c>
      <c r="C11" s="6" t="n">
        <v>613</v>
      </c>
      <c r="D11" s="6" t="n">
        <v>594</v>
      </c>
    </row>
    <row r="12"/>
    <row r="13">
      <c r="A13" s="4" t="inlineStr">
        <is>
          <t>[1]</t>
        </is>
      </c>
      <c r="B13" s="4" t="inlineStr">
        <is>
          <t>Not within the scope of ASC 606.</t>
        </is>
      </c>
    </row>
  </sheetData>
  <mergeCells count="4">
    <mergeCell ref="A1:B2"/>
    <mergeCell ref="C1:D1"/>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t>
        </is>
      </c>
      <c r="B1" s="2" t="inlineStr">
        <is>
          <t>3 Months Ended</t>
        </is>
      </c>
    </row>
    <row r="2">
      <c r="B2" s="2" t="inlineStr">
        <is>
          <t>Sep. 30, 2021</t>
        </is>
      </c>
      <c r="C2" s="2" t="inlineStr">
        <is>
          <t>Sep. 30, 2020</t>
        </is>
      </c>
      <c r="D2" s="2" t="inlineStr">
        <is>
          <t>Oct. 24, 2018</t>
        </is>
      </c>
    </row>
    <row r="3">
      <c r="A3" s="3" t="inlineStr">
        <is>
          <t>Share Based Compensation Arrangement By Share Based Payment Award [Line Items]</t>
        </is>
      </c>
    </row>
    <row r="4">
      <c r="A4" s="4" t="inlineStr">
        <is>
          <t>Stock-based compensation</t>
        </is>
      </c>
      <c r="B4" s="6" t="n">
        <v>810000</v>
      </c>
      <c r="C4" s="6" t="n">
        <v>829000</v>
      </c>
    </row>
    <row r="5">
      <c r="A5" s="4" t="inlineStr">
        <is>
          <t>Number of other than stock options granted</t>
        </is>
      </c>
      <c r="B5" s="5" t="n">
        <v>8000</v>
      </c>
    </row>
    <row r="6">
      <c r="A6" s="4" t="inlineStr">
        <is>
          <t>Number of shares granted</t>
        </is>
      </c>
      <c r="B6" s="5" t="n">
        <v>12000</v>
      </c>
    </row>
    <row r="7">
      <c r="A7" s="4" t="inlineStr">
        <is>
          <t>Stock Options [Member]</t>
        </is>
      </c>
    </row>
    <row r="8">
      <c r="A8" s="3" t="inlineStr">
        <is>
          <t>Share Based Compensation Arrangement By Share Based Payment Award [Line Items]</t>
        </is>
      </c>
    </row>
    <row r="9">
      <c r="A9" s="4" t="inlineStr">
        <is>
          <t>Unrecognized compensation cost</t>
        </is>
      </c>
      <c r="B9" s="6" t="n">
        <v>2700000</v>
      </c>
    </row>
    <row r="10">
      <c r="A10" s="4" t="inlineStr">
        <is>
          <t>Expected weighted-average period for cost recognition</t>
        </is>
      </c>
      <c r="B10" s="4" t="inlineStr">
        <is>
          <t>2 years 4 months 24 days</t>
        </is>
      </c>
    </row>
    <row r="11">
      <c r="A11" s="4" t="inlineStr">
        <is>
          <t>Restricted Stock Awards [Member]</t>
        </is>
      </c>
    </row>
    <row r="12">
      <c r="A12" s="3" t="inlineStr">
        <is>
          <t>Share Based Compensation Arrangement By Share Based Payment Award [Line Items]</t>
        </is>
      </c>
    </row>
    <row r="13">
      <c r="A13" s="4" t="inlineStr">
        <is>
          <t>Unrecognized compensation cost</t>
        </is>
      </c>
      <c r="B13" s="6" t="n">
        <v>4500000</v>
      </c>
    </row>
    <row r="14">
      <c r="A14" s="4" t="inlineStr">
        <is>
          <t>Expected weighted-average period for cost recognition</t>
        </is>
      </c>
      <c r="B14" s="4" t="inlineStr">
        <is>
          <t>2 years 4 months 24 days</t>
        </is>
      </c>
    </row>
    <row r="15">
      <c r="A15" s="4" t="inlineStr">
        <is>
          <t>2018 Equity Incentive Plan [Member]</t>
        </is>
      </c>
    </row>
    <row r="16">
      <c r="A16" s="3" t="inlineStr">
        <is>
          <t>Share Based Compensation Arrangement By Share Based Payment Award [Line Items]</t>
        </is>
      </c>
    </row>
    <row r="17">
      <c r="A17" s="4" t="inlineStr">
        <is>
          <t>Number of shares authorized for issuance</t>
        </is>
      </c>
      <c r="D17" s="5" t="n">
        <v>2543115</v>
      </c>
    </row>
    <row r="18">
      <c r="A18" s="4" t="inlineStr">
        <is>
          <t>Stock-based compensation</t>
        </is>
      </c>
      <c r="B18" s="6" t="n">
        <v>810000</v>
      </c>
      <c r="C18" s="6" t="n">
        <v>829000</v>
      </c>
    </row>
    <row r="19">
      <c r="A19" s="4" t="inlineStr">
        <is>
          <t>2018 Equity Incentive Plan [Member] | Stock Options [Member]</t>
        </is>
      </c>
    </row>
    <row r="20">
      <c r="A20" s="3" t="inlineStr">
        <is>
          <t>Share Based Compensation Arrangement By Share Based Payment Award [Line Items]</t>
        </is>
      </c>
    </row>
    <row r="21">
      <c r="A21" s="4" t="inlineStr">
        <is>
          <t>Number of shares authorized for issuance</t>
        </is>
      </c>
      <c r="B21" s="5" t="n">
        <v>1816511</v>
      </c>
      <c r="D21" s="5" t="n">
        <v>1816511</v>
      </c>
    </row>
    <row r="22">
      <c r="A22" s="4" t="inlineStr">
        <is>
          <t>Contractual term</t>
        </is>
      </c>
      <c r="B22" s="4" t="inlineStr">
        <is>
          <t>10 years</t>
        </is>
      </c>
    </row>
    <row r="23">
      <c r="A23" s="4" t="inlineStr">
        <is>
          <t>Number of shares granted</t>
        </is>
      </c>
      <c r="B23" s="5" t="n">
        <v>1320963</v>
      </c>
    </row>
    <row r="24">
      <c r="A24" s="4" t="inlineStr">
        <is>
          <t>2018 Equity Incentive Plan [Member] | Stock Options [Member] | Annual Vesting on Each Anniversary [Member]</t>
        </is>
      </c>
    </row>
    <row r="25">
      <c r="A25" s="3" t="inlineStr">
        <is>
          <t>Share Based Compensation Arrangement By Share Based Payment Award [Line Items]</t>
        </is>
      </c>
    </row>
    <row r="26">
      <c r="A26" s="4" t="inlineStr">
        <is>
          <t>Awards vesting percentage for year</t>
        </is>
      </c>
      <c r="B26" s="4" t="inlineStr">
        <is>
          <t>20.00%</t>
        </is>
      </c>
    </row>
    <row r="27">
      <c r="A27" s="4" t="inlineStr">
        <is>
          <t>2018 Equity Incentive Plan [Member] | Stock Options [Member] | Maximum [Member]</t>
        </is>
      </c>
    </row>
    <row r="28">
      <c r="A28" s="3" t="inlineStr">
        <is>
          <t>Share Based Compensation Arrangement By Share Based Payment Award [Line Items]</t>
        </is>
      </c>
    </row>
    <row r="29">
      <c r="A29" s="4" t="inlineStr">
        <is>
          <t>Vesting period</t>
        </is>
      </c>
      <c r="B29" s="4" t="inlineStr">
        <is>
          <t>5 years</t>
        </is>
      </c>
    </row>
    <row r="30">
      <c r="A30" s="4" t="inlineStr">
        <is>
          <t>2018 Equity Incentive Plan [Member] | Stock Options [Member] | Minimum [Member]</t>
        </is>
      </c>
    </row>
    <row r="31">
      <c r="A31" s="3" t="inlineStr">
        <is>
          <t>Share Based Compensation Arrangement By Share Based Payment Award [Line Items]</t>
        </is>
      </c>
    </row>
    <row r="32">
      <c r="A32" s="4" t="inlineStr">
        <is>
          <t>Vesting period</t>
        </is>
      </c>
      <c r="B32" s="4" t="inlineStr">
        <is>
          <t>3 years</t>
        </is>
      </c>
    </row>
    <row r="33">
      <c r="A33" s="4" t="inlineStr">
        <is>
          <t>2018 Equity Incentive Plan [Member] | Restricted Stock and Restricted Stock Units [Member]</t>
        </is>
      </c>
    </row>
    <row r="34">
      <c r="A34" s="3" t="inlineStr">
        <is>
          <t>Share Based Compensation Arrangement By Share Based Payment Award [Line Items]</t>
        </is>
      </c>
    </row>
    <row r="35">
      <c r="A35" s="4" t="inlineStr">
        <is>
          <t>Number of shares authorized for issuance</t>
        </is>
      </c>
      <c r="D35" s="5" t="n">
        <v>726604</v>
      </c>
    </row>
    <row r="36">
      <c r="A36" s="4" t="inlineStr">
        <is>
          <t>2018 Equity Incentive Plan [Member] | Restricted Stock Awards [Member]</t>
        </is>
      </c>
    </row>
    <row r="37">
      <c r="A37" s="3" t="inlineStr">
        <is>
          <t>Share Based Compensation Arrangement By Share Based Payment Award [Line Items]</t>
        </is>
      </c>
    </row>
    <row r="38">
      <c r="A38" s="4" t="inlineStr">
        <is>
          <t>Number of other than stock options granted</t>
        </is>
      </c>
      <c r="B38" s="5" t="n">
        <v>549467</v>
      </c>
    </row>
    <row r="39">
      <c r="A39" s="4" t="inlineStr">
        <is>
          <t>Number of shares available for grant</t>
        </is>
      </c>
      <c r="B39" s="5" t="n">
        <v>726604</v>
      </c>
    </row>
    <row r="40">
      <c r="A40" s="4" t="inlineStr">
        <is>
          <t>2018 Equity Incentive Plan [Member] | Restricted Stock Awards [Member] | Annual Vesting on Each Anniversary [Member]</t>
        </is>
      </c>
    </row>
    <row r="41">
      <c r="A41" s="3" t="inlineStr">
        <is>
          <t>Share Based Compensation Arrangement By Share Based Payment Award [Line Items]</t>
        </is>
      </c>
    </row>
    <row r="42">
      <c r="A42" s="4" t="inlineStr">
        <is>
          <t>Awards vesting percentage for year</t>
        </is>
      </c>
      <c r="B42" s="4" t="inlineStr">
        <is>
          <t>20.00%</t>
        </is>
      </c>
    </row>
    <row r="43">
      <c r="A43" s="4" t="inlineStr">
        <is>
          <t>2018 Equity Incentive Plan [Member] | Restricted Stock Awards [Member] | Maximum [Member]</t>
        </is>
      </c>
    </row>
    <row r="44">
      <c r="A44" s="3" t="inlineStr">
        <is>
          <t>Share Based Compensation Arrangement By Share Based Payment Award [Line Items]</t>
        </is>
      </c>
    </row>
    <row r="45">
      <c r="A45" s="4" t="inlineStr">
        <is>
          <t>Vesting period</t>
        </is>
      </c>
      <c r="B45"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ctivity (Detail)</t>
        </is>
      </c>
      <c r="B1" s="2" t="inlineStr">
        <is>
          <t>3 Months Ended</t>
        </is>
      </c>
    </row>
    <row r="2">
      <c r="B2" s="2" t="inlineStr">
        <is>
          <t>Sep. 30, 2021$ / sharesshares</t>
        </is>
      </c>
    </row>
    <row r="3">
      <c r="A3" s="3" t="inlineStr">
        <is>
          <t>Disclosure Of Compensation Related Costs Sharebased Payments [Abstract]</t>
        </is>
      </c>
    </row>
    <row r="4">
      <c r="A4" s="4" t="inlineStr">
        <is>
          <t>Number of Shares, Unvested granted shares outstanding beginning balance | shares</t>
        </is>
      </c>
      <c r="B4" s="5" t="n">
        <v>322580</v>
      </c>
    </row>
    <row r="5">
      <c r="A5" s="4" t="inlineStr">
        <is>
          <t>Number of Shares, granted | shares</t>
        </is>
      </c>
      <c r="B5" s="5" t="n">
        <v>8000</v>
      </c>
    </row>
    <row r="6">
      <c r="A6" s="4" t="inlineStr">
        <is>
          <t>Number of Shares, vested | shares</t>
        </is>
      </c>
      <c r="B6" s="5" t="n">
        <v>-600</v>
      </c>
    </row>
    <row r="7">
      <c r="A7" s="4" t="inlineStr">
        <is>
          <t>Number of Shares, Unvested granted shares outstanding ending balance | shares</t>
        </is>
      </c>
      <c r="B7" s="5" t="n">
        <v>329980</v>
      </c>
    </row>
    <row r="8">
      <c r="A8" s="4" t="inlineStr">
        <is>
          <t>Weighted-Average Grant Date Fair Value, Unvested granted shares outstanding beginning balance | $ / shares</t>
        </is>
      </c>
      <c r="B8" s="7" t="n">
        <v>18.95</v>
      </c>
    </row>
    <row r="9">
      <c r="A9" s="4" t="inlineStr">
        <is>
          <t>Weighted-Average Grant Date Fair Value, Shares granted | $ / shares</t>
        </is>
      </c>
      <c r="B9" s="9" t="n">
        <v>17.66</v>
      </c>
    </row>
    <row r="10">
      <c r="A10" s="4" t="inlineStr">
        <is>
          <t>Weighted-Average Grant Date Fair Value, Shares vested | $ / shares</t>
        </is>
      </c>
      <c r="B10" s="9" t="n">
        <v>12.34</v>
      </c>
    </row>
    <row r="11">
      <c r="A11" s="4" t="inlineStr">
        <is>
          <t>Weighted-Average Grant Date Fair Value, Unvested granted shares outstanding ending balance | $ / shares</t>
        </is>
      </c>
      <c r="B11" s="7" t="n">
        <v>18.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of Options Granted Using Weighted-Average Assumptions as of Grant Date (Detail) - Stock Options [Member]</t>
        </is>
      </c>
      <c r="B1" s="2" t="inlineStr">
        <is>
          <t>3 Months Ended</t>
        </is>
      </c>
    </row>
    <row r="2">
      <c r="B2" s="2" t="inlineStr">
        <is>
          <t>Sep. 30, 2021$ / shares</t>
        </is>
      </c>
    </row>
    <row r="3">
      <c r="A3" s="3" t="inlineStr">
        <is>
          <t>Share Based Compensation Arrangement By Share Based Payment Award [Line Items]</t>
        </is>
      </c>
    </row>
    <row r="4">
      <c r="A4" s="4" t="inlineStr">
        <is>
          <t>Risk-free interest rate</t>
        </is>
      </c>
      <c r="B4" s="4" t="inlineStr">
        <is>
          <t>1.00%</t>
        </is>
      </c>
    </row>
    <row r="5">
      <c r="A5" s="4" t="inlineStr">
        <is>
          <t>Expected term (in years)</t>
        </is>
      </c>
      <c r="B5" s="4" t="inlineStr">
        <is>
          <t>6 years 3 months</t>
        </is>
      </c>
    </row>
    <row r="6">
      <c r="A6" s="4" t="inlineStr">
        <is>
          <t>Expected stock price volatility</t>
        </is>
      </c>
      <c r="B6" s="4" t="inlineStr">
        <is>
          <t>35.91%</t>
        </is>
      </c>
    </row>
    <row r="7">
      <c r="A7" s="4" t="inlineStr">
        <is>
          <t>Dividend yield</t>
        </is>
      </c>
      <c r="B7" s="4" t="inlineStr">
        <is>
          <t>1.36%</t>
        </is>
      </c>
    </row>
    <row r="8">
      <c r="A8" s="4" t="inlineStr">
        <is>
          <t>Weighted average fair value of options granted</t>
        </is>
      </c>
      <c r="B8" s="7"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ummary of Activity Related to Stock Options Granted under Plan (Detail) - USD ($) $ / shares in Units, $ in Thousands</t>
        </is>
      </c>
      <c r="B1" s="2" t="inlineStr">
        <is>
          <t>3 Months Ended</t>
        </is>
      </c>
      <c r="C1" s="2" t="inlineStr">
        <is>
          <t>12 Months Ended</t>
        </is>
      </c>
    </row>
    <row r="2">
      <c r="B2" s="2" t="inlineStr">
        <is>
          <t>Sep. 30, 2021</t>
        </is>
      </c>
      <c r="C2" s="2" t="inlineStr">
        <is>
          <t>Jun. 30, 2021</t>
        </is>
      </c>
    </row>
    <row r="3">
      <c r="A3" s="3" t="inlineStr">
        <is>
          <t>Disclosure Of Compensation Related Costs Sharebased Payments [Abstract]</t>
        </is>
      </c>
    </row>
    <row r="4">
      <c r="A4" s="4" t="inlineStr">
        <is>
          <t>Number of Options, outstanding beginning balance</t>
        </is>
      </c>
      <c r="C4" s="5" t="n">
        <v>1308963</v>
      </c>
    </row>
    <row r="5">
      <c r="A5" s="4" t="inlineStr">
        <is>
          <t>Number of Options, granted</t>
        </is>
      </c>
      <c r="B5" s="5" t="n">
        <v>12000</v>
      </c>
    </row>
    <row r="6">
      <c r="A6" s="4" t="inlineStr">
        <is>
          <t>Number of Options, outstanding ending balance</t>
        </is>
      </c>
      <c r="B6" s="5" t="n">
        <v>1320963</v>
      </c>
    </row>
    <row r="7">
      <c r="A7" s="4" t="inlineStr">
        <is>
          <t>Number of Option, Exercisable at December 31, 2020</t>
        </is>
      </c>
      <c r="B7" s="5" t="n">
        <v>522385</v>
      </c>
    </row>
    <row r="8">
      <c r="A8" s="4" t="inlineStr">
        <is>
          <t>Weighted-Average Exercise Price, Option outstanding beginning balance</t>
        </is>
      </c>
      <c r="C8" s="6" t="n">
        <v>19</v>
      </c>
    </row>
    <row r="9">
      <c r="A9" s="4" t="inlineStr">
        <is>
          <t>Weighted-Average Exercise Price, Option granted</t>
        </is>
      </c>
      <c r="B9" s="7" t="n">
        <v>17.66</v>
      </c>
    </row>
    <row r="10">
      <c r="A10" s="4" t="inlineStr">
        <is>
          <t>Weighted-Average Exercise Price, Option outstanding ending balance</t>
        </is>
      </c>
      <c r="B10" s="9" t="n">
        <v>18.98</v>
      </c>
    </row>
    <row r="11">
      <c r="A11" s="4" t="inlineStr">
        <is>
          <t>Weighted-Average Excercise Price, Exercisable at December 31, 2020</t>
        </is>
      </c>
      <c r="B11" s="7" t="n">
        <v>19.01</v>
      </c>
    </row>
    <row r="12">
      <c r="A12" s="4" t="inlineStr">
        <is>
          <t>Options outstanding at July 1, 2021</t>
        </is>
      </c>
      <c r="B12" s="4" t="inlineStr">
        <is>
          <t>7 years 1 month 6 days</t>
        </is>
      </c>
      <c r="C12" s="4" t="inlineStr">
        <is>
          <t>7 years 4 months 24 days</t>
        </is>
      </c>
    </row>
    <row r="13">
      <c r="A13" s="4" t="inlineStr">
        <is>
          <t>Weighted-Average Remaining Contractual Years, Option Exercisable</t>
        </is>
      </c>
      <c r="B13" s="4" t="inlineStr">
        <is>
          <t>7 years 1 month 6 days</t>
        </is>
      </c>
    </row>
    <row r="14">
      <c r="A14" s="4" t="inlineStr">
        <is>
          <t>Aggregate Intrinsic Value, Option outstanding</t>
        </is>
      </c>
      <c r="B14" s="6" t="n">
        <v>119</v>
      </c>
      <c r="C14" s="6" t="n">
        <v>35</v>
      </c>
    </row>
    <row r="15">
      <c r="A15" s="4" t="inlineStr">
        <is>
          <t>Aggregate Intrinsic Value, Exercisable</t>
        </is>
      </c>
      <c r="B15" s="6"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Sep. 30, 2021</t>
        </is>
      </c>
      <c r="C2" s="2" t="inlineStr">
        <is>
          <t>Sep. 30, 2020</t>
        </is>
      </c>
    </row>
    <row r="3">
      <c r="A3" s="3" t="inlineStr">
        <is>
          <t>Statement Of Stockholders Equity [Abstract]</t>
        </is>
      </c>
    </row>
    <row r="4">
      <c r="A4" s="4" t="inlineStr">
        <is>
          <t>Common stock dividends declared (per share)</t>
        </is>
      </c>
      <c r="B4" s="7" t="n">
        <v>0.06</v>
      </c>
      <c r="C4" s="7" t="n">
        <v>0.04</v>
      </c>
    </row>
    <row r="5">
      <c r="A5" s="4" t="inlineStr">
        <is>
          <t>ESOP shares committed to be released (in shares)</t>
        </is>
      </c>
      <c r="B5" s="5" t="n">
        <v>24419</v>
      </c>
      <c r="C5" s="5" t="n">
        <v>244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eases - Additional Information (Detail)</t>
        </is>
      </c>
      <c r="B1" s="2" t="inlineStr">
        <is>
          <t>3 Months Ended</t>
        </is>
      </c>
    </row>
    <row r="2">
      <c r="B2" s="2" t="inlineStr">
        <is>
          <t>Sep. 30, 2021USD ($)BranchOfficeAdministrativeOffice</t>
        </is>
      </c>
      <c r="C2" s="2" t="inlineStr">
        <is>
          <t>Sep. 30, 2020USD ($)</t>
        </is>
      </c>
    </row>
    <row r="3">
      <c r="A3" s="3" t="inlineStr">
        <is>
          <t>Lessee Lease Description [Line Items]</t>
        </is>
      </c>
    </row>
    <row r="4">
      <c r="A4" s="4" t="inlineStr">
        <is>
          <t>Number of branch offices in real estate lease | BranchOffice</t>
        </is>
      </c>
      <c r="B4" s="5" t="n">
        <v>11</v>
      </c>
    </row>
    <row r="5">
      <c r="A5" s="4" t="inlineStr">
        <is>
          <t>Number of administrative office in real estate lease | AdministrativeOffice</t>
        </is>
      </c>
      <c r="B5" s="5" t="n">
        <v>1</v>
      </c>
    </row>
    <row r="6">
      <c r="A6" s="4" t="inlineStr">
        <is>
          <t>Lease maturity start year</t>
        </is>
      </c>
      <c r="B6" s="4" t="inlineStr">
        <is>
          <t>2022</t>
        </is>
      </c>
    </row>
    <row r="7">
      <c r="A7" s="4" t="inlineStr">
        <is>
          <t>Lease maturity end year</t>
        </is>
      </c>
      <c r="B7" s="4" t="inlineStr">
        <is>
          <t>2041</t>
        </is>
      </c>
    </row>
    <row r="8">
      <c r="A8" s="4" t="inlineStr">
        <is>
          <t>Lease option to extend</t>
        </is>
      </c>
      <c r="B8" s="4" t="inlineStr">
        <is>
          <t>some of which include lessee options to extend the lease term.</t>
        </is>
      </c>
    </row>
    <row r="9">
      <c r="A9" s="4" t="inlineStr">
        <is>
          <t>Operating lease, weighted average remaining lease terms</t>
        </is>
      </c>
      <c r="B9" s="4" t="inlineStr">
        <is>
          <t>9 years 6 months 29 days</t>
        </is>
      </c>
    </row>
    <row r="10">
      <c r="A10" s="4" t="inlineStr">
        <is>
          <t>Lessee, operating lease, description</t>
        </is>
      </c>
      <c r="B10" s="4" t="inlineStr">
        <is>
          <t>The operating lease asset and lease liability are determined at the commencement date of the lease based on the present value of the lease payments.</t>
        </is>
      </c>
    </row>
    <row r="11">
      <c r="A11" s="4" t="inlineStr">
        <is>
          <t>Operating lease, weighted average discount rate, percent</t>
        </is>
      </c>
      <c r="B11" s="4" t="inlineStr">
        <is>
          <t>2.39%</t>
        </is>
      </c>
    </row>
    <row r="12">
      <c r="A12" s="4" t="inlineStr">
        <is>
          <t>Short-term lease cost</t>
        </is>
      </c>
      <c r="B12" s="6" t="n">
        <v>0</v>
      </c>
      <c r="C12" s="6" t="n">
        <v>0</v>
      </c>
    </row>
    <row r="13">
      <c r="A13" s="4" t="inlineStr">
        <is>
          <t>Sale and leaseback transactions with related parties</t>
        </is>
      </c>
      <c r="B13" s="5" t="n">
        <v>0</v>
      </c>
      <c r="C13" s="5" t="n">
        <v>0</v>
      </c>
    </row>
    <row r="14">
      <c r="A14" s="4" t="inlineStr">
        <is>
          <t>Operating lease, cost</t>
        </is>
      </c>
      <c r="B14" s="5" t="n">
        <v>504000000000</v>
      </c>
      <c r="C14" s="6" t="n">
        <v>504000000000</v>
      </c>
    </row>
    <row r="15">
      <c r="A15" s="4" t="inlineStr">
        <is>
          <t>Operating lease, right-of-use asset</t>
        </is>
      </c>
      <c r="B15" s="6" t="n">
        <v>9200000</v>
      </c>
    </row>
    <row r="16">
      <c r="A16" s="4" t="inlineStr">
        <is>
          <t>Operating Lease, Right-of-Use Asset, Statement of Financial Position [Extensible List]</t>
        </is>
      </c>
      <c r="B16" s="4" t="inlineStr">
        <is>
          <t>Other assets</t>
        </is>
      </c>
    </row>
    <row r="17">
      <c r="A17" s="4" t="inlineStr">
        <is>
          <t>Operating lease, liability</t>
        </is>
      </c>
      <c r="B17" s="6" t="n">
        <v>9474000</v>
      </c>
    </row>
    <row r="18">
      <c r="A18" s="4" t="inlineStr">
        <is>
          <t>Operating Lease, Liability, Statement of Financial Position [Extensible List]</t>
        </is>
      </c>
      <c r="B18" s="4" t="inlineStr">
        <is>
          <t>Other liabilities</t>
        </is>
      </c>
    </row>
    <row r="19">
      <c r="A19" s="4" t="inlineStr">
        <is>
          <t>Maximum [Member]</t>
        </is>
      </c>
    </row>
    <row r="20">
      <c r="A20" s="3" t="inlineStr">
        <is>
          <t>Lessee Lease Description [Line Items]</t>
        </is>
      </c>
    </row>
    <row r="21">
      <c r="A21" s="4" t="inlineStr">
        <is>
          <t>Lessee, operating lease, original term</t>
        </is>
      </c>
      <c r="B21" s="4" t="inlineStr">
        <is>
          <t>12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 Schedule of Future Minimum Lease Payments (Detail) $ in Thousands</t>
        </is>
      </c>
      <c r="B1" s="2" t="inlineStr">
        <is>
          <t>Sep. 30, 2021USD ($)</t>
        </is>
      </c>
    </row>
    <row r="2">
      <c r="A2" s="3" t="inlineStr">
        <is>
          <t>Leases [Abstract]</t>
        </is>
      </c>
    </row>
    <row r="3">
      <c r="A3" s="4" t="inlineStr">
        <is>
          <t>2022</t>
        </is>
      </c>
      <c r="B3" s="6" t="n">
        <v>1523</v>
      </c>
    </row>
    <row r="4">
      <c r="A4" s="4" t="inlineStr">
        <is>
          <t>2023</t>
        </is>
      </c>
      <c r="B4" s="5" t="n">
        <v>1940</v>
      </c>
    </row>
    <row r="5">
      <c r="A5" s="4" t="inlineStr">
        <is>
          <t>2024</t>
        </is>
      </c>
      <c r="B5" s="5" t="n">
        <v>1569</v>
      </c>
    </row>
    <row r="6">
      <c r="A6" s="4" t="inlineStr">
        <is>
          <t>2025</t>
        </is>
      </c>
      <c r="B6" s="5" t="n">
        <v>1276</v>
      </c>
    </row>
    <row r="7">
      <c r="A7" s="4" t="inlineStr">
        <is>
          <t>2026</t>
        </is>
      </c>
      <c r="B7" s="5" t="n">
        <v>748</v>
      </c>
    </row>
    <row r="8">
      <c r="A8" s="4" t="inlineStr">
        <is>
          <t>Thereafter</t>
        </is>
      </c>
      <c r="B8" s="5" t="n">
        <v>3802</v>
      </c>
    </row>
    <row r="9">
      <c r="A9" s="4" t="inlineStr">
        <is>
          <t>Total future minimum lease payments (undiscounted)</t>
        </is>
      </c>
      <c r="B9" s="5" t="n">
        <v>10858</v>
      </c>
    </row>
    <row r="10">
      <c r="A10" s="4" t="inlineStr">
        <is>
          <t>Discounting effect on cash flows</t>
        </is>
      </c>
      <c r="B10" s="5" t="n">
        <v>-1384</v>
      </c>
    </row>
    <row r="11">
      <c r="A11" s="4" t="inlineStr">
        <is>
          <t>Lease liability (discounted)</t>
        </is>
      </c>
      <c r="B11" s="6" t="n">
        <v>9474</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 - Common Stock [Member] - $ / shares</t>
        </is>
      </c>
      <c r="B1" s="2" t="inlineStr">
        <is>
          <t>1 Months Ended</t>
        </is>
      </c>
      <c r="C1" s="2" t="inlineStr">
        <is>
          <t>3 Months Ended</t>
        </is>
      </c>
    </row>
    <row r="2">
      <c r="B2" s="2" t="inlineStr">
        <is>
          <t>Nov. 02, 2021</t>
        </is>
      </c>
      <c r="C2" s="2" t="inlineStr">
        <is>
          <t>Sep. 30, 2021</t>
        </is>
      </c>
      <c r="D2" s="2" t="inlineStr">
        <is>
          <t>Sep. 30, 2020</t>
        </is>
      </c>
    </row>
    <row r="3">
      <c r="A3" s="3" t="inlineStr">
        <is>
          <t>Subsequent Event [Line Items]</t>
        </is>
      </c>
    </row>
    <row r="4">
      <c r="A4" s="4" t="inlineStr">
        <is>
          <t>Number of shares repurchased</t>
        </is>
      </c>
      <c r="C4" s="5" t="n">
        <v>204261</v>
      </c>
      <c r="D4" s="5" t="n">
        <v>266900</v>
      </c>
    </row>
    <row r="5">
      <c r="A5" s="4" t="inlineStr">
        <is>
          <t>Subsequent Event [Member]</t>
        </is>
      </c>
    </row>
    <row r="6">
      <c r="A6" s="3" t="inlineStr">
        <is>
          <t>Subsequent Event [Line Items]</t>
        </is>
      </c>
    </row>
    <row r="7">
      <c r="A7" s="4" t="inlineStr">
        <is>
          <t>Number of shares repurchased</t>
        </is>
      </c>
      <c r="B7" s="5" t="n">
        <v>52071</v>
      </c>
    </row>
    <row r="8">
      <c r="A8" s="4" t="inlineStr">
        <is>
          <t>Average cost per share</t>
        </is>
      </c>
      <c r="B8" s="7" t="n">
        <v>18.4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1</t>
        </is>
      </c>
      <c r="C2" s="2" t="inlineStr">
        <is>
          <t>Sep. 30, 2020</t>
        </is>
      </c>
    </row>
    <row r="3">
      <c r="A3" s="3" t="inlineStr">
        <is>
          <t>OPERATING ACTIVITIES</t>
        </is>
      </c>
    </row>
    <row r="4">
      <c r="A4" s="4" t="inlineStr">
        <is>
          <t>Net income</t>
        </is>
      </c>
      <c r="B4" s="6" t="n">
        <v>3614000</v>
      </c>
      <c r="C4" s="6" t="n">
        <v>2728000</v>
      </c>
    </row>
    <row r="5">
      <c r="A5" s="3" t="inlineStr">
        <is>
          <t>Adjustments to reconcile net income to net cash provided by operating activities:</t>
        </is>
      </c>
    </row>
    <row r="6">
      <c r="A6" s="4" t="inlineStr">
        <is>
          <t>Provision for loan losses</t>
        </is>
      </c>
      <c r="B6" s="5" t="n">
        <v>13000</v>
      </c>
      <c r="C6" s="5" t="n">
        <v>109000</v>
      </c>
    </row>
    <row r="7">
      <c r="A7" s="4" t="inlineStr">
        <is>
          <t>Depreciation and amortization</t>
        </is>
      </c>
      <c r="B7" s="5" t="n">
        <v>738000</v>
      </c>
      <c r="C7" s="5" t="n">
        <v>748000</v>
      </c>
    </row>
    <row r="8">
      <c r="A8" s="4" t="inlineStr">
        <is>
          <t>Amortization of net premiums on securities and net deferred loan origination costs</t>
        </is>
      </c>
      <c r="B8" s="5" t="n">
        <v>20000</v>
      </c>
      <c r="C8" s="5" t="n">
        <v>206000</v>
      </c>
    </row>
    <row r="9">
      <c r="A9" s="4" t="inlineStr">
        <is>
          <t>Net (increase) decrease in accrued interest receivable</t>
        </is>
      </c>
      <c r="B9" s="5" t="n">
        <v>-152000</v>
      </c>
      <c r="C9" s="5" t="n">
        <v>151000</v>
      </c>
    </row>
    <row r="10">
      <c r="A10" s="4" t="inlineStr">
        <is>
          <t>Stock-based compensation</t>
        </is>
      </c>
      <c r="B10" s="5" t="n">
        <v>810000</v>
      </c>
      <c r="C10" s="5" t="n">
        <v>829000</v>
      </c>
    </row>
    <row r="11">
      <c r="A11" s="4" t="inlineStr">
        <is>
          <t>ESOP compensation</t>
        </is>
      </c>
      <c r="B11" s="5" t="n">
        <v>446000</v>
      </c>
      <c r="C11" s="5" t="n">
        <v>301000</v>
      </c>
    </row>
    <row r="12">
      <c r="A12" s="4" t="inlineStr">
        <is>
          <t>Earnings from cash surrender value of BOLI</t>
        </is>
      </c>
      <c r="B12" s="5" t="n">
        <v>-192000</v>
      </c>
      <c r="C12" s="5" t="n">
        <v>-132000</v>
      </c>
    </row>
    <row r="13">
      <c r="A13" s="4" t="inlineStr">
        <is>
          <t>Net accretion of purchase accounting adjustments</t>
        </is>
      </c>
      <c r="B13" s="5" t="n">
        <v>-35000</v>
      </c>
      <c r="C13" s="5" t="n">
        <v>-75000</v>
      </c>
    </row>
    <row r="14">
      <c r="A14" s="4" t="inlineStr">
        <is>
          <t>Other adjustments, principally net changes in other assets and liabilities</t>
        </is>
      </c>
      <c r="B14" s="5" t="n">
        <v>-1080000</v>
      </c>
      <c r="C14" s="5" t="n">
        <v>-2986000</v>
      </c>
    </row>
    <row r="15">
      <c r="A15" s="4" t="inlineStr">
        <is>
          <t>Net cash provided by operating activities</t>
        </is>
      </c>
      <c r="B15" s="5" t="n">
        <v>4182000</v>
      </c>
      <c r="C15" s="5" t="n">
        <v>1879000</v>
      </c>
    </row>
    <row r="16">
      <c r="A16" s="3" t="inlineStr">
        <is>
          <t>Purchases of investment securities:</t>
        </is>
      </c>
    </row>
    <row r="17">
      <c r="A17" s="4" t="inlineStr">
        <is>
          <t>Held to maturity</t>
        </is>
      </c>
      <c r="B17" s="5" t="n">
        <v>-75504000</v>
      </c>
      <c r="C17" s="5" t="n">
        <v>-27894000</v>
      </c>
    </row>
    <row r="18">
      <c r="A18" s="3" t="inlineStr">
        <is>
          <t>Maturities, calls and amortization of investment securities:</t>
        </is>
      </c>
    </row>
    <row r="19">
      <c r="A19" s="4" t="inlineStr">
        <is>
          <t>Held to maturity</t>
        </is>
      </c>
      <c r="B19" s="5" t="n">
        <v>24415000</v>
      </c>
      <c r="C19" s="5" t="n">
        <v>17289000</v>
      </c>
    </row>
    <row r="20">
      <c r="A20" s="4" t="inlineStr">
        <is>
          <t>Available for sale</t>
        </is>
      </c>
      <c r="B20" s="5" t="n">
        <v>12134000</v>
      </c>
      <c r="C20" s="5" t="n">
        <v>6202000</v>
      </c>
    </row>
    <row r="21">
      <c r="A21" s="4" t="inlineStr">
        <is>
          <t>Loan principal repayments, net</t>
        </is>
      </c>
      <c r="B21" s="5" t="n">
        <v>19021000</v>
      </c>
      <c r="C21" s="5" t="n">
        <v>33088000</v>
      </c>
    </row>
    <row r="22">
      <c r="A22" s="4" t="inlineStr">
        <is>
          <t>Net redemption of FHLB stock</t>
        </is>
      </c>
      <c r="B22" s="5" t="n">
        <v>1000</v>
      </c>
      <c r="C22" s="5" t="n">
        <v>1000</v>
      </c>
    </row>
    <row r="23">
      <c r="A23" s="4" t="inlineStr">
        <is>
          <t>Purchase of bank premises and equipment, net of sales</t>
        </is>
      </c>
      <c r="B23" s="5" t="n">
        <v>-159000</v>
      </c>
      <c r="C23" s="5" t="n">
        <v>-70000</v>
      </c>
    </row>
    <row r="24">
      <c r="A24" s="4" t="inlineStr">
        <is>
          <t>Net cash (used in) provided by investing activities</t>
        </is>
      </c>
      <c r="B24" s="5" t="n">
        <v>-20092000</v>
      </c>
      <c r="C24" s="5" t="n">
        <v>28616000</v>
      </c>
    </row>
    <row r="25">
      <c r="A25" s="3" t="inlineStr">
        <is>
          <t>FINANCING ACTIVITIES</t>
        </is>
      </c>
    </row>
    <row r="26">
      <c r="A26" s="4" t="inlineStr">
        <is>
          <t>Net increase in deposits</t>
        </is>
      </c>
      <c r="B26" s="5" t="n">
        <v>12955000</v>
      </c>
      <c r="C26" s="5" t="n">
        <v>3757000</v>
      </c>
    </row>
    <row r="27">
      <c r="A27" s="4" t="inlineStr">
        <is>
          <t>Repayment of long-term FHLB advances</t>
        </is>
      </c>
      <c r="B27" s="5" t="n">
        <v>-33000</v>
      </c>
      <c r="C27" s="5" t="n">
        <v>-33000</v>
      </c>
    </row>
    <row r="28">
      <c r="A28" s="4" t="inlineStr">
        <is>
          <t>Net decrease in mortgage escrow funds</t>
        </is>
      </c>
      <c r="B28" s="5" t="n">
        <v>-3708000</v>
      </c>
      <c r="C28" s="5" t="n">
        <v>-3703000</v>
      </c>
    </row>
    <row r="29">
      <c r="A29" s="4" t="inlineStr">
        <is>
          <t>Common stock dividends paid</t>
        </is>
      </c>
      <c r="B29" s="5" t="n">
        <v>-876000</v>
      </c>
      <c r="C29" s="5" t="n">
        <v>-630000</v>
      </c>
    </row>
    <row r="30">
      <c r="A30" s="4" t="inlineStr">
        <is>
          <t>Repurchase of shares from employees for income tax withholding purpose</t>
        </is>
      </c>
      <c r="B30" s="5" t="n">
        <v>-1000</v>
      </c>
    </row>
    <row r="31">
      <c r="A31" s="4" t="inlineStr">
        <is>
          <t>Repurchase of common stock</t>
        </is>
      </c>
      <c r="B31" s="5" t="n">
        <v>-3720000</v>
      </c>
      <c r="C31" s="5" t="n">
        <v>-3449000</v>
      </c>
    </row>
    <row r="32">
      <c r="A32" s="4" t="inlineStr">
        <is>
          <t>Net cash provided by (used in) financing activities</t>
        </is>
      </c>
      <c r="B32" s="5" t="n">
        <v>4617000</v>
      </c>
      <c r="C32" s="5" t="n">
        <v>-4058000</v>
      </c>
    </row>
    <row r="33">
      <c r="A33" s="4" t="inlineStr">
        <is>
          <t>Net (decrease) increase in cash and cash equivalents</t>
        </is>
      </c>
      <c r="B33" s="5" t="n">
        <v>-11293000</v>
      </c>
      <c r="C33" s="5" t="n">
        <v>26437000</v>
      </c>
    </row>
    <row r="34">
      <c r="A34" s="4" t="inlineStr">
        <is>
          <t>Cash and cash equivalents at beginning of period</t>
        </is>
      </c>
      <c r="B34" s="5" t="n">
        <v>159305000</v>
      </c>
      <c r="C34" s="5" t="n">
        <v>136302000</v>
      </c>
    </row>
    <row r="35">
      <c r="A35" s="4" t="inlineStr">
        <is>
          <t>Cash and cash equivalents at end of period</t>
        </is>
      </c>
      <c r="B35" s="5" t="n">
        <v>148012000</v>
      </c>
      <c r="C35" s="5" t="n">
        <v>162739000</v>
      </c>
    </row>
    <row r="36">
      <c r="A36" s="3" t="inlineStr">
        <is>
          <t>Cash paid for:</t>
        </is>
      </c>
    </row>
    <row r="37">
      <c r="A37" s="4" t="inlineStr">
        <is>
          <t>Interest</t>
        </is>
      </c>
      <c r="B37" s="5" t="n">
        <v>1694000</v>
      </c>
      <c r="C37" s="5" t="n">
        <v>2908000</v>
      </c>
    </row>
    <row r="38">
      <c r="A38" s="4" t="inlineStr">
        <is>
          <t>Income taxes</t>
        </is>
      </c>
      <c r="B38" s="6" t="n">
        <v>917000</v>
      </c>
      <c r="C38" s="6" t="n">
        <v>26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 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year ended June 30, 2021, included in the Company's Annual Report on Form 10-K. Certain prior period amounts have been reclassified to conform to the current presentation. Reclassifications had no effect on prior period net income or equity.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Assets Held For Sale ssets held for sale are those assets which management has the intent to sell in the foreseeable future, and are carried at the lower of aggregate cost or fair value, less estimated costs to sell, in the period in which the held for sale criteria are met and every subsequent period until the asset is sold. The carrying amount of the asset is adjusted for subsequent increases or decreases in its fair value, less estimated cost to sell, except that any subsequent increase cannot exceed the cumulative loss previously recognized. Such assets are not depreciated or amortized while they are classified as held for sale. Realized gains and losses on the sale of the asset is recognized when the asset is sold and is determined by the difference between the sale proceeds and the carrying value of the asset. Assets classified as held for sale totaled $1.5 million as of both September 30, 2021 and June 30, 2021 and are included in other assets on the consolidated balance sheet Risks and Uncertainties: The COVID-19 pandemic has created extensive disruptions to the global and U.S. economies and to the lives of individuals throughout the world. Governments, businesses, and the public have taken unprecedented actions to contain the spread of COVID-19 and to mitigate its effects, including vaccination mandates, quarantines, travel bans, shelter-in-place orders, closures of businesses and schools, fiscal and monetary stimulus, and legislation designed to deliver financial aid and other relief. While the scope, duration, and full effects of COVID-19 continue to evolve and are not fully known, the pandemic and the efforts to contain it have disrupted global economic activity, adversely affected the functioning of financial markets, impacted market interest rates, increased economic and market uncertainty, and disrupted trade and supply chains. Many of the emergency actions taken to mitigate the effects of the pandemic have since been reduced or eliminated, resulting in an improved local and national economic environment, however t he ultimate financial impact of the pandemic on our business is still unknown at this time. The pandemic may continue to adversely impact consumers and several industries within our geographic footprint and impair the ability of the Company’s customers to fulfill their contractual obligations to the Company. This could cause the Company to experience a material adverse effect on our business operations, asset valuations, financial condition, and results of operations. Material adverse impacts may include, but are not limited to, the valuation impairments of the Company’s intangible assets, investments, loans, or deferred tax assets. Additionally, i t is reasonably possible that the Company’s allowance for loan loss estimate as of September 30, 2021 could change in the near term and could result in a material change to the Company’s provision for loan losses, earnings and capital.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9:31Z</dcterms:created>
  <dcterms:modified xmlns:dcterms="http://purl.org/dc/terms/" xmlns:xsi="http://www.w3.org/2001/XMLSchema-instance" xsi:type="dcterms:W3CDTF">2021-11-05T20:29:31Z</dcterms:modified>
</cp:coreProperties>
</file>